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clamation" sheetId="11" state="visible" r:id="rId11"/>
    <sheet xmlns:r="http://schemas.openxmlformats.org/officeDocument/2006/relationships" name="Stock-Based Compensation" sheetId="12" state="visible" r:id="rId12"/>
    <sheet xmlns:r="http://schemas.openxmlformats.org/officeDocument/2006/relationships" name="Retirement Savings Plan" sheetId="13" state="visible" r:id="rId13"/>
    <sheet xmlns:r="http://schemas.openxmlformats.org/officeDocument/2006/relationships" name="Other, Net" sheetId="14" state="visible" r:id="rId14"/>
    <sheet xmlns:r="http://schemas.openxmlformats.org/officeDocument/2006/relationships" name="Income and Mining Taxes"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vestments" sheetId="19" state="visible" r:id="rId19"/>
    <sheet xmlns:r="http://schemas.openxmlformats.org/officeDocument/2006/relationships" name="Receivables" sheetId="20" state="visible" r:id="rId20"/>
    <sheet xmlns:r="http://schemas.openxmlformats.org/officeDocument/2006/relationships" name="Inventory and Ore on Leach Pads" sheetId="21" state="visible" r:id="rId21"/>
    <sheet xmlns:r="http://schemas.openxmlformats.org/officeDocument/2006/relationships" name="Property, Plant and Equipment" sheetId="22" state="visible" r:id="rId22"/>
    <sheet xmlns:r="http://schemas.openxmlformats.org/officeDocument/2006/relationships" name="Mining Properties" sheetId="23" state="visible" r:id="rId23"/>
    <sheet xmlns:r="http://schemas.openxmlformats.org/officeDocument/2006/relationships" name="Debt"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Summary of Significant Accoun27" sheetId="27" state="visible" r:id="rId27"/>
    <sheet xmlns:r="http://schemas.openxmlformats.org/officeDocument/2006/relationships" name="Segment Reporting (Tables)" sheetId="28" state="visible" r:id="rId28"/>
    <sheet xmlns:r="http://schemas.openxmlformats.org/officeDocument/2006/relationships" name="Reclamation (Tables)" sheetId="29" state="visible" r:id="rId29"/>
    <sheet xmlns:r="http://schemas.openxmlformats.org/officeDocument/2006/relationships" name="Stock-Based Compensation (Table" sheetId="30" state="visible" r:id="rId30"/>
    <sheet xmlns:r="http://schemas.openxmlformats.org/officeDocument/2006/relationships" name="Other, Net (Tables)" sheetId="31" state="visible" r:id="rId31"/>
    <sheet xmlns:r="http://schemas.openxmlformats.org/officeDocument/2006/relationships" name="Income and Mining Taxes (Tables" sheetId="32" state="visible" r:id="rId32"/>
    <sheet xmlns:r="http://schemas.openxmlformats.org/officeDocument/2006/relationships" name="Net Income (Loss) Per Share (Ta"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Investments (Tables)" sheetId="36" state="visible" r:id="rId36"/>
    <sheet xmlns:r="http://schemas.openxmlformats.org/officeDocument/2006/relationships" name="Receivables (Tables)" sheetId="37" state="visible" r:id="rId37"/>
    <sheet xmlns:r="http://schemas.openxmlformats.org/officeDocument/2006/relationships" name="Inventory and Ore on Leach Pa38" sheetId="38" state="visible" r:id="rId38"/>
    <sheet xmlns:r="http://schemas.openxmlformats.org/officeDocument/2006/relationships" name="Property, Plant and Equipment (" sheetId="39" state="visible" r:id="rId39"/>
    <sheet xmlns:r="http://schemas.openxmlformats.org/officeDocument/2006/relationships" name="Mining Properties (Tables)" sheetId="40" state="visible" r:id="rId40"/>
    <sheet xmlns:r="http://schemas.openxmlformats.org/officeDocument/2006/relationships" name="Debt (Tables)" sheetId="41" state="visible" r:id="rId41"/>
    <sheet xmlns:r="http://schemas.openxmlformats.org/officeDocument/2006/relationships" name="Supplemental Guarantor Inform42"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Reclamation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Retirement Savings Plan (Detail" sheetId="49" state="visible" r:id="rId49"/>
    <sheet xmlns:r="http://schemas.openxmlformats.org/officeDocument/2006/relationships" name="Other, Net (Details)" sheetId="50" state="visible" r:id="rId50"/>
    <sheet xmlns:r="http://schemas.openxmlformats.org/officeDocument/2006/relationships" name="Income and Mining Taxes (Detail" sheetId="51" state="visible" r:id="rId51"/>
    <sheet xmlns:r="http://schemas.openxmlformats.org/officeDocument/2006/relationships" name="Income and Mining Taxes (Deta52" sheetId="52" state="visible" r:id="rId52"/>
    <sheet xmlns:r="http://schemas.openxmlformats.org/officeDocument/2006/relationships" name="Net Income (Loss) Per Share (De"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nvestments (Details)" sheetId="63" state="visible" r:id="rId63"/>
    <sheet xmlns:r="http://schemas.openxmlformats.org/officeDocument/2006/relationships" name="Receivables (Details)" sheetId="64" state="visible" r:id="rId64"/>
    <sheet xmlns:r="http://schemas.openxmlformats.org/officeDocument/2006/relationships" name="Inventory and Ore on Leach Pa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Mining Properties (Details)" sheetId="68" state="visible" r:id="rId68"/>
    <sheet xmlns:r="http://schemas.openxmlformats.org/officeDocument/2006/relationships" name="Mining Properties (Details Text" sheetId="69" state="visible" r:id="rId69"/>
    <sheet xmlns:r="http://schemas.openxmlformats.org/officeDocument/2006/relationships" name="Debt (Details)" sheetId="70" state="visible" r:id="rId70"/>
    <sheet xmlns:r="http://schemas.openxmlformats.org/officeDocument/2006/relationships" name="Debt (Details Textual)"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 xmlns:r="http://schemas.openxmlformats.org/officeDocument/2006/relationships" name="Supplemental Guarantor Inform74" sheetId="74" state="visible" r:id="rId74"/>
    <sheet xmlns:r="http://schemas.openxmlformats.org/officeDocument/2006/relationships" name="Commitments and Contigencies (D" sheetId="75" state="visible" r:id="rId75"/>
  </sheets>
  <definedNames/>
  <calcPr calcId="124519" fullCalcOnLoad="1"/>
</workbook>
</file>

<file path=xl/sharedStrings.xml><?xml version="1.0" encoding="utf-8"?>
<sst xmlns="http://schemas.openxmlformats.org/spreadsheetml/2006/main" uniqueCount="636">
  <si>
    <t>Document and Entity Information - shares</t>
  </si>
  <si>
    <t>6 Months Ended</t>
  </si>
  <si>
    <t>Jun. 30, 2017</t>
  </si>
  <si>
    <t>Jul. 24, 2017</t>
  </si>
  <si>
    <t>Document and Entity Information [Abstract]</t>
  </si>
  <si>
    <t>Entity Registrant Name</t>
  </si>
  <si>
    <t>COEUR MINING, INC.</t>
  </si>
  <si>
    <t>Entity Central Index Key</t>
  </si>
  <si>
    <t>Document Type</t>
  </si>
  <si>
    <t>10-Q</t>
  </si>
  <si>
    <t>Document Period End Date</t>
  </si>
  <si>
    <t>Jun. 30,
		2017</t>
  </si>
  <si>
    <t>Amendment Flag</t>
  </si>
  <si>
    <t>false</t>
  </si>
  <si>
    <t>Document Fiscal Year Focus</t>
  </si>
  <si>
    <t>Document Fiscal Period Focus</t>
  </si>
  <si>
    <t>Q2</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Comprehensive Income (Loss) - USD ($) $ in Thousands</t>
  </si>
  <si>
    <t>3 Months Ended</t>
  </si>
  <si>
    <t>Jun. 30, 2016</t>
  </si>
  <si>
    <t>Statement of Comprehensive Income [Abstract]</t>
  </si>
  <si>
    <t>Revenues</t>
  </si>
  <si>
    <t>COSTS AND EXPENSES</t>
  </si>
  <si>
    <t>Costs applicable to sales</t>
  </si>
  <si>
    <t>[1]</t>
  </si>
  <si>
    <t>[2]</t>
  </si>
  <si>
    <t>[3]</t>
  </si>
  <si>
    <t>[4]</t>
  </si>
  <si>
    <t>Amortization</t>
  </si>
  <si>
    <t>General and administrative</t>
  </si>
  <si>
    <t>Exploration</t>
  </si>
  <si>
    <t>Write-downs</t>
  </si>
  <si>
    <t>Pre-development, reclamation, and other</t>
  </si>
  <si>
    <t>Total costs and expenses</t>
  </si>
  <si>
    <t>OTHER INCOME (EXPENSE), NET</t>
  </si>
  <si>
    <t>Gain (Loss) on Extinguishment of Deb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1,164) and ($2,174) for the three and six months June 30, 2016, respectively</t>
  </si>
  <si>
    <t>Reclassification adjustments for impairment of equity securities</t>
  </si>
  <si>
    <t>Reclassification adjustments for realized (gain) loss on sale of equity securities</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 USD ($) $ in Thousands</t>
  </si>
  <si>
    <t>Other Comprehensive Income (Loss), Unrealized gain (loss) on equity securities, tax</t>
  </si>
  <si>
    <t>Consolidated Statements of Cash Flows - USD ($) $ in Thousands</t>
  </si>
  <si>
    <t>CASH FLOWS FROM OPERATING ACTIVITIES:</t>
  </si>
  <si>
    <t>Net income (loss)</t>
  </si>
  <si>
    <t>Adjustments:</t>
  </si>
  <si>
    <t>Accretion</t>
  </si>
  <si>
    <t>Deferred income taxes</t>
  </si>
  <si>
    <t>Loss on Extinguishment of Debt</t>
  </si>
  <si>
    <t>Stock-based compensation</t>
  </si>
  <si>
    <t>Gain on sale of the Joaquin project</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Proceeds from the sale of assets</t>
  </si>
  <si>
    <t>Purchase of short term investments and equity securities</t>
  </si>
  <si>
    <t>Sales and maturities of short-term investments</t>
  </si>
  <si>
    <t>Other</t>
  </si>
  <si>
    <t>CASH USED IN INVESTING ACTIVITIES</t>
  </si>
  <si>
    <t>CASH FLOWS FROM FINANCING ACTIVITIES:</t>
  </si>
  <si>
    <t>Proceeds from Issuance of Common Stock</t>
  </si>
  <si>
    <t>Proceeds from Issuance of Unsecured Debt</t>
  </si>
  <si>
    <t>Payments on long-term debt, capital leases, and associated costs</t>
  </si>
  <si>
    <t>Gold production royalty paymen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Balance Sheets - USD ($) $ in Thousands</t>
  </si>
  <si>
    <t>Dec. 31, 2016</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81,441,769 at June 30, 2017 and 180,933,287 at December 31, 2016</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6 months ended Jun. 30, 2017 - USD ($) shares in Thousands, $ in Thousands</t>
  </si>
  <si>
    <t>Total</t>
  </si>
  <si>
    <t>Common Stock</t>
  </si>
  <si>
    <t>Additional Paid-In Capital</t>
  </si>
  <si>
    <t>Accumulated Deficit</t>
  </si>
  <si>
    <t>Accumulated Other Comprehensive Income (Loss)</t>
  </si>
  <si>
    <t>Balances at Dec. 31, 2016</t>
  </si>
  <si>
    <t>Balances, in shares at Dec. 31, 2016</t>
  </si>
  <si>
    <t>Increase (Decrease) in Stockholders' Equity [Roll Forward]</t>
  </si>
  <si>
    <t>Stock Issued During Period, Shares, Share-based Compensation, Net of Forfeitures</t>
  </si>
  <si>
    <t>Stock Issued During Period, Value, Share-based Compensation, Net of Forfeitures</t>
  </si>
  <si>
    <t>Balances at Jun. 30, 2017</t>
  </si>
  <si>
    <t>Balances, in shares at Jun. 30, 2017</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7. The condensed consolidated December 31, 2016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6 (the “2016 10-K”).</t>
  </si>
  <si>
    <t>Summary Of Significant Accounting Policies</t>
  </si>
  <si>
    <t>Accounting Policies [Abstract]</t>
  </si>
  <si>
    <t>SUMMARY OF SIGNIFICANT ACCOUNTING POLICIES</t>
  </si>
  <si>
    <t>SUMMARY OF SIGNIFICANT ACCOUNTING POLICIES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e potential impact of implementing these changes on the Company’s consolidated financial position, results of operations, an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t>
  </si>
  <si>
    <t>Segment Reporting</t>
  </si>
  <si>
    <t>Segment Reporting [Abstract]</t>
  </si>
  <si>
    <t>SEGMENT REPORTING</t>
  </si>
  <si>
    <t>SEGMENT REPORTING The Company’s operating segments include the Palmarejo complex, and the Rochester, Kensington, Wharf, and San Bartolomé mines. All operating segments are engaged in the discovery, mining, and production of gold and/or silver. Other includes the La Preciosa project, other mineral interests, strategic equity investments, corporate office, elimination of intersegment transactions, and other items necessary to reconcile to consolidated amounts. The Company eliminated Coeur Capital as a standalone reportable segment in the first quarter of 2017 and has classified the operating performance, segment assets, and capital expenditures of the Endeavor silver stream and other remaining non-core assets in Other. All prior period amounts have been adjusted to conform to the current presentation. Financial information relating to the Company’s segments is as follows (in thousands): Three months ended June 30, 2017 Palmarejo Rochester Kensington Wharf San Bartolomé Other Total Revenue Metal sales $ 53,235 $ 32,791 $ 35,567 $ 27,013 $ 23,814 $ 934 $ 173,354 Costs and Expenses Costs applicable to sales (1) 33,894 24,161 27,988 15,768 23,392 418 125,621 Amortization 14,431 4,938 8,347 2,549 2,212 469 32,946 Exploration 3,124 315 1,980 3 — 2,391 7,813 Other operating expenses 310 831 350 632 298 8,987 11,408 Other income (expense) Loss on debt extinguishment — — — — — (9,342 ) (9,342 ) Fair value adjustments, net — 336 — — — — 336 Interest expense, net (102 ) (133 ) (113 ) (17 ) (5 ) (3,379 ) (3,749 ) Other, net (498 ) 2,344 (57 ) 336 92 1,919 4,136 Income and mining tax (expense) benefit (3,229 ) 44 — (1,060 ) 245 6,098 2,098 Net income (loss) $ (2,353 ) $ 5,137 $ (3,268 ) $ 7,320 $ (1,756 ) $ (16,035 ) $ (10,955 ) Segment assets (2) $ 397,254 $ 241,381 $ 207,103 $ 104,311 $ 62,864 $ 83,338 $ 1,096,251 Capital expenditures $ 11,202 $ 13,816 $ 8,649 $ 1,471 $ 375 $ 1,969 $ 37,482 (1) Excludes amortization (2) Segment assets include receivables, prepaids, inventories, property, plant and equipment, and mineral interests Three months ended June 30, 2016 Palmarejo Rochester Kensington Wharf San Bartolomé Other Total Revenue Metal sales $ 48,272 $ 35,761 $ 36,469 $ 34,005 $ 25,185 $ 505 $ 180,197 Royalties — — — — — 1,810 1,810 48,272 35,761 36,469 34,005 25,185 2,315 182,007 Costs and Expenses Costs applicable to sales (1) 22,865 21,721 22,611 14,342 18,645 281 100,465 Amortization 14,765 5,437 9,808 5,128 1,853 514 37,505 Exploration 562 188 977 — — 506 2,233 Write-downs — — — — — — — Other operating expenses 278 700 257 688 1,076 8,765 11,764 Other income (expense) Loss on debt extinguishment — — — — — — — Fair value adjustments, net (840 ) (2,687 ) — — — (52 ) (3,579 ) Interest expense, net (425 ) (181 ) (34 ) (27 ) (7 ) (10,201 ) (10,875 ) Other, net (4,360 ) (3,860 ) 1 204 411 5,747 (1,857 ) Income and mining tax (expense) benefit 3,153 8 — (352 ) 848 (2,889 ) 768 Net income (loss) $ 7,330 $ 995 $ 2,783 $ 13,672 $ 4,863 $ (15,146 ) $ 14,497 Segment assets (2) $ 427,938 $ 207,764 $ 196,403 $ 113,821 $ 83,814 $ 84,219 $ 1,113,959 Capital expenditures $ 8,863 $ 3,885 $ 7,536 $ 1,511 $ 1,317 $ 176 $ 23,288 (1) Excludes amortization (2) Segment assets include receivables, prepaids, inventories, property, plant and equipment, and mineral interests Six months ended June 30, 2017 Palmarejo Rochester Kensington Wharf San Bartolomé Other Total Revenue Metal sales $ 130,939 $ 71,770 $ 73,531 $ 57,264 $ 44,398 $ 1,590 $ 379,492 Costs and Expenses Costs applicable to sales (1) 76,895 50,600 56,431 32,088 41,614 705 258,333 Amortization 34,581 10,754 17,525 5,660 3,623 907 73,050 Exploration 4,755 459 2,819 3 — 5,029 13,065 Other operating expenses 611 1,641 695 1,251 1,050 20,874 26,122 Other income (expense) Loss on debt extinguishment — — — — — (9,342 ) (9,342 ) Fair value adjustments, net — (864 ) — — — — (864 ) Interest expense, net (227 ) (250 ) (153 ) (36 ) (12 ) (6,657 ) (7,335 ) Other, net (127 ) 2,312 (865 ) 425 371 23,159 25,275 Income and mining tax (expense) benefit (14,415 ) (454 ) — (2,017 ) 214 7,724 (8,948 ) Net income (loss) $ (672 ) $ 9,060 $ (4,957 ) $ 16,634 $ (1,316 ) $ (11,041 ) $ 7,708 Segment assets (2) $ 397,254 $ 241,381 $ 207,103 $ 104,311 $ 62,864 $ 83,338 $ 1,096,251 Capital expenditures $ 17,432 $ 24,384 $ 14,170 $ 2,358 $ 763 $ 2,354 $ 61,461 (1) Excludes amortization (2) Segment assets include receivables, prepaids, inventories, property, plant and equipment, and mineral interests Six months ended June 30, 2016 Palmarejo Rochester Kensington Wharf San Bartolomé Other Total Revenue Metal sales $ 78,085 $ 65,743 $ 72,212 $ 61,934 $ 46,463 $ 2,396 $ 326,833 Royalties — — — — — 3,561 3,561 78,085 65,743 72,212 61,934 46,463 5,957 330,394 Costs and Expenses Costs applicable to sales (1) 43,903 44,206 47,029 29,803 36,142 937 202,020 Amortization 22,054 10,750 18,157 9,179 3,607 1,723 65,470 Exploration 1,363 297 930 — — 1,373 3,963 Write-downs — — — — — 4,446 4,446 Other operating expenses 593 1,381 509 1,181 1,367 19,213 24,244 Other income (expense) Loss on debt extinguishment — — — — — — — Fair value adjustments, net (5,704 ) (4,936 ) — — — (1,634 ) (12,274 ) Interest expense, net (1,159 ) (352 ) (77 ) (27 ) (10 ) (20,370 ) (21,995 ) Other, net (5,595 ) (3,857 ) (19 ) 214 726 7,988 (543 ) Income and mining tax (expense) benefit 3,251 (415 ) — (236 ) (723 ) (3,215 ) (1,338 ) Net income (loss) $ 965 $ (451 ) $ 5,491 $ 21,722 $ 5,340 $ (38,966 ) $ (5,899 ) Segment assets (2) $ 427,938 $ 207,764 $ 196,403 $ 113,821 $ 83,814 $ 84,219 $ 1,113,959 Capital expenditures $ 17,678 $ 7,174 $ 15,626 $ 2,921 $ 1,838 $ 223 $ 45,460 (1) Excludes amortization (2) Segment assets include receivables, prepaids, inventories, property, plant and equipment, and mineral interests Assets June 30, 2017 December 31, 2016 Total assets for reportable segments $ 1,096,251 $ 1,122,038 Cash and cash equivalents 250,038 162,182 Other assets 48,359 34,689 Total consolidated assets $ 1,394,648 $ 1,318,909 Geographic Information Long-Lived Assets June 30, 2017 December 31, 2016 Mexico $ 375,536 $ 397,697 United States 365,519 338,897 Bolivia 29,918 31,539 Australia 2,684 2,983 Argentina 228 10,228 Other 5,601 5,564 Total $ 779,486 $ 786,908 Revenue Three months ended June 30, Six months ended June 30, 2017 2016 2017 2016 United States $ 95,371 $ 106,236 $ 202,565 $ 199,890 Mexico 53,235 48,489 130,939 79,011 Bolivia 23,814 25,185 44,398 46,463 Australia 934 504 1,590 2,395 Other — 1,593 — 2,635 Total $ 173,354 $ 182,007 $ 379,492 $ 330,394</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Three months ended June 30, Six months ended June 30, In thousands 2017 2016 2017 2016 Asset retirement obligation - Beginning $ 99,240 $ 83,974 $ 97,380 $ 82,072 Accretion 2,397 2,009 4,735 3,968 Additions and changes in estimates — (130 ) — 121 Settlements (510 ) (308 ) (988 ) (616 ) Asset retirement obligation - Ending $ 101,127 $ 85,545 $ 101,127 $ 85,545 The Company has accrued $2.0 million and $1.9 million at June 30, 2017 and December 31, 2016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performance shares, restricted stock and stock options. Stock-based compensation expense for the three and six months ended June 30, 2017 was $2.2 million and $5.5 million , respectively, compared to $2.3 million and $5.2 million for the three and six months ended June 30, 2016, respectively. At June 30, 2017 , there was $8.9 million of unrecognized stock-based compensation cost which is expected to be recognized over a weighted-average remaining vesting period of 1.6 years. The following table summarizes the grants awarded during the six months ended June 30, 2017 : Grant date Restricted stock Grant date fair value of restricted stock Stock options Grant date fair value of stock options Performance shares Grant date fair value of performance shares January 18, 2017 236,581 $ 11.47 — $ — 316,213 $ 11.58 March 7, 2017 539,858 $ 7.60 14,820 $ 3.91 — $ — The following options and stock appreciation rights were exercisable during the six months ended June 30, 2017 : Award Type Number of Exercised Units Weighted Average Exercised Price Number of Exercisable Units Weighted Average Stock options 16,400 $ 1.81 462,181 $ 13.74 Stock appreciation rights — $ — 42,152 $ 14.14</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The Company generally makes matching contributions equal to 100% of the employee’s contribution up to 4% of the employee’s salary. The Company may also provide an additional contribution based on an eligible employee’s salary. Total plan expenses recognized for the three and six months ended June 30, 2017 were $1.8 million and $3.9 million , respectively, compared to $0.9 million and $1.9 million for the three and six months ended June 30, 2016, respectively. In addition, the Company has a deferred compensation plan for employees whose benefits under the 401(k) plan are limited by federal regulations.</t>
  </si>
  <si>
    <t>Other, Net</t>
  </si>
  <si>
    <t>Other Income and Expenses [Abstract]</t>
  </si>
  <si>
    <t>OTHER, NET</t>
  </si>
  <si>
    <t>OTHER, NET Other, net consists of the following: Three months ended June 30, Six months ended June 30, In thousands 2017 2016 2017 2016 Foreign exchange gain (loss) $ 1,000 $ (5,656 ) $ 2,442 $ (5,819 ) Gain (loss) on sale of assets and investments 513 3,126 (1,552 ) 4,211 Gain on sale of the Joaquin project — — 21,138 — Gain on repurchase of the Rochester royalty obligation 2,332 — 2,332 — Impairment of equity securities (305 ) (20 ) (426 ) (20 ) Other 596 693 1,341 1,085 Other, net $ 4,136 $ (1,857 ) $ 25,275 $ (543 )</t>
  </si>
  <si>
    <t>Income and Mining Taxes</t>
  </si>
  <si>
    <t>Income Tax Disclosure [Abstract]</t>
  </si>
  <si>
    <t>INCOME AND MINING TAXES</t>
  </si>
  <si>
    <t>INCOME AND MINING TAXES The following table summarizes the components of Income and mining tax (expense) benefit for the three and six months ended June 30, 2017 and 2016 by significant jurisdiction: Three months ended June 30, Six months ended June 30, 2017 2016 2017 2016 In thousands Income (loss) before tax Tax (expense) benefit Income (loss) before tax Tax (expense) benefit Income (loss) before tax Tax (expense) benefit Income (loss) before tax Tax (expense) benefit United States $ (6,493 ) $ 1,588 $ 119 $ (1,810 ) $ 14,221 $ (377 ) $ (9,242 ) $ (2,342 ) Argentina (129 ) 945 4,453 (1,793 ) (457 ) 2,070 3,438 (250 ) Mexico (2,195 ) (4,766 ) 3,353 4,316 6,455 (14,689 ) (4,155 ) 4,333 Bolivia (2,001 ) 245 4,016 848 (1,530 ) 214 6,062 (722 ) Other jurisdictions (2,235 ) 4,086 1,788 (793 ) (2,033 ) 3,834 (664 ) (2,357 ) $ (13,053 ) $ 2,098 $ 13,729 $ 768 $ 16,656 $ (8,948 ) $ (4,561 ) $ (1,338 ) The Company’s effective tax rate is impacted by recurring and nonrecurring items. These items include foreign exchange rates on deferred tax balances, mining taxes, uncertain tax positions, and a full valuation allowance on deferred tax assets related to losses in the United States and certain foreign jurisdictions. Changes in currency rates increased income and mining tax expense by $3.0 million and $8.6 million for the three and six months ended June 30, 2017, predominately due to the strength of the Mexican Peso. Also, favorable operating results at Palmarejo contributed to higher income and mining tax expense.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s titled “Risk Factors” set forth in the 2016 10-K. The Company or one of its subsidiaries files income tax returns in the U.S. federal jurisdiction, and various state and foreign jurisdictions. The statute of limitations remains open from 2012 forward for the U.S. federal jurisdiction and from 2009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1.5 million and $2.5 million in the next twelve months. At June 30, 2017 and December 31, 2016, the Company had $17.4 million and $19.6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June 30, 2017 and December 31, 2016, the amount of accrued income-tax-related interest and penalties was $8.4 million and $8.7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six months ended June 30, 2017 , 852,176 and 1,426,480 common stock equivalents, respectively, related to equity-based awards were not included in the diluted earnings per share calculation as the shares would be antidilutive. Similarly, 439,721 and 1,600,669 common stock equivalents were excluded from the diluted earnings per share calculation for the three and six months ended June 30, 2016 , respectively. The 3.25% Convertible Senior Notes (“Convertible Notes”) were not included in the computation of diluted net income (loss) per share for the three and six months ended June 30, 2016 because there is no excess value upon conversion over the principal amount of the Convertible Notes. The outstanding Convertible Notes were redeemed in the third quarter of 2016. Three months ended June 30, Six months ended June 30, In thousands except per share amounts 2017 2016 2017 2016 Net income (loss) available to common stockholders $ (10,955 ) $ 14,497 $ 7,708 $ (5,899 ) Weighted average shares: Basic 179,241 153,972 179,071 152,110 Effect of stock-based compensation plans — 3,928 4,049 — Diluted 179,241 157,900 183,120 152,110 Income (loss) per share: Basic $ (0.06 ) $ 0.09 $ 0.04 $ (0.04 ) Diluted $ (0.06 ) $ 0.09 $ 0.04 $ (0.04 )</t>
  </si>
  <si>
    <t>Fair Value Measurements</t>
  </si>
  <si>
    <t>Fair Value Disclosures [Abstract]</t>
  </si>
  <si>
    <t>FAIR VALUE MEASUREMENTS</t>
  </si>
  <si>
    <t>FAIR VALUE MEASUREMENTS Three months ended June 30, Six months ended June 30, In thousands 2017 2016 2017 2016 Rochester royalty obligation $ 336 $ (878 ) $ (864 ) $ (5,756 ) Palmarejo royalty obligation embedded derivative — $ (2,687 ) $ — (4,936 ) Silver and gold options — (14 ) — (1,582 ) Fair value adjustments, net $ 336 $ (3,579 ) $ (864 ) $ (12,274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7 In thousands Total Level 1 Level 2 Level 3 Assets: Equity securities $ 11,872 $ 11,614 $ — $ 258 Other derivative instruments, net 4 — 4 — $ 11,876 $ 11,614 $ 4 $ 258 Liabilities: Other derivative instruments, net $ 169 $ — $ 169 $ — Fair Value at December 31, 2016 In thousands Total Level 1 Level 2 Level 3 Assets: Equity securities $ 4,488 $ 4,209 $ — $ 279 $ 4,488 $ 4,209 $ — $ 279 Liabilities: Rochester royalty obligation 9,287 — — 9,287 Other derivative instruments, net 762 — 762 — $ 10,049 $ — $ 762 $ 9,287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other derivative instruments, net, relate to concentrate and certain doré sales contracts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May 2017, the Company repurchased the Rochester royalty obligation for $5.0 million in cash. The Company recorded a pre-tax gain of $2.3 million on this repurchase which is included in Other, net . The fair value of the Rochester royalty obligation was estimated based on observable market data including contractual terms, forward silver and gold prices, yield curves, and credit spreads, as well as the Company’s current mine plan which is considered a significant unobservable input. Therefore, the Company classified this obligation as a Level 3 financial liability. No assets or liabilities were transferred between fair value levels in the six months ended June 30, 2017 . The following tables present the changes in the fair value of the Company's Level 3 financial assets and liabilities for the six months ended June 30, 2017 : Three Months Ended June 30, 2017 In thousands Balance at the beginning of the period Revaluation Settlements Gain on settlement Balance at the end of the period Assets: Equity securities $ 279 $ (21 ) $ — $ — $ 258 Liabilities: Rochester royalty obligation $ 9,277 $ (336 ) $ (6,609 ) (2,332 ) $ — Six Months Ended June 30, 2017 In thousands Balance at the beginning of the period Revaluation Settlements Gain on settlement Balance at the end of the period Assets: Equity securities $ 279 $ (21 ) $ — $ — $ 258 Liabilities: Rochester royalty obligation $ 9,287 $ 864 $ (7,819 ) (2,332 ) $ — The fair value of financial assets and liabilities carried at book value in the financial statements at June 30, 2017 and December 31, 2016 is presented in the following table: June 30, 2017 In thousands Book Value Fair Value Level 1 Level 2 Level 3 Liabilities: 5.875% Senior Notes due 2024 (1) $ 244,827 $ 238,497 $ — $ 238,497 $ — (1) Net of unamortized debt issuance costs of $5.2 million . December 31, 2016 In thousands Book Value Fair Value Level 1 Level 2 Level 3 Liabilities: 7.875% Senior Notes due 2021 (1) $ 175,991 $ 184,373 — $ 184,373 — (1) Net of unamortized debt issuance costs and premium received of $2.0 million . The fair value of the 5.875% Senior Notes due 2024 (the “2024 Senior Notes”) and the 7.875% Senior Notes due 2021 (the “2021 Senior Notes”) were estimated using quoted market prices.</t>
  </si>
  <si>
    <t>Derivative Financial Instruments</t>
  </si>
  <si>
    <t>Derivative Instruments and Hedging Activities Disclosure [Abstract]</t>
  </si>
  <si>
    <t>DERIVATIVE FINANCIAL INSTRUMENTS</t>
  </si>
  <si>
    <t>DERIVATIVE FINANCIAL INSTRUMENTS Palmarejo Gold Production Royalty In January 2009, the Company's subsidiary, Coeur Mexicana, S.A. de C.V. (“Coeur Mexicana”), entered into a gold production royalty agreement with a subsidiary of Franco-Nevada Corporation that covered 50% of the life of mine production from the Palmarejo mine and legacy adjacent properties. The royalty transaction included a minimum obligation of 4,167 gold ounces per month and terminated upon delivery of 400,000 gold ounces, which occurred in July 2016. The price volatility associated with the minimum royalty obligation was considered an embedded derivative. The Company was required to recognize the change in fair value of the remaining minimum obligation due to changing gold prices. For the three and six months ended June 30, 2016, the mark-to-market adjustment associated with the change were losses of $0.9 million and $5.8 million , respectively. Payments on the royalty obligation decreased the carrying amount of the minimum obligation and the derivative liability. For the three and six months ended June 30, 2016, realized losses on settlement of the liabilities were $4.3 million and $7.3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8 million and gains of $0.6 million in the three and six months ended June 30, 2016, respectively, compared to gains of $0.6 million and $1.2 million in the three and six months ended June 30, 2016, respectively. At June 30, 2017 , the Company had the following provisionally priced sales that settle as follows: In thousands except average prices and notional ounces 2017 Thereafter Provisional silver sales contracts $ 1,994 $ — Average silver price $ 16.85 $ — Notional ounces 118,361 — Provisional gold sales contracts $ 41,176 $ — Average gold price $ 1,263 $ — Notional ounces 32,602 — Silver and Gold Options During three and six months ended June 30, 2016, the Company had realized losses of $0.1 million and $1.6 million , from settled option contracts. At June 30, 2017 , the Company had no outstanding gold and silver options contracts. The following summarizes the classification of the fair value of the derivative instruments: June 30, 2017 In thousands Prepaid expenses and other Accrued liabilities and other Current portion of royalty obligation Non-current portion of royalty obligation Provisional silver and gold sales contracts $ 4 $ 169 $ — $ — December 31, 2016 In thousands Prepaid expenses and other Accrued liabilities and other Current portion of royalty obligation Non-current portion of royalty obligation Provisional silver and gold sales contracts — 762 — — The following represent mark-to-market gains (losses) on derivative instruments for the three and six months ended June 30, 2017 and 2016 (in thousands): Three months ended June 30, Six months ended June 30, Financial statement line Derivative 2017 2016 2017 2016 Revenue Provisional silver and gold sales contracts $ (775 ) $ 597 $ 597 $ 1,163 Fair value adjustments, net Palmarejo gold production royalty 336 (878 ) (864 ) (5,756 ) Fair value adjustments, net Silver and gold options — (14 ) — (1,582 ) $ (439 ) $ (295 ) $ (267 ) $ (6,175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Investments</t>
  </si>
  <si>
    <t>Investment in Marketable Securities [Abstract]</t>
  </si>
  <si>
    <t>INVESTMENTS</t>
  </si>
  <si>
    <t>INVESTMENTS Equity Securities The Company makes strategic investments in equity securities of silver and gold exploration and development companies. These investments are classified as available-for-sale and are measured at fair value in the financial statements with unrealized gains and losses recorded in Other comprehensive income (loss) . At June 30, 2017 In thousands Cost Gross Unrealized Losses Gross Unrealized Gains Estimated Fair Value Almaden Minerals, Ltd. $ 3,125 $ — $ 461 $ 3,586 Northern Empire Resources Corp. 2,999 — 41 3,040 Rockhaven Resources, Ltd. 2,064 (197 ) — 1,867 Kootenay Silver, Inc. 1,291 — — 1,291 Other 1,518 (45 ) 615 2,088 Equity securities $ 10,997 $ (242 ) $ 1,117 $ 11,872 At December 31, 2016 In thousands Cost Gross Unrealized Losses Gross Unrealized Gains Estimated Fair Value Kootenay Silver, Inc. $ 2,645 $ — $ — $ 2,645 Silver Bull Resources, Inc. 233 — 783 1,016 Other 229 — 598 827 Equity securities $ 3,107 $ — $ 1,381 $ 4,488 The Company performs a quarterly assessment on each of its equity securities with unrealized losses to determine if the security is other than temporarily impaired. The Company recorded pre-tax other-than-temporary impairment losses of $0.3 million and $0.4 million in the three and six months ended June 30, 2017, respectively, in Other, net . No impairment losses were recorded in the three and six months ended June 30, 2016, in Other, net . The following table summarizes unrealized losses on equity securities for which other-than-temporary impairments have not been recognized and the fair values of those securities, aggregated by the length of time the individual securities have been in a continuous unrealized loss position, at June 30, 2017: Less than twelve months Twelve months or more Total In thousands Unrealized Losses Fair Value Unrealized Losses Fair Value Unrealized Losses Fair Value Equity securities $ (242 ) $ 2,083 $ — $ — $ (242 ) $ 2,083 Restricted Assets The Company, under the terms of its self-insurance and bonding agreements with certain banks, lending institutions and regulatory agencies, is required to collateralize certain portions of its asset retirement obligations. The Company has collateralized these obligations by assigning certificates of deposit that have maturity dates ranging from three months to a year to the applicable institutions or agencies. At June 30, 2017 and December 31, 2016, the Company held certificates of deposit and cash under these agreements of $ 19.3 million and $17.6 million , respectively. The ultimate timing of the release of the collateralized amounts is dependent on the timing and closure of each mine and repayment of the obligation.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 collateral will remain in place beyond a twelve-month period and has therefore classified these investments as long-term.</t>
  </si>
  <si>
    <t>Receivables [Abstract]</t>
  </si>
  <si>
    <t>RECEIVABLES</t>
  </si>
  <si>
    <t>RECEIVABLES Receivables consist of the following: In thousands June 30, 2017 December 31, 2016 Current receivables: Trade receivables $ 13,291 $ 10,669 Income tax receivable 5,957 1,038 Value added tax receivable 49,135 46,083 Other 1,273 2,641 $ 69,656 $ 60,431 Non-current receivables: Value added tax receivable $ 15,140 $ 19,293 Income tax receivable — 11,658 15,140 30,951 Total receivables $ 84,796 $ 91,382</t>
  </si>
  <si>
    <t>Inventory and Ore on Leach Pads</t>
  </si>
  <si>
    <t>Inventory Disclosure [Abstract]</t>
  </si>
  <si>
    <t>INVENTORY AND ORE ON LEACH PADS</t>
  </si>
  <si>
    <t>INVENTORY AND ORE ON LEACH PADS Inventory consists of the following: In thousands June 30, 2017 December 31, 2016 Inventory: Concentrate $ 10,746 $ 17,994 Precious metals 18,957 47,228 Supplies 38,192 40,804 $ 67,895 $ 106,026 Ore on leach pads: Current $ 75,699 $ 64,167 Non-current 69,954 67,231 $ 145,653 $ 131,398 Total inventory and ore on leach pads $ 213,548 $ 237,424</t>
  </si>
  <si>
    <t>Property, Plant and Equipment</t>
  </si>
  <si>
    <t>Property, Plant and Equipment [Abstract]</t>
  </si>
  <si>
    <t>PROPERTY, PLANT AND EQUIPMENT</t>
  </si>
  <si>
    <t>PROPERTY, PLANT AND EQUIPMENT Property, plant and equipment consist of the following: In thousands June 30, 2017 December 31, 2016 Land $ 9,417 $ 7,878 Facilities and equipment 655,366 650,480 Assets under capital leases 64,221 54,968 729,004 713,326 Accumulated amortization (1) (538,260 ) (524,806 ) 190,744 188,520 Construction in progress 36,994 28,276 Property, plant and equipment, net $ 227,738 $ 216,796 (1) Includes $19.6 million of accumulated amortization related to assets under capital leases.</t>
  </si>
  <si>
    <t>Mining Properties</t>
  </si>
  <si>
    <t>Mining Properties [Abstract]</t>
  </si>
  <si>
    <t>MINING PROPERTIES</t>
  </si>
  <si>
    <t>MINING PROPERTIES Mining properties consist of the following (in thousands): June 30, 2017 Palmarejo Rochester Kensington Wharf San Bartolomé La Preciosa Other Total Mine development $ 185,416 $ 181,199 $ 286,801 $ 37,818 $ 39,423 $ — $ — $ 730,657 Accumulated amortization (139,170 ) (141,026 ) (165,193 ) (13,476 ) (33,094 ) — — (491,959 ) 46,246 40,173 121,608 24,342 6,329 — — 238,698 Mineral interests 629,303 — — 45,837 12,868 49,085 41,272 778,365 Accumulated amortization (404,134 ) — — (21,176 ) — (11,839 ) — (29,667 ) (466,816 ) 225,169 — — 24,661 1,029 49,085 11,605 311,549 Mining properties, net $ 271,415 $ 40,173 $ 121,608 $ 49,003 $ 7,358 $ 49,085 $ 11,605 $ 550,247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 In February 2017, the Company sold the Joaquin silver-gold exploration project for consideration of $27.4 million and a 2.0% NSR royalty on the Joaquin project, which is included in Other. The Company recognized a $21.1 million pre-tax gain on this sale, included in Other, net on the Consolidated Statements of Comprehensive Income. In June 2017, the Company entered into a Share and Asset Purchase Agreement with Metalla Royalty &amp; Streaming Ltd. to sell the Endeavor silver stream and our remaining portfolio of royalties for total consideration of $13.0 million . The transaction is expected to close in the third quarter of 2017, subject to customary closing conditions. Current and prior period amounts are included in Other.</t>
  </si>
  <si>
    <t>Debt Disclosure [Abstract]</t>
  </si>
  <si>
    <t>DEBT</t>
  </si>
  <si>
    <t>DEBT June 30, 2017 December 31, 2016 In thousands Current Non-Current Current Non-Current 2024 Senior Notes, net (1) $ — $ 244,827 $ — $ — 2021 Senior Notes, net (2) — — — 175,991 Capital lease obligations 13,014 26,939 12,039 22,866 $ 13,014 $ 271,766 $ 12,039 $ 198,857 (1) Net of unamortized debt issuance costs $5.2 million at June 30, 2017 . (2) Net of unamortized debt issuance costs and premium received of $2.0 million at December 31, 2016. 5.875% Senior Notes due 2024 In May 2017, the Company completed an offering of $250.0 million in aggregate principal amount of 2024 Senior Notes in a private placement conducted pursuant to Rule 144A and Regulation S under the Securities Act of 1933, as amended for net proceeds of approximately $245.0 million . The 2024 Senior Notes are governed by an Indenture dated as of May 31, 2017 (the “Indenture”), among the Company, as issuer, certain of the Company's subsidiaries named therein, as guarantors thereto (the “Guarantors”), and the Bank of New York Mellon, as trustee.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At any time prior to June 1, 2020,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4 Senior Notes on or after June 1, 2020, at redemption prices set forth in the Indenture, together with accrued and unpaid interest. At any time prior to June 1, 2020, the Company may use the proceeds of certain equity offerings to redeem up to 35% of the aggregate principal amount of the 2024 Senior Notes, including any permitted additional 2024 Senior Notes, at a redemption price equal to 105.87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4 Senior Notes then outstanding may, and the Trustee at the request of the holders of not less than 25% in aggregate principal amount of the 2024 Senior Notes then outstanding shall, declare all unpaid principal of, premium, if any, and accrued interest on all the 2024 Senior Notes to be due and payable. In connection with the sale of the 2024 Senior Notes, the Company entered into a Registration Rights Agreement, dated as of May 31, 2017 (the “Registration Rights Agreement”), with the Guarantors and the initial purchaser of the 2024 Senior Notes. Under the Registration Rights Agreement, the Company and the Guarantors have agreed, to (i) file a registration statement (the “Exchange Offer Registration Statement”) with the United States Securities and Exchange Commission (the “SEC”) with respect to a registered offer (the “Exchange Offer”) to exchange the 2024 Senior Notes for new notes of the Company having terms substantially identical in all material respects to the 2024 Senior Notes (the “Exchange Notes”), (ii) to use their commercially reasonable efforts to cause the Exchange Offer to be completed on or prior to November 27, 2017 and (iii) to commence the Exchange Offer and use their commercially reasonable efforts to issue on or prior to 35 business days, or longer, if required by applicable securities laws, after the date on which the Exchange Offer Registration Statement was declared effective by the SEC, the Exchange Notes in exchange for all 2024 Senior Notes tendered prior thereto in the Exchange Offer. 7.875% Senior Notes due 2021 Concurrent with the offering of the 2024 Senior Notes, the Company commenced a cash tender offer (the “Tender Offer”) to purchase the outstanding $178.0 million in aggregate principal amount of its 2021 Senior Notes. The Tender Offer was made on the terms and subject to the conditions set forth in the Offer to Purchase dated May 19, 2017. The Tender Offer expired at 5:00 p.m., New York City time, on May 25, 2017 (the “Expiration Time”). Holders of the 2021 Senior Notes who tendered (and did not validly withdraw) their notes at or prior to the Expiration Time were entitled to receive in cash $1,043.88 per $1,000 principal amount of 2021 Senior Notes validly tendered (and not validly withdrawn) and accepted for purchase by the Company in the Tender Offer, plus accrued and unpaid interest on such 2021 Senior Notes. $118.1 million aggregate principal amount of the 2021 Senior Notes were validly tendered and purchased by the Company on May 31, 2017. In accordance with the terms of the indenture governing the 2021 Senior Notes, the remaining $59.9 million aggregate principal amount of the Notes were redeemed on June 30, 2017 at the redemption price specified in the indenture governing the 2021 Senior Notes ( $1,039.38 per $1,000 principal amount redeemed, plus accrued and unpaid interest). The Company recorded a loss of $9.3 million as a result of the extinguishment of the 2021 Senior Notes. Lines of Credit At June 30, 2017 , the Company’s subsidiary that holds the San Bartolomé mine had an available line of credit for $12.0 million that matures in June 30, 2018, bearing interest at 6.0% per annum, which is secured by machinery and equipment. There was no outstanding balance at June 30, 2017 . Capital Lease Obligations From time to time, the Company acquires mining equipment under capital lease agreements. In the six months ended June 30, 2017 , the Company entered into new lease financing arrangements primarily for diesel generators at Kensington and mining equipment at Rochester. All capital lease obligations are recorded, upon lease inception, at the present value of future minimum lease payments. Interest Expense Three months ended June 30, Six months ended June 30, In thousands 2017 2016 2017 2016 2024 Senior Notes $ 1,265 $ — $ 1,265 $ — 2021 Senior Notes 2,717 7,457 6,221 14,913 Term Loan due 2020 — 2,258 — 4,521 Capital lease obligations 383 416 689 680 Accretion of Palmarejo gold production royalty obligation — 397 — 1,162 Amortization of debt issuance costs 172 631 338 1,262 Accretion of debt premium (28 ) (91 ) (71 ) (182 ) Other debt obligations 14 21 30 56 Capitalized interest (774 ) (214 ) (1,137 ) (417 ) Total interest expense, net of capitalized interest $ 3,749 $ 10,875 $ 7,335 $ 21,995</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THREE MONTHS ENDED JUNE 30, 2017 In thousands Coeur Mining, Inc. Guarantor Subsidiaries Non-Guarantor Subsidiaries Eliminations Consolidated Revenue $ — $ 95,371 $ 77,983 $ — $ 173,354 COSTS AND EXPENSES Costs applicable to sales (1) — 67,916 57,705 — 125,621 Amortization 298 15,835 16,813 — 32,946 General and administrative 6,960 (4 ) 86 — 7,042 Exploration 395 3,217 4,201 — 7,813 Pre-development, reclamation, and other 598 1,890 1,878 — 4,366 Total costs and expenses 8,251 88,854 80,683 — 177,788 OTHER INCOME (EXPENSE), NET Loss on debt extinguishments (9,342 ) — — — (9,342 ) Fair value adjustments, net — 336 — — 336 Other, net 2,000 2,477 1,071 (1,412 ) 4,136 Interest expense, net of capitalized interest (3,377 ) (264 ) (1,520 ) 1,412 (3,749 ) Total other income (expense), net (10,719 ) 2,549 (449 ) — (8,619 ) Loss before income and mining taxes (18,970 ) 9,066 (3,149 ) — (13,053 ) Income and mining tax (expense) benefit 3,395 (938 ) (359 ) — 2,098 Total loss after income and mining taxes (15,575 ) 8,128 (3,508 ) — (10,955 ) Equity income (loss) in consolidated subsidiaries 4,620 1,139 (238 ) (5,521 ) — NET INCOME (LOSS) $ (10,955 ) $ 9,267 $ (3,746 ) $ (5,521 ) $ (10,955 ) OTHER COMPREHENSIVE INCOME (LOSS), net of tax: Unrealized gain (loss) on marketable securities, net of tax (18 ) (469 ) — 469 (18 ) Reclassification adjustments for impairment of equity securities, net of tax 305 305 — (305 ) 305 Reclassification adjustments for realized gain (loss) on sale of equity securities, net of tax (203 ) (203 ) — 203 (203 ) Other comprehensive income (loss) 84 (367 ) — 367 84 COMPREHENSIVE INCOME (LOSS) $ (10,871 ) $ 8,900 $ (3,746 ) $ (5,154 ) $ (10,871 ) (1) Excludes amortization. CONDENSED CONSOLIDATING STATEMENT OF COMPREHENSIVE INCOME (LOSS) THREE MONTHS ENDED JUNE 30, 2016 In thousands Coeur Mining, Inc. Guarantor Subsidiaries Non-Guarantor Subsidiaries Eliminations Consolidated Revenue $ — $ 106,207 $ 75,800 $ — $ 182,007 COSTS AND EXPENSES Costs applicable to sales (1) — 58,674 41,791 — 100,465 Amortization 413 20,374 16,718 — 37,505 General and administrative 7,096 203 101 — 7,400 Exploration 479 1,249 505 — 2,233 Write-downs — — — — — Pre-development, reclamation, and other 934 1,446 1,984 — 4,364 Total costs and expenses 8,922 81,946 61,099 — 151,967 OTHER INCOME (EXPENSE), NET Fair value adjustments, net (53 ) (2,686 ) (840 ) — (3,579 ) Other, net 1,341 (2,193 ) 143 (1,148 ) (1,857 ) Interest expense, net of capitalized interest (10,241 ) (243 ) (1,539 ) 1,148 (10,875 ) Total other income (expense), net (8,953 ) (5,122 ) (2,236 ) — (16,311 ) Income (Loss) before income and mining taxes (17,875 ) 19,139 12,465 — 13,729 Income and mining tax (expense) benefit (248 ) (1,595 ) 2,611 — 768 Income (Loss) after income and mining taxes (18,123 ) 17,544 15,076 — 14,497 Equity income (loss) in consolidated subsidiaries 32,620 (674 ) — (31,946 ) — NET INCOME (LOSS) $ 14,497 $ 16,870 $ 15,076 $ (31,946 ) $ 14,497 OTHER COMPREHENSIVE INCOME (LOSS), net of tax: Unrealized gain (loss) on equity securities, net of tax 2,103 2,103 — (2,103 ) 2,103 Reclassification adjustments for impairment of equity securities, net of tax 20 20 — (20 ) 20 Reclassification adjustments for realized loss on sale of equity securities, net of tax (314 ) (314 ) — 314 (314 ) Other comprehensive income (loss) 1,809 1,809 — (1,809 ) 1,809 COMPREHENSIVE INCOME (LOSS) $ 16,306 $ 18,679 $ 15,076 $ (33,755 ) $ 16,306 (1) Excludes amortization. CONDENSED CONSOLIDATING STATEMENT OF CASH FLOWS THREE MONTHS ENDED JUNE 30, 2017 In thousands Coeur Mining, Inc. Guarantor Subsidiaries Non-Guarantor Subsidiaries Eliminations Consolidated CASH FLOWS FROM OPERATING ACTIVITIES: Cash provided by (used in) operating activities $ (5,005 ) $ 14,844 $ 24,961 $ (5,521 ) 29,279 CASH FLOWS FROM INVESTING ACTIVITIES Capital expenditures (989 ) (23,937 ) (12,556 ) — (37,482 ) Proceeds from the sale of long-lived assets 1 443 (8 ) — 436 Purchase of investments (8,948 ) — — — (8,948 ) Sales and maturities of investments — 898 — — 898 Other — — (61 ) — (61 ) Investments in consolidated subsidiaries (550 ) 823 240 (513 ) — CASH PROVIDED BY (USED IN) INVESTING ACTIVITIES (10,486 ) (21,773 ) (12,385 ) (513 ) (45,157 ) CASH FLOWS FROM FINANCING ACTIVITIES: Issuance of notes and bank borrowings 244,958 — — — 244,958 Payments on debt, capital leases, and associated costs (185,538 ) (2,021 ) (1,372 ) — (188,931 ) Net intercompany financing activity (6,680 ) 10,886 (10,240 ) 6,034 — Other (473 ) — — — (473 ) CASH PROVIDED BY (USED IN) FINANCING ACTIVITIES 52,267 8,865 (11,612 ) 6,034 55,554 Effect of exchange rate changes on cash and cash equivalents — — 329 — 329 NET CHANGE IN CASH AND CASH EQUIVALENTS 36,776 1,936 1,293 — 40,005 Cash and cash equivalents at beginning of period 67,102 45,976 96,955 — 210,033 Cash and cash equivalents at end of period $ 103,878 $ 47,912 $ 98,248 $ — $ 250,038 CONDENSED CONSOLIDATING STATEMENT OF CASH FLOWS THREE MONTHS ENDED JUNE 30, 2016 In thousands Coeur Mining, Inc. Guarantor Subsidiaries Non-Guarantor Subsidiaries Eliminations Consolidated CASH FLOWS FROM OPERATING ACTIVITIES: Cash provided by (used in) operating activities $ 25,384 $ 31,117 $ 21,384 $ (31,946 ) 45,939 CASH FLOWS FROM INVESTING ACTIVITIES Capital expenditures (88 ) (12,932 ) (10,268 ) — (23,288 ) Proceeds from the sale of long-lived assets — 41 7,252 — 7,293 Purchase of investments (92 ) — — — (92 ) Sales and maturities of investments — 648 — — 648 Other (1,601 ) 196 (41 ) — (1,446 ) Investments in consolidated subsidiaries (24,352 ) 15,981 — 8,371 — CASH PROVIDED BY (USED IN) INVESTING ACTIVITIES (26,133 ) 3,934 (3,057 ) 8,371 (16,885 ) CASH FLOWS FROM FINANCING ACTIVITIES: Issuance of common stock 73,071 — — — 73,071 Payments on debt, capital leases, and associated costs (250 ) (5,673 ) (789 ) — (6,712 ) Gold production royalty payments — — (10,461 ) — (10,461 ) Net intercompany financing activity (5,222 ) (5,720 ) (12,633 ) 23,575 — Other (448 ) — — — (448 ) CASH PROVIDED BY (USED IN) FINANCING ACTIVITIES 67,151 (11,393 ) (23,883 ) 23,575 55,450 Effect of exchange rate changes on cash and cash equivalents — 1 (303 ) — (302 ) NET CHANGE IN CASH AND CASH EQUIVALENTS 66,402 23,659 (5,859 ) — 84,202 Cash and cash equivalents at beginning of period 61,401 29,889 82,099 — 173,389 Cash and cash equivalents at end of period $ 127,803 $ 53,548 $ 76,240 $ — $ 257,591 CONDENSED CONSOLIDATING STATEMENT OF COMPREHENSIVE INCOME (LOSS) SIX MONTHS ENDED JUNE 30, 2017 In thousands Coeur Mining, Inc. Guarantor Subsidiaries Non-Guarantor Subsidiaries Eliminations Consolidated Revenue $ — $ 202,565 $ 176,927 $ — $ 379,492 COSTS AND EXPENSES Costs applicable to sales (1) — 139,118 119,215 — 258,333 Amortization 622 33,939 38,489 — 73,050 General and administrative 17,066 20 89 — 17,175 Exploration 731 4,944 7,390 — 13,065 Pre-development, reclamation, and other 773 3,671 4,503 — 8,947 Total costs and expenses 19,192 181,692 169,686 — 370,570 OTHER INCOME (EXPENSE), NET Loss on debt extinguishments (9,342 ) — — — (9,342 ) Fair value adjustments, net — (864 ) — — (864 ) Other, net 17,222 7,935 2,944 (2,826 ) 25,275 Interest expense, net of capitalized interest (6,656 ) (439 ) (3,066 ) 2,826 (7,335 ) Total other income (expense), net 1,224 6,632 (122 ) — 7,734 Loss before income and mining taxes (17,968 ) 27,505 7,119 — 16,656 Income and mining tax (expense) benefit 4,983 (3,372 ) (10,559 ) — (8,948 ) Total loss after income and mining taxes (12,985 ) 24,133 (3,440 ) — 7,708 Equity income (loss) in consolidated subsidiaries 20,693 1,209 (305 ) (21,597 ) — NET INCOME (LOSS) $ 7,708 $ 25,342 $ (3,745 ) $ (21,597 ) $ 7,708 OTHER COMPREHENSIVE INCOME (LOSS), net of tax: Unrealized gain (loss) on marketable securities, net of tax (2,200 ) (748 ) — 748 (2,200 ) Reclassification adjustments for impairment of equity securities, net of tax 426 426 — (426 ) 426 Reclassification adjustments for realized gain (loss) on sale of equity securities, net of tax 1,268 (572 ) — 572 1,268 Other comprehensive income (loss) (506 ) (894 ) — 894 (506 ) COMPREHENSIVE INCOME (LOSS) $ 7,202 $ 24,448 $ (3,745 ) $ (20,703 ) $ 7,202 (1) Excludes amortization. CONDENSED CONSOLIDATING STATEMENT OF COMPREHENSIVE INCOME (LOSS) SIX MONTHS ENDED JUNE 30, 2016 In thousands Coeur Mining, Inc. Guarantor Subsidiaries Non-Guarantor Subsidiaries Eliminations Consolidated Revenue $ — $ 200,161 $ 130,233 $ — $ 330,394 COSTS AND EXPENSES Costs applicable to sales (1) — 121,038 80,982 — 202,020 Amortization 836 38,233 26,401 — 65,470 General and administrative 15,176 221 279 — 15,676 Exploration 1,102 1,433 1,428 — 3,963 Write-downs — — 4,446 — 4,446 Pre-development, reclamation, and other 1,386 2,862 4,320 — 8,568 Total costs and expenses 18,500 163,787 117,856 — 300,143 OTHER INCOME (EXPENSE), NET Fair value adjustments, net (1,635 ) (4,935 ) (5,704 ) — (12,274 ) Other, net 1,679 61 (110 ) (2,173 ) (543 ) Interest expense, net of capitalized interest (20,496 ) (456 ) (3,216 ) 2,173 (21,995 ) Total other income (expense), net (20,452 ) (5,330 ) (9,030 ) — (34,812 ) Income (Loss) before income and mining taxes (38,952 ) 31,044 3,347 — (4,561 ) Income and mining tax (expense) benefit (457 ) (1,902 ) 1,021 — (1,338 ) Income (Loss) after income and mining taxes (39,409 ) 29,142 4,368 — (5,899 ) Equity income (loss) in consolidated subsidiaries 33,510 (5,153 ) — (28,357 ) — NET INCOME (LOSS) $ (5,899 ) $ 23,989 $ 4,368 $ (28,357 ) $ (5,899 ) OTHER COMPREHENSIVE INCOME (LOSS), net of tax: Unrealized gain (loss) on equity securities, net of tax 3,146 3,079 — (3,079 ) 3,146 Reclassification adjustments for impairment of equity securities, net of tax 20 20 — (20 ) 20 Reclassification adjustments for realized loss on sale of equity securities, net of tax 273 (695 ) — 695 273 Other comprehensive income (loss) 3,439 2,404 — (2,404 ) 3,439 COMPREHENSIVE INCOME (LOSS) $ (2,460 ) $ 26,393 $ 4,368 $ (30,761 ) $ (2,460 ) (1) Excludes amortization. CONDENSED CONSOLIDATING STATEMENT OF CASH FLOWS SIX MONTHS ENDED JUNE 30, 2017 In thousands Coeur Mining, Inc. Guarantor Subsidiaries Non-Guarantor Subsidiaries Eliminations Consolidated CASH FLOWS FROM OPERATING ACTIVITIES: Cash provided by (used in) operating activities $ (9,820 ) $ 32,027 52,577 $ 83,940 $ (21,597 ) 84,550 CASH FLOWS FROM INVESTING ACTIVITIES Capital expenditures (1,308 ) (40,912 ) 52,577 (19,241 ) — (61,461 ) Proceeds from the sale of long-lived assets 8,917 6,594 52,577 (56 ) — 15,455 Purchase of investments (9,964 ) — 52,577 — — (9,964 ) Sales and maturities of investments 9,157 1,761 52,577 — — 10,918 Other (1,486 ) — 52,577 (121 ) — (1,607 ) Investments in consolidated subsidiaries (13,004 ) 753 52,577 307 11,944 — CASH PROVIDED BY (USED IN) INVESTING ACTIVITIES (7,688 ) (31,804 ) (19,111 ) 11,944 (46,659 ) CASH FLOWS FROM FINANCING ACTIVITIES: Issuance of notes and bank borrowings 244,958 — 52,577 — — 244,958 Payments on debt, capital leases, and associated costs (185,538 ) (3,895 ) 52,577 (2,724 ) — (192,157 ) Net intercompany financing activity 7,638 1,561 52,577 (18,852 ) 9,653 — Other (3,720 ) — 52,577 — — (3,720 ) CASH PROVIDED BY (USED IN) FINANCING ACTIVITIES 63,338 (2,334 ) (21,576 ) 9,653 49,081 Effect of exchange rate changes on cash and cash equivalents — — 884 — 884 NET CHANGE IN CASH AND CASH EQUIVALENTS 45,830 (2,111 ) 44,137 — 87,856 Cash and cash equivalents at beginning of period 58,048 50,023 54,111 — 162,182 Cash and cash equivalents at end of period $ 103,878 $ 47,912 $ 98,248 $ — $ 250,038 CONDENSED CONSOLIDATING STATEMENT OF CASH FLOWS SIX MONTHS ENDED JUNE 30, 2016 In thousands Coeur Mining, Inc. Guarantor Subsidiaries Non-Guarantor Subsidiaries Eliminations Consolidated CASH FLOWS FROM OPERATING ACTIVITIES: Cash provided by (used in) operating activities $ (3,258 ) $ 52,577 $ 31,594 $ (28,357 ) 52,556 CASH FLOWS FROM INVESTING ACTIVITIES Capital expenditures (134 ) (25,722 ) (19,604 ) — (45,460 ) Proceeds from the sale of long-lived assets — 4,041 7,261 — 11,302 Purchase of investments (99 ) — — — (99 ) Sales and maturities of investments 500 1,145 — — 1,645 Other (3,139 ) 302 (82 ) — (2,919 ) Investments in consolidated subsidiaries (20,932 ) 24,160 — (3,228 ) — CASH PROVIDED BY (USED IN) INVESTING ACTIVITIES (23,804 ) 3,926 (12,425 ) (3,228 ) (35,531 ) CASH FLOWS FROM FINANCING ACTIVITIES: Issuance of common stock 73,071 — — — 73,071 Payments on debt, capital leases, and associated costs (500 ) (6,503 ) (5,680 ) — (12,683 ) Gold production royalty payments — — (19,592 ) — (19,592 ) Net intercompany financing activity (13,101 ) (30,685 ) 12,201 31,585 — Other (728 ) — — — (728 ) CASH PROVIDED BY (USED IN) FINANCING ACTIVITIES 58,742 (37,188 ) (13,071 ) 31,585 40,068 Effect of exchange rate changes on cash and cash equivalents — 5 (221 ) — (216 ) NET CHANGE IN CASH AND CASH EQUIVALENTS 31,680 19,320 5,877 — 56,877 Cash and cash equivalents at beginning of period 96,123 34,228 70,363 — 200,714 Cash and cash equivalents at end of period $ 127,803 $ 53,548 $ 76,240 $ — $ 257,591 CONDENSED CONSOLIDATING BALANCE SHEET JUNE 30, 2017 In thousands Coeur Mining, Inc. Guarantor Subsidiaries Non-Guarantor Subsidiaries Eliminations Consolidated ASSETS CURRENT ASSETS Cash and cash equivalents $ 103,878 $ 47,912 $ 98,248 $ — $ 250,038 Receivables 54 13,527 56,075 — 69,656 Ore on leach pads — 75,699 — — 75,699 Inventory — 35,099 32,796 — 67,895 Prepaid expenses and other 6,696 2,366 9,501 — 18,563 110,628 174,603 196,620 — 481,851 NON-CURRENT ASSETS Property, plant and equipment, net 3,908 146,826 77,004 — 227,738 Mining properties, net 4,000 210,785 335,462 — 550,247 Ore on leach pads — 69,954 — — 69,954 Restricted assets 11,711 226 7,357 — 19,294 Equity securities 9,930 1,942 — — 11,872 Receivables — — 15,140 — 15,140 Net investment in subsidiaries 274,908 12,858 (861 ) (286,905 ) — Other 211,384 10,186 8,366 (211,384 ) 18,552 TOTAL ASSETS $ 626,469 $ 627,380 $ 639,088 $ (498,289 ) $ 1,394,648 LIABILITIES AND STOCKHOLDERS’ EQUITY CURRENT LIABILITIES Accounts payable $ 1,599 $ 24,168 $ 33,033 $ — $ 58,800 Other accrued liabilities 5,638 12,299 23,313 — 41,250 Debt — 7,338 5,676 — 13,014 Reclamation — 2,749 850 — 3,599 7,237 46,554 62,872 — 116,663 NON-CURRENT LIABILITIES Debt 244,827 22,163 216,160 (211,384 ) 271,766 Reclamation — 77,743 21,798 — 99,541 Deferred tax liabilities 5,304 6,137 63,947 — 75,388 Other long-term liabilities 2,390 4,758 46,631 — 53,779 Intercompany payable (receivable) (410,800 ) 336,771 74,029 — — (158,279 ) 447,572 422,565 (211,384 ) 500,474 STOCKHOLDERS’ EQUITY Common stock 1,814 250 193,175 (193,425 ) 1,814 Additional paid-in capital 3,316,407 182,611 1,809,559 (1,992,170 ) 3,316,407 Accumulated deficit (2,537,716 ) (46,225 ) (1,849,083 ) 1,895,308 (2,537,716 ) Accumulated other comprehensive income (loss) (2,994 ) (3,382 ) — 3,382 (2,994 ) 777,511 133,254 153,651 (286,905 ) 777,511 TOTAL LIABILITIES AND STOCKHOLDERS’ EQUITY $ 626,469 $ 627,380 $ 639,088 $ (498,289 ) $ 1,394,648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Net investment in subsidiaries 273,056 11,650 — (284,706 ) — Other 221,381 9,263 3,344 (221,384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June 30, 2017 , approximately 10% of the Company’s global labor force was covered by this collective bargaining agreement. The Company cannot predict whether this agreement will be renewed on similar terms or at all, whether future labor disruptions will occur or, if disruptions do occur, how long they will last. Palmarejo Gold Stream Effective August 2016, Coeur Mexicana sells 50% of Palmarejo gold production (excluding production from the Paramount properties acquired in 2015) to a subsidiary of Franco-Nevada Corporation under a gold stream agreement for the lesser of $800 or spot price per ounce. In 2015, Coeur Mexicana received a $22.0 million deposit toward future deliveries under the gold stream agreement. Bolivian Temporary Restriction on Mining above 4,400 Meters In October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The stability studies have been completed and officially submitted to the Bolivian mining technical authorities. Accordingly, the COMIBOL suspension has expired in accordance with the terms of the resolution. The Company is not currently mining above the 4,400 meter level. If COMIBOL decides to affirmatively adopt a new resolution to restrict access above the 4,400 meter level,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mmary of Significant Accounting Policies (Policies)</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e potential impact of implementing these changes on the Company’s consolidated financial position, results of operations, an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t>
  </si>
  <si>
    <t>Segment Reporting (Tables)</t>
  </si>
  <si>
    <t>Financial information relating to the reporting segments</t>
  </si>
  <si>
    <t>Financial information relating to the Company’s segments is as follows (in thousands): Three months ended June 30, 2017 Palmarejo Rochester Kensington Wharf San Bartolomé Other Total Revenue Metal sales $ 53,235 $ 32,791 $ 35,567 $ 27,013 $ 23,814 $ 934 $ 173,354 Costs and Expenses Costs applicable to sales (1) 33,894 24,161 27,988 15,768 23,392 418 125,621 Amortization 14,431 4,938 8,347 2,549 2,212 469 32,946 Exploration 3,124 315 1,980 3 — 2,391 7,813 Other operating expenses 310 831 350 632 298 8,987 11,408 Other income (expense) Loss on debt extinguishment — — — — — (9,342 ) (9,342 ) Fair value adjustments, net — 336 — — — — 336 Interest expense, net (102 ) (133 ) (113 ) (17 ) (5 ) (3,379 ) (3,749 ) Other, net (498 ) 2,344 (57 ) 336 92 1,919 4,136 Income and mining tax (expense) benefit (3,229 ) 44 — (1,060 ) 245 6,098 2,098 Net income (loss) $ (2,353 ) $ 5,137 $ (3,268 ) $ 7,320 $ (1,756 ) $ (16,035 ) $ (10,955 ) Segment assets (2) $ 397,254 $ 241,381 $ 207,103 $ 104,311 $ 62,864 $ 83,338 $ 1,096,251 Capital expenditures $ 11,202 $ 13,816 $ 8,649 $ 1,471 $ 375 $ 1,969 $ 37,482 (1) Excludes amortization (2) Segment assets include receivables, prepaids, inventories, property, plant and equipment, and mineral interests Three months ended June 30, 2016 Palmarejo Rochester Kensington Wharf San Bartolomé Other Total Revenue Metal sales $ 48,272 $ 35,761 $ 36,469 $ 34,005 $ 25,185 $ 505 $ 180,197 Royalties — — — — — 1,810 1,810 48,272 35,761 36,469 34,005 25,185 2,315 182,007 Costs and Expenses Costs applicable to sales (1) 22,865 21,721 22,611 14,342 18,645 281 100,465 Amortization 14,765 5,437 9,808 5,128 1,853 514 37,505 Exploration 562 188 977 — — 506 2,233 Write-downs — — — — — — — Other operating expenses 278 700 257 688 1,076 8,765 11,764 Other income (expense) Loss on debt extinguishment — — — — — — — Fair value adjustments, net (840 ) (2,687 ) — — — (52 ) (3,579 ) Interest expense, net (425 ) (181 ) (34 ) (27 ) (7 ) (10,201 ) (10,875 ) Other, net (4,360 ) (3,860 ) 1 204 411 5,747 (1,857 ) Income and mining tax (expense) benefit 3,153 8 — (352 ) 848 (2,889 ) 768 Net income (loss) $ 7,330 $ 995 $ 2,783 $ 13,672 $ 4,863 $ (15,146 ) $ 14,497 Segment assets (2) $ 427,938 $ 207,764 $ 196,403 $ 113,821 $ 83,814 $ 84,219 $ 1,113,959 Capital expenditures $ 8,863 $ 3,885 $ 7,536 $ 1,511 $ 1,317 $ 176 $ 23,288 (1) Excludes amortization (2) Segment assets include receivables, prepaids, inventories, property, plant and equipment, and mineral interests Six months ended June 30, 2017 Palmarejo Rochester Kensington Wharf San Bartolomé Other Total Revenue Metal sales $ 130,939 $ 71,770 $ 73,531 $ 57,264 $ 44,398 $ 1,590 $ 379,492 Costs and Expenses Costs applicable to sales (1) 76,895 50,600 56,431 32,088 41,614 705 258,333 Amortization 34,581 10,754 17,525 5,660 3,623 907 73,050 Exploration 4,755 459 2,819 3 — 5,029 13,065 Other operating expenses 611 1,641 695 1,251 1,050 20,874 26,122 Other income (expense) Loss on debt extinguishment — — — — — (9,342 ) (9,342 ) Fair value adjustments, net — (864 ) — — — — (864 ) Interest expense, net (227 ) (250 ) (153 ) (36 ) (12 ) (6,657 ) (7,335 ) Other, net (127 ) 2,312 (865 ) 425 371 23,159 25,275 Income and mining tax (expense) benefit (14,415 ) (454 ) — (2,017 ) 214 7,724 (8,948 ) Net income (loss) $ (672 ) $ 9,060 $ (4,957 ) $ 16,634 $ (1,316 ) $ (11,041 ) $ 7,708 Segment assets (2) $ 397,254 $ 241,381 $ 207,103 $ 104,311 $ 62,864 $ 83,338 $ 1,096,251 Capital expenditures $ 17,432 $ 24,384 $ 14,170 $ 2,358 $ 763 $ 2,354 $ 61,461 (1) Excludes amortization (2) Segment assets include receivables, prepaids, inventories, property, plant and equipment, and mineral interests Six months ended June 30, 2016 Palmarejo Rochester Kensington Wharf San Bartolomé Other Total Revenue Metal sales $ 78,085 $ 65,743 $ 72,212 $ 61,934 $ 46,463 $ 2,396 $ 326,833 Royalties — — — — — 3,561 3,561 78,085 65,743 72,212 61,934 46,463 5,957 330,394 Costs and Expenses Costs applicable to sales (1) 43,903 44,206 47,029 29,803 36,142 937 202,020 Amortization 22,054 10,750 18,157 9,179 3,607 1,723 65,470 Exploration 1,363 297 930 — — 1,373 3,963 Write-downs — — — — — 4,446 4,446 Other operating expenses 593 1,381 509 1,181 1,367 19,213 24,244 Other income (expense) Loss on debt extinguishment — — — — — — — Fair value adjustments, net (5,704 ) (4,936 ) — — — (1,634 ) (12,274 ) Interest expense, net (1,159 ) (352 ) (77 ) (27 ) (10 ) (20,370 ) (21,995 ) Other, net (5,595 ) (3,857 ) (19 ) 214 726 7,988 (543 ) Income and mining tax (expense) benefit 3,251 (415 ) — (236 ) (723 ) (3,215 ) (1,338 ) Net income (loss) $ 965 $ (451 ) $ 5,491 $ 21,722 $ 5,340 $ (38,966 ) $ (5,899 ) Segment assets (2) $ 427,938 $ 207,764 $ 196,403 $ 113,821 $ 83,814 $ 84,219 $ 1,113,959 Capital expenditures $ 17,678 $ 7,174 $ 15,626 $ 2,921 $ 1,838 $ 223 $ 45,460 (1) Excludes amortization (2) Segment assets include receivables, prepaids, inventories, property, plant and equipment, and mineral interests Assets June 30, 2017 December 31, 2016 Total assets for reportable segments $ 1,096,251 $ 1,122,038 Cash and cash equivalents 250,038 162,182 Other assets 48,359 34,689 Total consolidated assets $ 1,394,648 $ 1,318,909</t>
  </si>
  <si>
    <t>Consolidated Assets</t>
  </si>
  <si>
    <t>Assets June 30, 2017 December 31, 2016 Total assets for reportable segments $ 1,096,251 $ 1,122,038 Cash and cash equivalents 250,038 162,182 Other assets 48,359 34,689 Total consolidated assets $ 1,394,648 $ 1,318,909</t>
  </si>
  <si>
    <t>Long Lived Assets by Country</t>
  </si>
  <si>
    <t>Geographic Information Long-Lived Assets June 30, 2017 December 31, 2016 Mexico $ 375,536 $ 397,697 United States 365,519 338,897 Bolivia 29,918 31,539 Australia 2,684 2,983 Argentina 228 10,228 Other 5,601 5,564 Total $ 779,486 $ 786,908</t>
  </si>
  <si>
    <t>Revenue by Country</t>
  </si>
  <si>
    <t>Revenue Three months ended June 30, Six months ended June 30, 2017 2016 2017 2016 United States $ 95,371 $ 106,236 $ 202,565 $ 199,890 Mexico 53,235 48,489 130,939 79,011 Bolivia 23,814 25,185 44,398 46,463 Australia 934 504 1,590 2,395 Other — 1,593 — 2,635 Total $ 173,354 $ 182,007 $ 379,492 $ 330,394</t>
  </si>
  <si>
    <t>Reclamation (Tables)</t>
  </si>
  <si>
    <t>Asset Retirement Obligation</t>
  </si>
  <si>
    <t>Changes to the Company’s asset retirement obligations for operating sites are as follows: Three months ended June 30, Six months ended June 30, In thousands 2017 2016 2017 2016 Asset retirement obligation - Beginning $ 99,240 $ 83,974 $ 97,380 $ 82,072 Accretion 2,397 2,009 4,735 3,968 Additions and changes in estimates — (130 ) — 121 Settlements (510 ) (308 ) (988 ) (616 ) Asset retirement obligation - Ending $ 101,127 $ 85,545 $ 101,127 $ 85,545</t>
  </si>
  <si>
    <t>Stock-Based Compensation (Tables)</t>
  </si>
  <si>
    <t>Schedule of Stock-based Compensation, Stock Options and Stock Appreciation Rights Award Activity</t>
  </si>
  <si>
    <t>The following table summarizes the grants awarded during the six months ended June 30, 2017 : Grant date Restricted stock Grant date fair value of restricted stock Stock options Grant date fair value of stock options Performance shares Grant date fair value of performance shares January 18, 2017 236,581 $ 11.47 — $ — 316,213 $ 11.58 March 7, 2017 539,858 $ 7.60 14,820 $ 3.91 — $ — The following options and stock appreciation rights were exercisable during the six months ended June 30, 2017 : Award Type Number of Exercised Units Weighted Average Exercised Price Number of Exercisable Units Weighted Average Stock options 16,400 $ 1.81 462,181 $ 13.74 Stock appreciation rights — $ — 42,152 $ 14.14</t>
  </si>
  <si>
    <t>Other, Net (Tables)</t>
  </si>
  <si>
    <t>Schedule of Other Operating Cost and Expense, by Component</t>
  </si>
  <si>
    <t>Other, net consists of the following: Three months ended June 30, Six months ended June 30, In thousands 2017 2016 2017 2016 Foreign exchange gain (loss) $ 1,000 $ (5,656 ) $ 2,442 $ (5,819 ) Gain (loss) on sale of assets and investments 513 3,126 (1,552 ) 4,211 Gain on sale of the Joaquin project — — 21,138 — Gain on repurchase of the Rochester royalty obligation 2,332 — 2,332 — Impairment of equity securities (305 ) (20 ) (426 ) (20 ) Other 596 693 1,341 1,085 Other, net $ 4,136 $ (1,857 ) $ 25,275 $ (543 )</t>
  </si>
  <si>
    <t>Income and Mining Taxes (Tables)</t>
  </si>
  <si>
    <t>Schedule of Components of Income Tax Expense (Benefit)</t>
  </si>
  <si>
    <t>The following table summarizes the components of Income and mining tax (expense) benefit for the three and six months ended June 30, 2017 and 2016 by significant jurisdiction: Three months ended June 30, Six months ended June 30, 2017 2016 2017 2016 In thousands Income (loss) before tax Tax (expense) benefit Income (loss) before tax Tax (expense) benefit Income (loss) before tax Tax (expense) benefit Income (loss) before tax Tax (expense) benefit United States $ (6,493 ) $ 1,588 $ 119 $ (1,810 ) $ 14,221 $ (377 ) $ (9,242 ) $ (2,342 ) Argentina (129 ) 945 4,453 (1,793 ) (457 ) 2,070 3,438 (250 ) Mexico (2,195 ) (4,766 ) 3,353 4,316 6,455 (14,689 ) (4,155 ) 4,333 Bolivia (2,001 ) 245 4,016 848 (1,530 ) 214 6,062 (722 ) Other jurisdictions (2,235 ) 4,086 1,788 (793 ) (2,033 ) 3,834 (664 ) (2,357 ) $ (13,053 ) $ 2,098 $ 13,729 $ 768 $ 16,656 $ (8,948 ) $ (4,561 ) $ (1,338 )</t>
  </si>
  <si>
    <t>Net Income (Loss) Per Share (Tables)</t>
  </si>
  <si>
    <t>Schedule of Earnings Per Share, Basic and Diluted</t>
  </si>
  <si>
    <t xml:space="preserve"> Three months ended June 30, Six months ended June 30, In thousands except per share amounts 2017 2016 2017 2016 Net income (loss) available to common stockholders $ (10,955 ) $ 14,497 $ 7,708 $ (5,899 ) Weighted average shares: Basic 179,241 153,972 179,071 152,110 Effect of stock-based compensation plans — 3,928 4,049 — Diluted 179,241 157,900 183,120 152,110 Income (loss) per share: Basic $ (0.06 ) $ 0.09 $ 0.04 $ (0.04 ) Diluted $ (0.06 ) $ 0.09 $ 0.04 $ (0.04 )</t>
  </si>
  <si>
    <t>Fair Value Measurements (Tables)</t>
  </si>
  <si>
    <t>Schedule of Fair Value Adjustments to Comprehensive income (Loss)</t>
  </si>
  <si>
    <t xml:space="preserve"> Three months ended June 30, Six months ended June 30, In thousands 2017 2016 2017 2016 Rochester royalty obligation $ 336 $ (878 ) $ (864 ) $ (5,756 ) Palmarejo royalty obligation embedded derivative — $ (2,687 ) $ — (4,936 ) Silver and gold options — (14 ) — (1,582 ) Fair value adjustments, net $ 336 $ (3,579 ) $ (864 ) $ (12,274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7 In thousands Total Level 1 Level 2 Level 3 Assets: Equity securities $ 11,872 $ 11,614 $ — $ 258 Other derivative instruments, net 4 — 4 — $ 11,876 $ 11,614 $ 4 $ 258 Liabilities: Other derivative instruments, net $ 169 $ — $ 169 $ — Fair Value at December 31, 2016 In thousands Total Level 1 Level 2 Level 3 Assets: Equity securities $ 4,488 $ 4,209 $ — $ 279 $ 4,488 $ 4,209 $ — $ 279 Liabilities: Rochester royalty obligation 9,287 — — 9,287 Other derivative instruments, net 762 — 762 — $ 10,049 $ — $ 762 $ 9,287</t>
  </si>
  <si>
    <t>Changes in the fair value of the Company's Level 3 financial liabilities</t>
  </si>
  <si>
    <t>The following tables present the changes in the fair value of the Company's Level 3 financial assets and liabilities for the six months ended June 30, 2017 : Three Months Ended June 30, 2017 In thousands Balance at the beginning of the period Revaluation Settlements Gain on settlement Balance at the end of the period Assets: Equity securities $ 279 $ (21 ) $ — $ — $ 258 Liabilities: Rochester royalty obligation $ 9,277 $ (336 ) $ (6,609 ) (2,332 ) $ — Six Months Ended June 30, 2017 In thousands Balance at the beginning of the period Revaluation Settlements Gain on settlement Balance at the end of the period Assets: Equity securities $ 279 $ (21 ) $ — $ — $ 258 Liabilities: Rochester royalty obligation $ 9,287 $ 864 $ (7,819 ) (2,332 ) $ —</t>
  </si>
  <si>
    <t>Financial Assets and Liabilities not Measured at Fair Value</t>
  </si>
  <si>
    <t>The fair value of financial assets and liabilities carried at book value in the financial statements at June 30, 2017 and December 31, 2016 is presented in the following table: June 30, 2017 In thousands Book Value Fair Value Level 1 Level 2 Level 3 Liabilities: 5.875% Senior Notes due 2024 (1) $ 244,827 $ 238,497 $ — $ 238,497 $ — (1) Net of unamortized debt issuance costs of $5.2 million . December 31, 2016 In thousands Book Value Fair Value Level 1 Level 2 Level 3 Liabilities: 7.875% Senior Notes due 2021 (1) $ 175,991 $ 184,373 — $ 184,373 — (1) Net of unamortized debt issuance costs and premium received of $2.0 million .</t>
  </si>
  <si>
    <t>Derivative Financial Instruments (Tables)</t>
  </si>
  <si>
    <t>Derivative instruments, future settlement</t>
  </si>
  <si>
    <t>At June 30, 2017 , the Company had the following provisionally priced sales that settle as follows: In thousands except average prices and notional ounces 2017 Thereafter Provisional silver sales contracts $ 1,994 $ — Average silver price $ 16.85 $ — Notional ounces 118,361 — Provisional gold sales contracts $ 41,176 $ — Average gold price $ 1,263 $ — Notional ounces 32,602 —</t>
  </si>
  <si>
    <t>Fair value of the derivative instruments</t>
  </si>
  <si>
    <t>The following summarizes the classification of the fair value of the derivative instruments: June 30, 2017 In thousands Prepaid expenses and other Accrued liabilities and other Current portion of royalty obligation Non-current portion of royalty obligation Provisional silver and gold sales contracts $ 4 $ 169 $ — $ — December 31, 2016 In thousands Prepaid expenses and other Accrued liabilities and other Current portion of royalty obligation Non-current portion of royalty obligation Provisional silver and gold sales contracts — 762 — —</t>
  </si>
  <si>
    <t>Gain losses on derivative instruments</t>
  </si>
  <si>
    <t>The following represent mark-to-market gains (losses) on derivative instruments for the three and six months ended June 30, 2017 and 2016 (in thousands): Three months ended June 30, Six months ended June 30, Financial statement line Derivative 2017 2016 2017 2016 Revenue Provisional silver and gold sales contracts $ (775 ) $ 597 $ 597 $ 1,163 Fair value adjustments, net Palmarejo gold production royalty 336 (878 ) (864 ) (5,756 ) Fair value adjustments, net Silver and gold options — (14 ) — (1,582 ) $ (439 ) $ (295 ) $ (267 ) $ (6,175 )</t>
  </si>
  <si>
    <t>Investments (Tables)</t>
  </si>
  <si>
    <t>These investments are classified as available-for-sale and are measured at fair value in the financial statements with unrealized gains and losses recorded in Other comprehensive income (loss) . At June 30, 2017 In thousands Cost Gross Unrealized Losses Gross Unrealized Gains Estimated Fair Value Almaden Minerals, Ltd. $ 3,125 $ — $ 461 $ 3,586 Northern Empire Resources Corp. 2,999 — 41 3,040 Rockhaven Resources, Ltd. 2,064 (197 ) — 1,867 Kootenay Silver, Inc. 1,291 — — 1,291 Other 1,518 (45 ) 615 2,088 Equity securities $ 10,997 $ (242 ) $ 1,117 $ 11,872 At December 31, 2016 In thousands Cost Gross Unrealized Losses Gross Unrealized Gains Estimated Fair Value Kootenay Silver, Inc. $ 2,645 $ — $ — $ 2,645 Silver Bull Resources, Inc. 233 — 783 1,016 Other 229 — 598 827 Equity securities $ 3,107 $ — $ 1,381 $ 4,488</t>
  </si>
  <si>
    <t>Schedule of Unrealized Loss on Investments [Table Text Block]</t>
  </si>
  <si>
    <t>The following table summarizes unrealized losses on equity securities for which other-than-temporary impairments have not been recognized and the fair values of those securities, aggregated by the length of time the individual securities have been in a continuous unrealized loss position, at June 30, 2017: Less than twelve months Twelve months or more Total In thousands Unrealized Losses Fair Value Unrealized Losses Fair Value Unrealized Losses Fair Value Equity securities $ (242 ) $ 2,083 $ — $ — $ (242 ) $ 2,083</t>
  </si>
  <si>
    <t>Receivables (Tables)</t>
  </si>
  <si>
    <t>Receivables consist of the following: In thousands June 30, 2017 December 31, 2016 Current receivables: Trade receivables $ 13,291 $ 10,669 Income tax receivable 5,957 1,038 Value added tax receivable 49,135 46,083 Other 1,273 2,641 $ 69,656 $ 60,431 Non-current receivables: Value added tax receivable $ 15,140 $ 19,293 Income tax receivable — 11,658 15,140 30,951 Total receivables $ 84,796 $ 91,382</t>
  </si>
  <si>
    <t>Inventory and Ore on Leach Pads (Tables)</t>
  </si>
  <si>
    <t>Inventory consists of the following: In thousands June 30, 2017 December 31, 2016 Inventory: Concentrate $ 10,746 $ 17,994 Precious metals 18,957 47,228 Supplies 38,192 40,804 $ 67,895 $ 106,026 Ore on leach pads: Current $ 75,699 $ 64,167 Non-current 69,954 67,231 $ 145,653 $ 131,398 Total inventory and ore on leach pads $ 213,548 $ 237,424</t>
  </si>
  <si>
    <t>Property, Plant and Equipment (Tables)</t>
  </si>
  <si>
    <t>Property, plant and equipment</t>
  </si>
  <si>
    <t>Property, plant and equipment consist of the following: In thousands June 30, 2017 December 31, 2016 Land $ 9,417 $ 7,878 Facilities and equipment 655,366 650,480 Assets under capital leases 64,221 54,968 729,004 713,326 Accumulated amortization (1) (538,260 ) (524,806 ) 190,744 188,520 Construction in progress 36,994 28,276 Property, plant and equipment, net $ 227,738 $ 216,796 (1) Includes $19.6 million of accumulated amortization related to assets under capital leases.</t>
  </si>
  <si>
    <t>Mining Properties (Tables)</t>
  </si>
  <si>
    <t>Mining properties consist of the following (in thousands): June 30, 2017 Palmarejo Rochester Kensington Wharf San Bartolomé La Preciosa Other Total Mine development $ 185,416 $ 181,199 $ 286,801 $ 37,818 $ 39,423 $ — $ — $ 730,657 Accumulated amortization (139,170 ) (141,026 ) (165,193 ) (13,476 ) (33,094 ) — — (491,959 ) 46,246 40,173 121,608 24,342 6,329 — — 238,698 Mineral interests 629,303 — — 45,837 12,868 49,085 41,272 778,365 Accumulated amortization (404,134 ) — — (21,176 ) — (11,839 ) — (29,667 ) (466,816 ) 225,169 — — 24,661 1,029 49,085 11,605 311,549 Mining properties, net $ 271,415 $ 40,173 $ 121,608 $ 49,003 $ 7,358 $ 49,085 $ 11,605 $ 550,247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t>
  </si>
  <si>
    <t>Debt (Tables)</t>
  </si>
  <si>
    <t>Long term debt and capital lease obligations</t>
  </si>
  <si>
    <t xml:space="preserve"> June 30, 2017 December 31, 2016 In thousands Current Non-Current Current Non-Current 2024 Senior Notes, net (1) $ — $ 244,827 $ — $ — 2021 Senior Notes, net (2) — — — 175,991 Capital lease obligations 13,014 26,939 12,039 22,866 $ 13,014 $ 271,766 $ 12,039 $ 198,857 (1) Net of unamortized debt issuance costs $5.2 million at June 30, 2017 . (2) Net of unamortized debt issuance costs and premium received of $2.0 million at December 31, 2016.</t>
  </si>
  <si>
    <t>Interest expenses incurred for various debt instruments</t>
  </si>
  <si>
    <t>Interest Expense Three months ended June 30, Six months ended June 30, In thousands 2017 2016 2017 2016 2024 Senior Notes $ 1,265 $ — $ 1,265 $ — 2021 Senior Notes 2,717 7,457 6,221 14,913 Term Loan due 2020 — 2,258 — 4,521 Capital lease obligations 383 416 689 680 Accretion of Palmarejo gold production royalty obligation — 397 — 1,162 Amortization of debt issuance costs 172 631 338 1,262 Accretion of debt premium (28 ) (91 ) (71 ) (182 ) Other debt obligations 14 21 30 56 Capitalized interest (774 ) (214 ) (1,137 ) (417 ) Total interest expense, net of capitalized interest $ 3,749 $ 10,875 $ 7,335 $ 21,995</t>
  </si>
  <si>
    <t>Supplemental Guarantor Information (Tables)</t>
  </si>
  <si>
    <t>Schedule of Comprehensive Income (Loss)</t>
  </si>
  <si>
    <t>CONDENSED CONSOLIDATING STATEMENT OF COMPREHENSIVE INCOME (LOSS) SIX MONTHS ENDED JUNE 30, 2017 In thousands Coeur Mining, Inc. Guarantor Subsidiaries Non-Guarantor Subsidiaries Eliminations Consolidated Revenue $ — $ 202,565 $ 176,927 $ — $ 379,492 COSTS AND EXPENSES Costs applicable to sales (1) — 139,118 119,215 — 258,333 Amortization 622 33,939 38,489 — 73,050 General and administrative 17,066 20 89 — 17,175 Exploration 731 4,944 7,390 — 13,065 Pre-development, reclamation, and other 773 3,671 4,503 — 8,947 Total costs and expenses 19,192 181,692 169,686 — 370,570 OTHER INCOME (EXPENSE), NET Loss on debt extinguishments (9,342 ) — — — (9,342 ) Fair value adjustments, net — (864 ) — — (864 ) Other, net 17,222 7,935 2,944 (2,826 ) 25,275 Interest expense, net of capitalized interest (6,656 ) (439 ) (3,066 ) 2,826 (7,335 ) Total other income (expense), net 1,224 6,632 (122 ) — 7,734 Loss before income and mining taxes (17,968 ) 27,505 7,119 — 16,656 Income and mining tax (expense) benefit 4,983 (3,372 ) (10,559 ) — (8,948 ) Total loss after income and mining taxes (12,985 ) 24,133 (3,440 ) — 7,708 Equity income (loss) in consolidated subsidiaries 20,693 1,209 (305 ) (21,597 ) — NET INCOME (LOSS) $ 7,708 $ 25,342 $ (3,745 ) $ (21,597 ) $ 7,708 OTHER COMPREHENSIVE INCOME (LOSS), net of tax: Unrealized gain (loss) on marketable securities, net of tax (2,200 ) (748 ) — 748 (2,200 ) Reclassification adjustments for impairment of equity securities, net of tax 426 426 — (426 ) 426 Reclassification adjustments for realized gain (loss) on sale of equity securities, net of tax 1,268 (572 ) — 572 1,268 Other comprehensive income (loss) (506 ) (894 ) — 894 (506 ) COMPREHENSIVE INCOME (LOSS) $ 7,202 $ 24,448 $ (3,745 ) $ (20,703 ) $ 7,202 (1) Excludes amortization. CONDENSED CONSOLIDATING STATEMENT OF COMPREHENSIVE INCOME (LOSS) SIX MONTHS ENDED JUNE 30, 2016 In thousands Coeur Mining, Inc. Guarantor Subsidiaries Non-Guarantor Subsidiaries Eliminations Consolidated Revenue $ — $ 200,161 $ 130,233 $ — $ 330,394 COSTS AND EXPENSES Costs applicable to sales (1) — 121,038 80,982 — 202,020 Amortization 836 38,233 26,401 — 65,470 General and administrative 15,176 221 279 — 15,676 Exploration 1,102 1,433 1,428 — 3,963 Write-downs — — 4,446 — 4,446 Pre-development, reclamation, and other 1,386 2,862 4,320 — 8,568 Total costs and expenses 18,500 163,787 117,856 — 300,143 OTHER INCOME (EXPENSE), NET Fair value adjustments, net (1,635 ) (4,935 ) (5,704 ) — (12,274 ) Other, net 1,679 61 (110 ) (2,173 ) (543 ) Interest expense, net of capitalized interest (20,496 ) (456 ) (3,216 ) 2,173 (21,995 ) Total other income (expense), net (20,452 ) (5,330 ) (9,030 ) — (34,812 ) Income (Loss) before income and mining taxes (38,952 ) 31,044 3,347 — (4,561 ) Income and mining tax (expense) benefit (457 ) (1,902 ) 1,021 — (1,338 ) Income (Loss) after income and mining taxes (39,409 ) 29,142 4,368 — (5,899 ) Equity income (loss) in consolidated subsidiaries 33,510 (5,153 ) — (28,357 ) — NET INCOME (LOSS) $ (5,899 ) $ 23,989 $ 4,368 $ (28,357 ) $ (5,899 ) OTHER COMPREHENSIVE INCOME (LOSS), net of tax: Unrealized gain (loss) on equity securities, net of tax 3,146 3,079 — (3,079 ) 3,146 Reclassification adjustments for impairment of equity securities, net of tax 20 20 — (20 ) 20 Reclassification adjustments for realized loss on sale of equity securities, net of tax 273 (695 ) — 695 273 Other comprehensive income (loss) 3,439 2,404 — (2,404 ) 3,439 COMPREHENSIVE INCOME (LOSS) $ (2,460 ) $ 26,393 $ 4,368 $ (30,761 ) $ (2,460 ) (1) Excludes amortization.</t>
  </si>
  <si>
    <t>Condensed Cash Flow Statement</t>
  </si>
  <si>
    <t>CONDENSED CONSOLIDATING STATEMENT OF CASH FLOWS SIX MONTHS ENDED JUNE 30, 2017 In thousands Coeur Mining, Inc. Guarantor Subsidiaries Non-Guarantor Subsidiaries Eliminations Consolidated CASH FLOWS FROM OPERATING ACTIVITIES: Cash provided by (used in) operating activities $ (9,820 ) $ 32,027 52,577 $ 83,940 $ (21,597 ) 84,550 CASH FLOWS FROM INVESTING ACTIVITIES Capital expenditures (1,308 ) (40,912 ) 52,577 (19,241 ) — (61,461 ) Proceeds from the sale of long-lived assets 8,917 6,594 52,577 (56 ) — 15,455 Purchase of investments (9,964 ) — 52,577 — — (9,964 ) Sales and maturities of investments 9,157 1,761 52,577 — — 10,918 Other (1,486 ) — 52,577 (121 ) — (1,607 ) Investments in consolidated subsidiaries (13,004 ) 753 52,577 307 11,944 — CASH PROVIDED BY (USED IN) INVESTING ACTIVITIES (7,688 ) (31,804 ) (19,111 ) 11,944 (46,659 ) CASH FLOWS FROM FINANCING ACTIVITIES: Issuance of notes and bank borrowings 244,958 — 52,577 — — 244,958 Payments on debt, capital leases, and associated costs (185,538 ) (3,895 ) 52,577 (2,724 ) — (192,157 ) Net intercompany financing activity 7,638 1,561 52,577 (18,852 ) 9,653 — Other (3,720 ) — 52,577 — — (3,720 ) CASH PROVIDED BY (USED IN) FINANCING ACTIVITIES 63,338 (2,334 ) (21,576 ) 9,653 49,081 Effect of exchange rate changes on cash and cash equivalents — — 884 — 884 NET CHANGE IN CASH AND CASH EQUIVALENTS 45,830 (2,111 ) 44,137 — 87,856 Cash and cash equivalents at beginning of period 58,048 50,023 54,111 — 162,182 Cash and cash equivalents at end of period $ 103,878 $ 47,912 $ 98,248 $ — $ 250,038 CONDENSED CONSOLIDATING STATEMENT OF CASH FLOWS SIX MONTHS ENDED JUNE 30, 2016 In thousands Coeur Mining, Inc. Guarantor Subsidiaries Non-Guarantor Subsidiaries Eliminations Consolidated CASH FLOWS FROM OPERATING ACTIVITIES: Cash provided by (used in) operating activities $ (3,258 ) $ 52,577 $ 31,594 $ (28,357 ) 52,556 CASH FLOWS FROM INVESTING ACTIVITIES Capital expenditures (134 ) (25,722 ) (19,604 ) — (45,460 ) Proceeds from the sale of long-lived assets — 4,041 7,261 — 11,302 Purchase of investments (99 ) — — — (99 ) Sales and maturities of investments 500 1,145 — — 1,645 Other (3,139 ) 302 (82 ) — (2,919 ) Investments in consolidated subsidiaries (20,932 ) 24,160 — (3,228 ) — CASH PROVIDED BY (USED IN) INVESTING ACTIVITIES (23,804 ) 3,926 (12,425 ) (3,228 ) (35,531 ) CASH FLOWS FROM FINANCING ACTIVITIES: Issuance of common stock 73,071 — — — 73,071 Payments on debt, capital leases, and associated costs (500 ) (6,503 ) (5,680 ) — (12,683 ) Gold production royalty payments — — (19,592 ) — (19,592 ) Net intercompany financing activity (13,101 ) (30,685 ) 12,201 31,585 — Other (728 ) — — — (728 ) CASH PROVIDED BY (USED IN) FINANCING ACTIVITIES 58,742 (37,188 ) (13,071 ) 31,585 40,068 Effect of exchange rate changes on cash and cash equivalents — 5 (221 ) — (216 ) NET CHANGE IN CASH AND CASH EQUIVALENTS 31,680 19,320 5,877 — 56,877 Cash and cash equivalents at beginning of period 96,123 34,228 70,363 — 200,714 Cash and cash equivalents at end of period $ 127,803 $ 53,548 $ 76,240 $ — $ 257,591</t>
  </si>
  <si>
    <t>Condensed Balance Sheet</t>
  </si>
  <si>
    <t>CONDENSED CONSOLIDATING BALANCE SHEET JUNE 30, 2017 In thousands Coeur Mining, Inc. Guarantor Subsidiaries Non-Guarantor Subsidiaries Eliminations Consolidated ASSETS CURRENT ASSETS Cash and cash equivalents $ 103,878 $ 47,912 $ 98,248 $ — $ 250,038 Receivables 54 13,527 56,075 — 69,656 Ore on leach pads — 75,699 — — 75,699 Inventory — 35,099 32,796 — 67,895 Prepaid expenses and other 6,696 2,366 9,501 — 18,563 110,628 174,603 196,620 — 481,851 NON-CURRENT ASSETS Property, plant and equipment, net 3,908 146,826 77,004 — 227,738 Mining properties, net 4,000 210,785 335,462 — 550,247 Ore on leach pads — 69,954 — — 69,954 Restricted assets 11,711 226 7,357 — 19,294 Equity securities 9,930 1,942 — — 11,872 Receivables — — 15,140 — 15,140 Net investment in subsidiaries 274,908 12,858 (861 ) (286,905 ) — Other 211,384 10,186 8,366 (211,384 ) 18,552 TOTAL ASSETS $ 626,469 $ 627,380 $ 639,088 $ (498,289 ) $ 1,394,648 LIABILITIES AND STOCKHOLDERS’ EQUITY CURRENT LIABILITIES Accounts payable $ 1,599 $ 24,168 $ 33,033 $ — $ 58,800 Other accrued liabilities 5,638 12,299 23,313 — 41,250 Debt — 7,338 5,676 — 13,014 Reclamation — 2,749 850 — 3,599 7,237 46,554 62,872 — 116,663 NON-CURRENT LIABILITIES Debt 244,827 22,163 216,160 (211,384 ) 271,766 Reclamation — 77,743 21,798 — 99,541 Deferred tax liabilities 5,304 6,137 63,947 — 75,388 Other long-term liabilities 2,390 4,758 46,631 — 53,779 Intercompany payable (receivable) (410,800 ) 336,771 74,029 — — (158,279 ) 447,572 422,565 (211,384 ) 500,474 STOCKHOLDERS’ EQUITY Common stock 1,814 250 193,175 (193,425 ) 1,814 Additional paid-in capital 3,316,407 182,611 1,809,559 (1,992,170 ) 3,316,407 Accumulated deficit (2,537,716 ) (46,225 ) (1,849,083 ) 1,895,308 (2,537,716 ) Accumulated other comprehensive income (loss) (2,994 ) (3,382 ) — 3,382 (2,994 ) 777,511 133,254 153,651 (286,905 ) 777,511 TOTAL LIABILITIES AND STOCKHOLDERS’ EQUITY $ 626,469 $ 627,380 $ 639,088 $ (498,289 ) $ 1,394,648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Net investment in subsidiaries 273,056 11,650 — (284,706 ) — Other 221,381 9,263 3,344 (221,384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Segment Reporting (Details) - USD ($) $ in Thousands</t>
  </si>
  <si>
    <t>Financial information relating to reporting segments</t>
  </si>
  <si>
    <t>Revenue</t>
  </si>
  <si>
    <t>Royalty Revenue</t>
  </si>
  <si>
    <t>Other operating expenses</t>
  </si>
  <si>
    <t>Interest expense, net</t>
  </si>
  <si>
    <t>Assets, Net</t>
  </si>
  <si>
    <t>[5]</t>
  </si>
  <si>
    <t>[6]</t>
  </si>
  <si>
    <t>Palmarejo [Member]</t>
  </si>
  <si>
    <t>Rochester [Member]</t>
  </si>
  <si>
    <t>Kensington [Member]</t>
  </si>
  <si>
    <t>Wharf [Member]</t>
  </si>
  <si>
    <t>San Bartolome [Member]</t>
  </si>
  <si>
    <t>Other Mining Properties [Member]</t>
  </si>
  <si>
    <t>Segment assets include receivables, prepaids, inventories, property, plant and equipment, and mineral interest</t>
  </si>
  <si>
    <t>Segment assets include receivables, prepaids, inventories, property, plant and equipment, and mineral interests</t>
  </si>
  <si>
    <t>Segment Reporting (Details 1) - USD ($) $ in Thousands</t>
  </si>
  <si>
    <t>Mar. 31, 2017</t>
  </si>
  <si>
    <t>Mar. 31, 2016</t>
  </si>
  <si>
    <t>Dec. 31, 2015</t>
  </si>
  <si>
    <t>Other assets</t>
  </si>
  <si>
    <t>Segment Reporting (Details 2) - USD ($) $ in Thousands</t>
  </si>
  <si>
    <t>Long Lived Assets</t>
  </si>
  <si>
    <t>Long Lived Assets in Entity's Country of Domicile</t>
  </si>
  <si>
    <t>UNITED STATES</t>
  </si>
  <si>
    <t>Mexico</t>
  </si>
  <si>
    <t>BOLIVIA</t>
  </si>
  <si>
    <t>AUSTRALIA</t>
  </si>
  <si>
    <t>ARGENTINA</t>
  </si>
  <si>
    <t>Other Foreign Countries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7 months</t>
  </si>
  <si>
    <t>Annual Incentive Plan and Long Term Incentive Plan [Member]</t>
  </si>
  <si>
    <t>Compensation expense for stock based compensation awards</t>
  </si>
  <si>
    <t>Employee Stock Option [Member]</t>
  </si>
  <si>
    <t>Antidilutive Securities Excluded from Computation of Earnings Per Share, Amount</t>
  </si>
  <si>
    <t>Stock-Based Compensation (Details)</t>
  </si>
  <si>
    <t>Jun. 30, 2017$ / sharesshares</t>
  </si>
  <si>
    <t>Stock Options [Member]</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tock Appreciation Rights (SARs) [Member]</t>
  </si>
  <si>
    <t>January 20, 2016 [Member] | 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January 20, 2016 [Member] | Stock Options [Member]</t>
  </si>
  <si>
    <t>Share-based Compensation Arrangement by Share-based Payment Award, Options, Grants in Period, Gross | shares</t>
  </si>
  <si>
    <t>Share-based Compensation Arrangement by Share-based Payment Award, Options, Grants in Period, Weighted Average Grant Date Fair Value | $ / shares</t>
  </si>
  <si>
    <t>January 20, 2016 [Member] | Performance Shares [Member]</t>
  </si>
  <si>
    <t>Share-based Compensation Arrangement by Share-based Payment Award, Non-Option Equity Instruments, Granted | shares</t>
  </si>
  <si>
    <t>Share-based Compensation Arrangement by Share-based Payment Award, Equity Instruments Other than Options, Grants in Period, Intrinsic Value, Amount Per Share | $ / shares</t>
  </si>
  <si>
    <t>March 21, 2016 [Member] | Restricted Stock [Member]</t>
  </si>
  <si>
    <t>March 21, 2016 [Member] | Stock Options [Member]</t>
  </si>
  <si>
    <t>March 21, 2016 [Member] | Performance Shares [Member]</t>
  </si>
  <si>
    <t>Retirement Savings Plan (Details) - USD ($) $ in Millions</t>
  </si>
  <si>
    <t>Percentage of maximum limit for employees to contribute their cash compensation</t>
  </si>
  <si>
    <t>75.00%</t>
  </si>
  <si>
    <t>Percentage of employee compensation plus matching contribution</t>
  </si>
  <si>
    <t>100.00%</t>
  </si>
  <si>
    <t>Defined Contribution Plan, Employer Matching Contribution, Percent of Employees' Gross Pay</t>
  </si>
  <si>
    <t>4.00%</t>
  </si>
  <si>
    <t>Total plan expenses</t>
  </si>
  <si>
    <t>Other, Net (Details) - USD ($) $ in Thousands</t>
  </si>
  <si>
    <t>Foreign exchange gain (loss)</t>
  </si>
  <si>
    <t>Gain (Loss) on Disposition of Other Assets</t>
  </si>
  <si>
    <t>Gain (loss) on the sale of royalties</t>
  </si>
  <si>
    <t>Impairment of equity securities</t>
  </si>
  <si>
    <t>Income and Mining Taxes (Details) - USD ($) $ in Thousands</t>
  </si>
  <si>
    <t>Income Tax Examination [Line Items]</t>
  </si>
  <si>
    <t>Income tax provision from continuing operations</t>
  </si>
  <si>
    <t>United States</t>
  </si>
  <si>
    <t>Foreign</t>
  </si>
  <si>
    <t>Other Countries</t>
  </si>
  <si>
    <t>Income and Mining Taxes (Details Textual) - USD ($) $ in Thousands</t>
  </si>
  <si>
    <t>12 Months Ended</t>
  </si>
  <si>
    <t>Income Tax Contingency [Line Items]</t>
  </si>
  <si>
    <t>Foreign Exchange Income Tax Expense (Benefit)</t>
  </si>
  <si>
    <t>Income Tax Expense (Benefit)</t>
  </si>
  <si>
    <t>Unrecognized Tax Benefits</t>
  </si>
  <si>
    <t>Income Tax Examination, Penalties and Interest Expense</t>
  </si>
  <si>
    <t>Minimum [Member]</t>
  </si>
  <si>
    <t>Decrease in Unrecognized Tax Benefits is Reasonably Possible</t>
  </si>
  <si>
    <t>Maximum [Member]</t>
  </si>
  <si>
    <t>Net Income (Loss) Per Share (Details) - USD ($) $ / shares in Units, $ in Thousands</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Fair Value Measurements (Details) - USD ($) $ in Thousands</t>
  </si>
  <si>
    <t>Fair Value, Assets and Liabilities Measured on Recurring and Nonrecurring Basis [Line Items]</t>
  </si>
  <si>
    <t>Gain (loss) on derivative instruments</t>
  </si>
  <si>
    <t>Rochester Royalty Obligation [Member]</t>
  </si>
  <si>
    <t>Embedded Derivative Financial Instruments [Member]</t>
  </si>
  <si>
    <t>Silver and gold options [Member]</t>
  </si>
  <si>
    <t>Fair Value Measurements (Details 1) - USD ($) $ in Thousands</t>
  </si>
  <si>
    <t>Assets:</t>
  </si>
  <si>
    <t>Assets</t>
  </si>
  <si>
    <t>Liabilities:</t>
  </si>
  <si>
    <t>Total liabilities</t>
  </si>
  <si>
    <t>Derivative fair value of derivative liability</t>
  </si>
  <si>
    <t>Other Derivative Instrument [Member]</t>
  </si>
  <si>
    <t>Fair value of derivative asset</t>
  </si>
  <si>
    <t>Equity Securities [Member]</t>
  </si>
  <si>
    <t>Fair Value, Inputs, Level 1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chester Royalty Obligation [Member]</t>
  </si>
  <si>
    <t>Fair Value, Inputs, Level 3 [Member] | Other Derivative Instrument [Member]</t>
  </si>
  <si>
    <t>Fair Value, Inputs, Level 3 [Member] | Equity Securities [Member]</t>
  </si>
  <si>
    <t>Fair Value Measurements (Details 2) - USD ($) $ in Thousands</t>
  </si>
  <si>
    <t>Fair Value, Liabilities Measured on Recurring Basis, Unobservable Input Reconciliation, Calculation [Roll Forward]</t>
  </si>
  <si>
    <t>Balance at the beginning of the period</t>
  </si>
  <si>
    <t>Revaluation</t>
  </si>
  <si>
    <t>Balance at the end of the period</t>
  </si>
  <si>
    <t>Fair Value, Measurement with Unobservable Inputs Reconciliation, Recurring Basis, Asset, Sales</t>
  </si>
  <si>
    <t>Fair Value Measurements (Details 3) - USD ($) $ in Thousands</t>
  </si>
  <si>
    <t>Fair Value, Balance Sheet Grouping, Financial Statement Captions [Line Items]</t>
  </si>
  <si>
    <t>Long-term Debt and Capital Lease Obligations</t>
  </si>
  <si>
    <t>Convertible Senior Notes Due March 2028 [Member] | Portion at Other than Fair Value, Fair Value Disclosure [Member]</t>
  </si>
  <si>
    <t>Fair value of long-term debt</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Net of unamortized debt issuance costs and premium received of $2.0 million at December 31, 2016.</t>
  </si>
  <si>
    <t>(1)Net of unamortized debt issuance costs and premium received of $2.0 million.</t>
  </si>
  <si>
    <t>Fair Value Measurements (Details Textual) - USD ($) $ in Thousands</t>
  </si>
  <si>
    <t>May 31, 2017</t>
  </si>
  <si>
    <t>Senior Notes due Two Thousand Twenty Four [Member]</t>
  </si>
  <si>
    <t>Debt Instrument, Unamortized Discount (Premium), Net</t>
  </si>
  <si>
    <t>Transfer of Financial Assets Accounted for as Sales, Cash Proceeds Received for Assets Derecognized, Amount</t>
  </si>
  <si>
    <t>Derivative Financial Instruments (Details) $ in Thousands</t>
  </si>
  <si>
    <t>Jun. 30, 2017USD ($)oz$ / oz</t>
  </si>
  <si>
    <t>Silver concentrate sales agreements [Member] | 2016 [Member]</t>
  </si>
  <si>
    <t>Derivative instruments Settlement</t>
  </si>
  <si>
    <t>Derivative, notional amount | $</t>
  </si>
  <si>
    <t>Derivative average price | $ / oz</t>
  </si>
  <si>
    <t>Outstanding Provisionally Priced Sales Consists of Silver | oz</t>
  </si>
  <si>
    <t>Silver concentrate sales agreements [Member] | Thereafter [Member]</t>
  </si>
  <si>
    <t>Notional ounces | oz</t>
  </si>
  <si>
    <t>Gold concentrates sales agreements [Member] | 2016 [Member]</t>
  </si>
  <si>
    <t>Outstanding Provisionally Priced Sales Consists of Gold | oz</t>
  </si>
  <si>
    <t>Gold concentrates sales agreements [Member] | Thereafter [Member]</t>
  </si>
  <si>
    <t>Derivative Financial Instruments (Details 1) - Concentrate sales contracts [Member] - USD ($) $ in Thousands</t>
  </si>
  <si>
    <t>Prepaid expenses and other [Member]</t>
  </si>
  <si>
    <t>Accrued liabilities and other [Member]</t>
  </si>
  <si>
    <t>Derivative Liability, Fair Value</t>
  </si>
  <si>
    <t>Non-current portion of royalty obligation [Member]</t>
  </si>
  <si>
    <t>Derivative Financial Instruments (Details 2) - USD ($) $ in Thousands</t>
  </si>
  <si>
    <t>Derivative Instruments, Gain (Loss) [Line Items]</t>
  </si>
  <si>
    <t>Concentrate Sales Contracts [Member]</t>
  </si>
  <si>
    <t>Unrealized Gain (Loss) on Derivatives</t>
  </si>
  <si>
    <t>Derivative, Gain (Loss) on Derivative, Net</t>
  </si>
  <si>
    <t>Derivative Financial Instruments (Details Textual) $ in Millions</t>
  </si>
  <si>
    <t>Mar. 31, 2017USD ($)</t>
  </si>
  <si>
    <t>Jun. 30, 2016USD ($)</t>
  </si>
  <si>
    <t>Jan. 21, 2009oz</t>
  </si>
  <si>
    <t>Palmarejo gold production royalty [Member]</t>
  </si>
  <si>
    <t>Additional Derivative Financial Instruments and Fair Value of Financial Instruments (Textual) [Abstract]</t>
  </si>
  <si>
    <t>Production to be sold, percent</t>
  </si>
  <si>
    <t>50.00%</t>
  </si>
  <si>
    <t>Payment made for gold on the end of royalty obligation | oz</t>
  </si>
  <si>
    <t>Unrealized Gain (Loss) on Derivatives and Commodity Contracts | $</t>
  </si>
  <si>
    <t>Derivative [Line Items]</t>
  </si>
  <si>
    <t>Derivative, Gain (Loss) on Derivative, Net | $</t>
  </si>
  <si>
    <t>ERROR in label resolution.</t>
  </si>
  <si>
    <t>Embedded Derivative, Gain (Loss) on Embedded Derivative, Net | $</t>
  </si>
  <si>
    <t>Realized losses | $</t>
  </si>
  <si>
    <t>Maximum [Member] | Palmarejo gold production royalty [Member]</t>
  </si>
  <si>
    <t>Payable ounces under royalty obligation | oz</t>
  </si>
  <si>
    <t>Derivative Instruments Settle in Year One [Member] | Silver concentrate sales agreements [Member]</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Investments (Details) - USD ($) $ in Thousands</t>
  </si>
  <si>
    <t>Investment in Marketable Securities (Textual) [Abstract]</t>
  </si>
  <si>
    <t>Held-to-maturity Securities, Restricted</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lmaden Minerals, Ltd. [Member] | Equity Securities [Member]</t>
  </si>
  <si>
    <t>Northern Empire Resources Corp. [Member] | Equity Securities [Member]</t>
  </si>
  <si>
    <t>Rockhaven Resources, Ltd. [Member] | Equity Securities [Member]</t>
  </si>
  <si>
    <t>Kootenay Silver, Inc. [Member] | Equity Securities [Member]</t>
  </si>
  <si>
    <t>Silver Bull Resources, Inc. [Member] | Equity Securities [Member]</t>
  </si>
  <si>
    <t>Other Investments [Member] | Equity Securities [Member]</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Property, Plant and Equipment (Details Textual) $ in Millions</t>
  </si>
  <si>
    <t>Jun. 30, 2017USD ($)</t>
  </si>
  <si>
    <t>Accumulated Depreciation, Depletion and Amortization, Property, Plant, and Equipment</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Joaquin Project - Argentina [Member]</t>
  </si>
  <si>
    <t xml:space="preserve"> </t>
  </si>
  <si>
    <t>Mining Properties (Details Textual) - USD ($) $ in Thousands</t>
  </si>
  <si>
    <t>1 Months Ended</t>
  </si>
  <si>
    <t>Feb. 28, 2017</t>
  </si>
  <si>
    <t>Jun. 09, 2017</t>
  </si>
  <si>
    <t>Property, Plant and Equipment [Line Items]</t>
  </si>
  <si>
    <t>Gain (loss) on sale of assets and investments</t>
  </si>
  <si>
    <t>Net Smelter Return Percentage Paid</t>
  </si>
  <si>
    <t>2.00%</t>
  </si>
  <si>
    <t>Non-core three royalties and stream [Member]</t>
  </si>
  <si>
    <t>Debt (Details) - USD ($) $ in Thousands</t>
  </si>
  <si>
    <t>Current</t>
  </si>
  <si>
    <t>Interest paid on Senior Notes due 2024</t>
  </si>
  <si>
    <t>Interest Paid on Senior Notes due 2021</t>
  </si>
  <si>
    <t>Interest paid on term loan due 2020</t>
  </si>
  <si>
    <t>Interest Paid on Capital Leases</t>
  </si>
  <si>
    <t>Accretion of Franco Nevada royalty obligation</t>
  </si>
  <si>
    <t>Debt Issuance Cost (Deprecated 2016-01-31)</t>
  </si>
  <si>
    <t>Amortization of debt issuance costs</t>
  </si>
  <si>
    <t>Interest Expense, Debt</t>
  </si>
  <si>
    <t>Capitalized interest</t>
  </si>
  <si>
    <t>Total interest expense, net of capitalized interest</t>
  </si>
  <si>
    <t>Senior Notes due 2024 [Member]</t>
  </si>
  <si>
    <t>7.875%</t>
  </si>
  <si>
    <t>Capital Lease Obligations [Member]</t>
  </si>
  <si>
    <t>Net of unamortized debt issuance costs $5.2 million at June 30, 2017.</t>
  </si>
  <si>
    <t>Debt (Details Textual) - USD ($)</t>
  </si>
  <si>
    <t>Debt Instrument [Line Items]</t>
  </si>
  <si>
    <t>Banco Bisa Line of Credit [Member]</t>
  </si>
  <si>
    <t>Debt and capital lease obligations (Textual) [Abstract]</t>
  </si>
  <si>
    <t>Line of Credit Facility, Remaining Borrowing Capacity</t>
  </si>
  <si>
    <t>Line of Credit Facility, Interest Rate at Period End</t>
  </si>
  <si>
    <t>6.00%</t>
  </si>
  <si>
    <t>Debt Instrument, Face Amount</t>
  </si>
  <si>
    <t>Proceeds from Debt</t>
  </si>
  <si>
    <t>5.875%</t>
  </si>
  <si>
    <t>Debt Instrument, Redemption Price, Percentage</t>
  </si>
  <si>
    <t>Debt Instrument, Repurchase Amount</t>
  </si>
  <si>
    <t>San Bartolome Letter of Credit Facility [Member]</t>
  </si>
  <si>
    <t>Line of Credit Facility, Fair Value of Amount Outstanding</t>
  </si>
  <si>
    <t>Debt Instrument, Redemption, Equity Offering [Member] | Senior Notes due 2024 [Member]</t>
  </si>
  <si>
    <t>Debt Instrument, Redemption Price, Percentage of Principal Amount Redeemed</t>
  </si>
  <si>
    <t>35.00%</t>
  </si>
  <si>
    <t>105.875%</t>
  </si>
  <si>
    <t>Debt Instrument, Tender [Member] | Senior Notes due 2021 [Member]</t>
  </si>
  <si>
    <t>Debt Instrument, Redemption Price, Per $1,000 Principal</t>
  </si>
  <si>
    <t>Debt Instrument, Redeemed [Member] | Senior Notes due 2021 [Member]</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Guarantor Subsidiaries</t>
  </si>
  <si>
    <t>Non-Guarantor Subsidiaries</t>
  </si>
  <si>
    <t>Parent Company [Member]</t>
  </si>
  <si>
    <t>Eliminations</t>
  </si>
  <si>
    <t>Supplemental Guarantor Information Condensed Consolidated Statements of Cash Flows (Details) - USD ($) $ in Thousands</t>
  </si>
  <si>
    <t>Net Cash Provided by (Used in) Operating Activities</t>
  </si>
  <si>
    <t>Payments for (Proceeds from) Other Investing Activities</t>
  </si>
  <si>
    <t>Payments to Acquire Interest in Subsidiaries and Affiliates</t>
  </si>
  <si>
    <t>Proceeds from Convertible Debt</t>
  </si>
  <si>
    <t>Repayments of Long-term Debt, Long-term Capital Lease Obligations, and Capital Securities</t>
  </si>
  <si>
    <t>Cash payments on gold production royalty</t>
  </si>
  <si>
    <t>Proceeds From Repayment Intercompany Borrowings</t>
  </si>
  <si>
    <t>Proceeds from (Payments for) Other Financing Activities</t>
  </si>
  <si>
    <t>Cash and Cash Equivalents, Period Increase (Decrease)</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Commitments and Contigencies (Details Textual)</t>
  </si>
  <si>
    <t>Oct. 02, 2014USD ($)</t>
  </si>
  <si>
    <t>Oct. 14, 2009m</t>
  </si>
  <si>
    <t>Business Acquisition [Line Items]</t>
  </si>
  <si>
    <t>Percentage of labor force covered by collective bargaining agreements</t>
  </si>
  <si>
    <t>10.00%</t>
  </si>
  <si>
    <t>Maximum Height for Temporary Restriction on Mining | m</t>
  </si>
  <si>
    <t>Price per ounce under agreement</t>
  </si>
  <si>
    <t>Aggregate deposit to be rece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4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81451398</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6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v>
      </c>
      <c r="B1" s="2" t="s">
        <v>30</v>
      </c>
      <c r="F1" s="2" t="s">
        <v>1</v>
      </c>
    </row>
    <row r="2" spans="1:9">
      <c r="B2" s="2" t="s">
        <v>2</v>
      </c>
      <c r="D2" s="2" t="s">
        <v>31</v>
      </c>
      <c r="F2" s="2" t="s">
        <v>2</v>
      </c>
      <c r="H2" s="2" t="s">
        <v>31</v>
      </c>
    </row>
    <row r="3" spans="1:9">
      <c r="A3" s="3" t="s">
        <v>32</v>
      </c>
    </row>
    <row r="4" spans="1:9">
      <c r="A4" s="4" t="s">
        <v>33</v>
      </c>
      <c r="B4" s="7" t="n">
        <v>173354</v>
      </c>
      <c r="D4" s="7" t="n">
        <v>182007</v>
      </c>
      <c r="F4" s="7" t="n">
        <v>379492</v>
      </c>
      <c r="H4" s="7" t="n">
        <v>330394</v>
      </c>
    </row>
    <row r="5" spans="1:9">
      <c r="A5" s="3" t="s">
        <v>34</v>
      </c>
    </row>
    <row r="6" spans="1:9">
      <c r="A6" s="4" t="s">
        <v>35</v>
      </c>
      <c r="B6" s="5" t="n">
        <v>125621</v>
      </c>
      <c r="C6" s="4" t="s">
        <v>36</v>
      </c>
      <c r="D6" s="5" t="n">
        <v>100465</v>
      </c>
      <c r="E6" s="4" t="s">
        <v>37</v>
      </c>
      <c r="F6" s="5" t="n">
        <v>258333</v>
      </c>
      <c r="G6" s="4" t="s">
        <v>38</v>
      </c>
      <c r="H6" s="5" t="n">
        <v>202020</v>
      </c>
      <c r="I6" s="4" t="s">
        <v>39</v>
      </c>
    </row>
    <row r="7" spans="1:9">
      <c r="A7" s="4" t="s">
        <v>40</v>
      </c>
      <c r="B7" s="5" t="n">
        <v>32946</v>
      </c>
      <c r="D7" s="5" t="n">
        <v>37505</v>
      </c>
      <c r="F7" s="5" t="n">
        <v>73050</v>
      </c>
      <c r="H7" s="5" t="n">
        <v>65470</v>
      </c>
    </row>
    <row r="8" spans="1:9">
      <c r="A8" s="4" t="s">
        <v>41</v>
      </c>
      <c r="B8" s="5" t="n">
        <v>7042</v>
      </c>
      <c r="D8" s="5" t="n">
        <v>7400</v>
      </c>
      <c r="F8" s="5" t="n">
        <v>17175</v>
      </c>
      <c r="H8" s="5" t="n">
        <v>15676</v>
      </c>
    </row>
    <row r="9" spans="1:9">
      <c r="A9" s="4" t="s">
        <v>42</v>
      </c>
      <c r="B9" s="5" t="n">
        <v>7813</v>
      </c>
      <c r="D9" s="5" t="n">
        <v>2233</v>
      </c>
      <c r="F9" s="5" t="n">
        <v>13065</v>
      </c>
      <c r="H9" s="5" t="n">
        <v>3963</v>
      </c>
    </row>
    <row r="10" spans="1:9">
      <c r="A10" s="4" t="s">
        <v>43</v>
      </c>
      <c r="B10" s="5" t="n">
        <v>0</v>
      </c>
      <c r="D10" s="5" t="n">
        <v>0</v>
      </c>
      <c r="F10" s="5" t="n">
        <v>0</v>
      </c>
      <c r="H10" s="5" t="n">
        <v>4446</v>
      </c>
    </row>
    <row r="11" spans="1:9">
      <c r="A11" s="4" t="s">
        <v>44</v>
      </c>
      <c r="B11" s="5" t="n">
        <v>4366</v>
      </c>
      <c r="D11" s="5" t="n">
        <v>4364</v>
      </c>
      <c r="F11" s="5" t="n">
        <v>8947</v>
      </c>
      <c r="H11" s="5" t="n">
        <v>8568</v>
      </c>
    </row>
    <row r="12" spans="1:9">
      <c r="A12" s="4" t="s">
        <v>45</v>
      </c>
      <c r="B12" s="5" t="n">
        <v>177788</v>
      </c>
      <c r="D12" s="5" t="n">
        <v>151967</v>
      </c>
      <c r="F12" s="5" t="n">
        <v>370570</v>
      </c>
      <c r="H12" s="5" t="n">
        <v>300143</v>
      </c>
    </row>
    <row r="13" spans="1:9">
      <c r="A13" s="3" t="s">
        <v>46</v>
      </c>
    </row>
    <row r="14" spans="1:9">
      <c r="A14" s="4" t="s">
        <v>47</v>
      </c>
      <c r="B14" s="5" t="n">
        <v>-9342</v>
      </c>
      <c r="D14" s="5" t="n">
        <v>0</v>
      </c>
      <c r="F14" s="5" t="n">
        <v>-9342</v>
      </c>
      <c r="H14" s="5" t="n">
        <v>0</v>
      </c>
    </row>
    <row r="15" spans="1:9">
      <c r="A15" s="4" t="s">
        <v>48</v>
      </c>
      <c r="B15" s="5" t="n">
        <v>336</v>
      </c>
      <c r="D15" s="5" t="n">
        <v>-3579</v>
      </c>
      <c r="F15" s="5" t="n">
        <v>-864</v>
      </c>
      <c r="H15" s="5" t="n">
        <v>-12274</v>
      </c>
    </row>
    <row r="16" spans="1:9">
      <c r="A16" s="4" t="s">
        <v>49</v>
      </c>
      <c r="B16" s="5" t="n">
        <v>-3749</v>
      </c>
      <c r="D16" s="5" t="n">
        <v>-10875</v>
      </c>
      <c r="F16" s="5" t="n">
        <v>-7335</v>
      </c>
      <c r="H16" s="5" t="n">
        <v>-21995</v>
      </c>
    </row>
    <row r="17" spans="1:9">
      <c r="A17" s="4" t="s">
        <v>50</v>
      </c>
      <c r="B17" s="5" t="n">
        <v>4136</v>
      </c>
      <c r="D17" s="5" t="n">
        <v>-1857</v>
      </c>
      <c r="F17" s="5" t="n">
        <v>25275</v>
      </c>
      <c r="H17" s="5" t="n">
        <v>-543</v>
      </c>
    </row>
    <row r="18" spans="1:9">
      <c r="A18" s="4" t="s">
        <v>51</v>
      </c>
      <c r="B18" s="5" t="n">
        <v>-8619</v>
      </c>
      <c r="D18" s="5" t="n">
        <v>-16311</v>
      </c>
      <c r="F18" s="5" t="n">
        <v>7734</v>
      </c>
      <c r="H18" s="5" t="n">
        <v>-34812</v>
      </c>
    </row>
    <row r="19" spans="1:9">
      <c r="A19" s="4" t="s">
        <v>52</v>
      </c>
      <c r="B19" s="5" t="n">
        <v>-13053</v>
      </c>
      <c r="D19" s="5" t="n">
        <v>13729</v>
      </c>
      <c r="F19" s="5" t="n">
        <v>16656</v>
      </c>
      <c r="H19" s="5" t="n">
        <v>-4561</v>
      </c>
    </row>
    <row r="20" spans="1:9">
      <c r="A20" s="4" t="s">
        <v>53</v>
      </c>
      <c r="B20" s="5" t="n">
        <v>2098</v>
      </c>
      <c r="D20" s="5" t="n">
        <v>768</v>
      </c>
      <c r="F20" s="5" t="n">
        <v>-8948</v>
      </c>
      <c r="H20" s="5" t="n">
        <v>-1338</v>
      </c>
    </row>
    <row r="21" spans="1:9">
      <c r="A21" s="4" t="s">
        <v>54</v>
      </c>
      <c r="B21" s="5" t="n">
        <v>-10955</v>
      </c>
      <c r="D21" s="5" t="n">
        <v>14497</v>
      </c>
      <c r="F21" s="5" t="n">
        <v>7708</v>
      </c>
      <c r="H21" s="5" t="n">
        <v>-5899</v>
      </c>
    </row>
    <row r="22" spans="1:9">
      <c r="A22" s="3" t="s">
        <v>55</v>
      </c>
    </row>
    <row r="23" spans="1:9">
      <c r="A23" s="4" t="s">
        <v>56</v>
      </c>
      <c r="B23" s="5" t="n">
        <v>-18</v>
      </c>
      <c r="D23" s="5" t="n">
        <v>2103</v>
      </c>
      <c r="F23" s="5" t="n">
        <v>-2200</v>
      </c>
      <c r="H23" s="5" t="n">
        <v>3146</v>
      </c>
    </row>
    <row r="24" spans="1:9">
      <c r="A24" s="4" t="s">
        <v>57</v>
      </c>
      <c r="B24" s="5" t="n">
        <v>305</v>
      </c>
      <c r="D24" s="5" t="n">
        <v>20</v>
      </c>
      <c r="F24" s="5" t="n">
        <v>426</v>
      </c>
      <c r="H24" s="5" t="n">
        <v>20</v>
      </c>
    </row>
    <row r="25" spans="1:9">
      <c r="A25" s="4" t="s">
        <v>58</v>
      </c>
      <c r="B25" s="5" t="n">
        <v>-203</v>
      </c>
      <c r="D25" s="5" t="n">
        <v>-314</v>
      </c>
      <c r="F25" s="5" t="n">
        <v>1268</v>
      </c>
      <c r="H25" s="5" t="n">
        <v>273</v>
      </c>
    </row>
    <row r="26" spans="1:9">
      <c r="A26" s="4" t="s">
        <v>59</v>
      </c>
      <c r="B26" s="5" t="n">
        <v>84</v>
      </c>
      <c r="D26" s="5" t="n">
        <v>1809</v>
      </c>
      <c r="F26" s="5" t="n">
        <v>-506</v>
      </c>
      <c r="H26" s="5" t="n">
        <v>3439</v>
      </c>
    </row>
    <row r="27" spans="1:9">
      <c r="A27" s="4" t="s">
        <v>60</v>
      </c>
      <c r="B27" s="7" t="n">
        <v>-10871</v>
      </c>
      <c r="D27" s="7" t="n">
        <v>16306</v>
      </c>
      <c r="F27" s="7" t="n">
        <v>7202</v>
      </c>
      <c r="H27" s="7" t="n">
        <v>-2460</v>
      </c>
    </row>
    <row r="28" spans="1:9">
      <c r="A28" s="3" t="s">
        <v>61</v>
      </c>
    </row>
    <row r="29" spans="1:9">
      <c r="A29" s="4" t="s">
        <v>62</v>
      </c>
      <c r="B29" s="8" t="n">
        <v>-0.06</v>
      </c>
      <c r="D29" s="8" t="n">
        <v>0.09</v>
      </c>
      <c r="F29" s="8" t="n">
        <v>0.04</v>
      </c>
      <c r="H29" s="8" t="n">
        <v>-0.04</v>
      </c>
    </row>
    <row r="30" spans="1:9">
      <c r="A30" s="4" t="s">
        <v>63</v>
      </c>
      <c r="B30" s="8" t="n">
        <v>-0.06</v>
      </c>
      <c r="D30" s="8" t="n">
        <v>0.09</v>
      </c>
      <c r="F30" s="8" t="n">
        <v>0.04</v>
      </c>
      <c r="H30" s="8" t="n">
        <v>-0.04</v>
      </c>
    </row>
    <row r="31" spans="1:9"/>
    <row r="32" spans="1:9">
      <c r="A32" s="4" t="s">
        <v>36</v>
      </c>
      <c r="B32" s="4" t="s">
        <v>64</v>
      </c>
    </row>
    <row r="33" spans="1:9">
      <c r="A33" s="4" t="s">
        <v>37</v>
      </c>
      <c r="B33" s="4" t="s">
        <v>64</v>
      </c>
    </row>
    <row r="34" spans="1:9">
      <c r="A34" s="4" t="s">
        <v>38</v>
      </c>
      <c r="B34" s="4" t="s">
        <v>64</v>
      </c>
    </row>
    <row r="35" spans="1:9">
      <c r="A35" s="4" t="s">
        <v>39</v>
      </c>
      <c r="B35" s="4" t="s">
        <v>64</v>
      </c>
    </row>
  </sheetData>
  <mergeCells count="12">
    <mergeCell ref="A1:A2"/>
    <mergeCell ref="B1:E1"/>
    <mergeCell ref="F1:I1"/>
    <mergeCell ref="B2:C2"/>
    <mergeCell ref="D2:E2"/>
    <mergeCell ref="F2:G2"/>
    <mergeCell ref="H2:I2"/>
    <mergeCell ref="A31:I31"/>
    <mergeCell ref="B32:I32"/>
    <mergeCell ref="B33:I33"/>
    <mergeCell ref="B34:I34"/>
    <mergeCell ref="B35:I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0</v>
      </c>
      <c r="D1" s="2" t="s">
        <v>1</v>
      </c>
    </row>
    <row r="2" spans="1:5">
      <c r="B2" s="2" t="s">
        <v>2</v>
      </c>
      <c r="C2" s="2" t="s">
        <v>31</v>
      </c>
      <c r="D2" s="2" t="s">
        <v>2</v>
      </c>
      <c r="E2" s="2" t="s">
        <v>31</v>
      </c>
    </row>
    <row r="3" spans="1:5">
      <c r="A3" s="3" t="s">
        <v>32</v>
      </c>
    </row>
    <row r="4" spans="1:5">
      <c r="A4" s="4" t="s">
        <v>66</v>
      </c>
      <c r="B4" s="7" t="n">
        <v>0</v>
      </c>
      <c r="C4" s="7" t="n">
        <v>-1164</v>
      </c>
      <c r="D4" s="7" t="n">
        <v>0</v>
      </c>
      <c r="E4" s="7" t="n">
        <v>-21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2</v>
      </c>
    </row>
    <row r="4" spans="1:2">
      <c r="A4" s="4" t="s">
        <v>191</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95</v>
      </c>
    </row>
    <row r="4" spans="1:2">
      <c r="A4" s="4" t="s">
        <v>7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9</v>
      </c>
    </row>
    <row r="4" spans="1:2">
      <c r="A4" s="4" t="s">
        <v>8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v>
      </c>
      <c r="B1" s="2" t="s">
        <v>30</v>
      </c>
      <c r="D1" s="2" t="s">
        <v>1</v>
      </c>
    </row>
    <row r="2" spans="1:5">
      <c r="B2" s="2" t="s">
        <v>2</v>
      </c>
      <c r="C2" s="2" t="s">
        <v>31</v>
      </c>
      <c r="D2" s="2" t="s">
        <v>2</v>
      </c>
      <c r="E2" s="2" t="s">
        <v>31</v>
      </c>
    </row>
    <row r="3" spans="1:5">
      <c r="A3" s="3" t="s">
        <v>68</v>
      </c>
    </row>
    <row r="4" spans="1:5">
      <c r="A4" s="4" t="s">
        <v>69</v>
      </c>
      <c r="B4" s="7" t="n">
        <v>-10955</v>
      </c>
      <c r="C4" s="7" t="n">
        <v>14497</v>
      </c>
      <c r="D4" s="7" t="n">
        <v>7708</v>
      </c>
      <c r="E4" s="7" t="n">
        <v>-5899</v>
      </c>
    </row>
    <row r="5" spans="1:5">
      <c r="A5" s="3" t="s">
        <v>70</v>
      </c>
    </row>
    <row r="6" spans="1:5">
      <c r="A6" s="4" t="s">
        <v>40</v>
      </c>
      <c r="B6" s="5" t="n">
        <v>32946</v>
      </c>
      <c r="C6" s="5" t="n">
        <v>37505</v>
      </c>
      <c r="D6" s="5" t="n">
        <v>73050</v>
      </c>
      <c r="E6" s="5" t="n">
        <v>65470</v>
      </c>
    </row>
    <row r="7" spans="1:5">
      <c r="A7" s="4" t="s">
        <v>71</v>
      </c>
      <c r="B7" s="5" t="n">
        <v>2593</v>
      </c>
      <c r="C7" s="5" t="n">
        <v>2848</v>
      </c>
      <c r="D7" s="5" t="n">
        <v>5107</v>
      </c>
      <c r="E7" s="5" t="n">
        <v>6017</v>
      </c>
    </row>
    <row r="8" spans="1:5">
      <c r="A8" s="4" t="s">
        <v>72</v>
      </c>
      <c r="B8" s="5" t="n">
        <v>-4844</v>
      </c>
      <c r="C8" s="5" t="n">
        <v>-15170</v>
      </c>
      <c r="D8" s="5" t="n">
        <v>-3469</v>
      </c>
      <c r="E8" s="5" t="n">
        <v>-17275</v>
      </c>
    </row>
    <row r="9" spans="1:5">
      <c r="A9" s="4" t="s">
        <v>73</v>
      </c>
      <c r="B9" s="5" t="n">
        <v>9342</v>
      </c>
      <c r="C9" s="5" t="n">
        <v>0</v>
      </c>
      <c r="D9" s="5" t="n">
        <v>9342</v>
      </c>
      <c r="E9" s="5" t="n">
        <v>0</v>
      </c>
    </row>
    <row r="10" spans="1:5">
      <c r="A10" s="4" t="s">
        <v>48</v>
      </c>
      <c r="B10" s="5" t="n">
        <v>-336</v>
      </c>
      <c r="C10" s="5" t="n">
        <v>3579</v>
      </c>
      <c r="D10" s="5" t="n">
        <v>864</v>
      </c>
      <c r="E10" s="5" t="n">
        <v>12274</v>
      </c>
    </row>
    <row r="11" spans="1:5">
      <c r="A11" s="4" t="s">
        <v>74</v>
      </c>
      <c r="B11" s="5" t="n">
        <v>2235</v>
      </c>
      <c r="C11" s="5" t="n">
        <v>2307</v>
      </c>
      <c r="D11" s="5" t="n">
        <v>5542</v>
      </c>
      <c r="E11" s="5" t="n">
        <v>5222</v>
      </c>
    </row>
    <row r="12" spans="1:5">
      <c r="A12" s="4" t="s">
        <v>75</v>
      </c>
      <c r="B12" s="5" t="n">
        <v>0</v>
      </c>
      <c r="C12" s="5" t="n">
        <v>0</v>
      </c>
      <c r="D12" s="5" t="n">
        <v>-21138</v>
      </c>
      <c r="E12" s="5" t="n">
        <v>0</v>
      </c>
    </row>
    <row r="13" spans="1:5">
      <c r="A13" s="4" t="s">
        <v>43</v>
      </c>
      <c r="B13" s="5" t="n">
        <v>0</v>
      </c>
      <c r="C13" s="5" t="n">
        <v>0</v>
      </c>
      <c r="D13" s="5" t="n">
        <v>0</v>
      </c>
      <c r="E13" s="5" t="n">
        <v>4446</v>
      </c>
    </row>
    <row r="14" spans="1:5">
      <c r="A14" s="4" t="s">
        <v>76</v>
      </c>
      <c r="B14" s="5" t="n">
        <v>-3624</v>
      </c>
      <c r="C14" s="5" t="n">
        <v>1930</v>
      </c>
      <c r="D14" s="5" t="n">
        <v>-5822</v>
      </c>
      <c r="E14" s="5" t="n">
        <v>494</v>
      </c>
    </row>
    <row r="15" spans="1:5">
      <c r="A15" s="3" t="s">
        <v>77</v>
      </c>
    </row>
    <row r="16" spans="1:5">
      <c r="A16" s="4" t="s">
        <v>78</v>
      </c>
      <c r="B16" s="5" t="n">
        <v>-1916</v>
      </c>
      <c r="C16" s="5" t="n">
        <v>-12402</v>
      </c>
      <c r="D16" s="5" t="n">
        <v>11190</v>
      </c>
      <c r="E16" s="5" t="n">
        <v>-8921</v>
      </c>
    </row>
    <row r="17" spans="1:5">
      <c r="A17" s="4" t="s">
        <v>79</v>
      </c>
      <c r="B17" s="5" t="n">
        <v>3612</v>
      </c>
      <c r="C17" s="5" t="n">
        <v>-898</v>
      </c>
      <c r="D17" s="5" t="n">
        <v>-687</v>
      </c>
      <c r="E17" s="5" t="n">
        <v>381</v>
      </c>
    </row>
    <row r="18" spans="1:5">
      <c r="A18" s="4" t="s">
        <v>80</v>
      </c>
      <c r="B18" s="5" t="n">
        <v>-997</v>
      </c>
      <c r="C18" s="5" t="n">
        <v>-7686</v>
      </c>
      <c r="D18" s="5" t="n">
        <v>13295</v>
      </c>
      <c r="E18" s="5" t="n">
        <v>-15508</v>
      </c>
    </row>
    <row r="19" spans="1:5">
      <c r="A19" s="4" t="s">
        <v>81</v>
      </c>
      <c r="B19" s="5" t="n">
        <v>1223</v>
      </c>
      <c r="C19" s="5" t="n">
        <v>19429</v>
      </c>
      <c r="D19" s="5" t="n">
        <v>-10432</v>
      </c>
      <c r="E19" s="5" t="n">
        <v>5855</v>
      </c>
    </row>
    <row r="20" spans="1:5">
      <c r="A20" s="4" t="s">
        <v>82</v>
      </c>
      <c r="B20" s="5" t="n">
        <v>29279</v>
      </c>
      <c r="C20" s="5" t="n">
        <v>45939</v>
      </c>
      <c r="D20" s="5" t="n">
        <v>84550</v>
      </c>
      <c r="E20" s="5" t="n">
        <v>52556</v>
      </c>
    </row>
    <row r="21" spans="1:5">
      <c r="A21" s="3" t="s">
        <v>83</v>
      </c>
    </row>
    <row r="22" spans="1:5">
      <c r="A22" s="4" t="s">
        <v>84</v>
      </c>
      <c r="B22" s="5" t="n">
        <v>-37482</v>
      </c>
      <c r="C22" s="5" t="n">
        <v>-23288</v>
      </c>
      <c r="D22" s="5" t="n">
        <v>-61461</v>
      </c>
      <c r="E22" s="5" t="n">
        <v>-45460</v>
      </c>
    </row>
    <row r="23" spans="1:5">
      <c r="A23" s="4" t="s">
        <v>85</v>
      </c>
      <c r="B23" s="5" t="n">
        <v>436</v>
      </c>
      <c r="C23" s="5" t="n">
        <v>7293</v>
      </c>
      <c r="D23" s="5" t="n">
        <v>15455</v>
      </c>
      <c r="E23" s="5" t="n">
        <v>11302</v>
      </c>
    </row>
    <row r="24" spans="1:5">
      <c r="A24" s="4" t="s">
        <v>86</v>
      </c>
      <c r="B24" s="5" t="n">
        <v>-8948</v>
      </c>
      <c r="C24" s="5" t="n">
        <v>-92</v>
      </c>
      <c r="D24" s="5" t="n">
        <v>-9964</v>
      </c>
      <c r="E24" s="5" t="n">
        <v>-99</v>
      </c>
    </row>
    <row r="25" spans="1:5">
      <c r="A25" s="4" t="s">
        <v>87</v>
      </c>
      <c r="B25" s="5" t="n">
        <v>898</v>
      </c>
      <c r="C25" s="5" t="n">
        <v>648</v>
      </c>
      <c r="D25" s="5" t="n">
        <v>10918</v>
      </c>
      <c r="E25" s="5" t="n">
        <v>1645</v>
      </c>
    </row>
    <row r="26" spans="1:5">
      <c r="A26" s="4" t="s">
        <v>88</v>
      </c>
      <c r="B26" s="5" t="n">
        <v>-61</v>
      </c>
      <c r="C26" s="5" t="n">
        <v>-1446</v>
      </c>
      <c r="D26" s="5" t="n">
        <v>-1607</v>
      </c>
      <c r="E26" s="5" t="n">
        <v>-2919</v>
      </c>
    </row>
    <row r="27" spans="1:5">
      <c r="A27" s="4" t="s">
        <v>89</v>
      </c>
      <c r="B27" s="5" t="n">
        <v>-45157</v>
      </c>
      <c r="C27" s="5" t="n">
        <v>-16885</v>
      </c>
      <c r="D27" s="5" t="n">
        <v>-46659</v>
      </c>
      <c r="E27" s="5" t="n">
        <v>-35531</v>
      </c>
    </row>
    <row r="28" spans="1:5">
      <c r="A28" s="3" t="s">
        <v>90</v>
      </c>
    </row>
    <row r="29" spans="1:5">
      <c r="A29" s="4" t="s">
        <v>91</v>
      </c>
      <c r="B29" s="5" t="n">
        <v>0</v>
      </c>
      <c r="C29" s="5" t="n">
        <v>73071</v>
      </c>
      <c r="D29" s="5" t="n">
        <v>0</v>
      </c>
      <c r="E29" s="5" t="n">
        <v>73071</v>
      </c>
    </row>
    <row r="30" spans="1:5">
      <c r="A30" s="4" t="s">
        <v>92</v>
      </c>
      <c r="B30" s="5" t="n">
        <v>244958</v>
      </c>
      <c r="C30" s="5" t="n">
        <v>0</v>
      </c>
      <c r="D30" s="5" t="n">
        <v>244958</v>
      </c>
      <c r="E30" s="5" t="n">
        <v>0</v>
      </c>
    </row>
    <row r="31" spans="1:5">
      <c r="A31" s="4" t="s">
        <v>93</v>
      </c>
      <c r="B31" s="5" t="n">
        <v>-188931</v>
      </c>
      <c r="C31" s="5" t="n">
        <v>-6712</v>
      </c>
      <c r="D31" s="5" t="n">
        <v>-192157</v>
      </c>
      <c r="E31" s="5" t="n">
        <v>-12683</v>
      </c>
    </row>
    <row r="32" spans="1:5">
      <c r="A32" s="4" t="s">
        <v>94</v>
      </c>
      <c r="B32" s="5" t="n">
        <v>0</v>
      </c>
      <c r="C32" s="5" t="n">
        <v>-10461</v>
      </c>
      <c r="D32" s="5" t="n">
        <v>0</v>
      </c>
      <c r="E32" s="5" t="n">
        <v>-19592</v>
      </c>
    </row>
    <row r="33" spans="1:5">
      <c r="A33" s="4" t="s">
        <v>88</v>
      </c>
      <c r="B33" s="5" t="n">
        <v>-473</v>
      </c>
      <c r="C33" s="5" t="n">
        <v>-448</v>
      </c>
      <c r="D33" s="5" t="n">
        <v>-3720</v>
      </c>
      <c r="E33" s="5" t="n">
        <v>-728</v>
      </c>
    </row>
    <row r="34" spans="1:5">
      <c r="A34" s="4" t="s">
        <v>95</v>
      </c>
      <c r="B34" s="5" t="n">
        <v>55554</v>
      </c>
      <c r="C34" s="5" t="n">
        <v>55450</v>
      </c>
      <c r="D34" s="5" t="n">
        <v>49081</v>
      </c>
      <c r="E34" s="5" t="n">
        <v>40068</v>
      </c>
    </row>
    <row r="35" spans="1:5">
      <c r="A35" s="4" t="s">
        <v>96</v>
      </c>
      <c r="B35" s="5" t="n">
        <v>329</v>
      </c>
      <c r="C35" s="5" t="n">
        <v>-302</v>
      </c>
      <c r="D35" s="5" t="n">
        <v>884</v>
      </c>
      <c r="E35" s="5" t="n">
        <v>-216</v>
      </c>
    </row>
    <row r="36" spans="1:5">
      <c r="A36" s="4" t="s">
        <v>97</v>
      </c>
      <c r="B36" s="5" t="n">
        <v>40005</v>
      </c>
      <c r="C36" s="5" t="n">
        <v>84202</v>
      </c>
      <c r="D36" s="5" t="n">
        <v>87856</v>
      </c>
      <c r="E36" s="5" t="n">
        <v>56877</v>
      </c>
    </row>
    <row r="37" spans="1:5">
      <c r="A37" s="4" t="s">
        <v>98</v>
      </c>
      <c r="B37" s="5" t="n">
        <v>210033</v>
      </c>
      <c r="C37" s="5" t="n">
        <v>173389</v>
      </c>
      <c r="D37" s="5" t="n">
        <v>162182</v>
      </c>
      <c r="E37" s="5" t="n">
        <v>200714</v>
      </c>
    </row>
    <row r="38" spans="1:5">
      <c r="A38" s="4" t="s">
        <v>99</v>
      </c>
      <c r="B38" s="7" t="n">
        <v>250038</v>
      </c>
      <c r="C38" s="7" t="n">
        <v>257591</v>
      </c>
      <c r="D38" s="7" t="n">
        <v>250038</v>
      </c>
      <c r="E38" s="7" t="n">
        <v>257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07</v>
      </c>
    </row>
    <row r="4" spans="1:2">
      <c r="A4" s="4" t="s">
        <v>206</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289</v>
      </c>
      <c r="B1" s="2" t="s">
        <v>30</v>
      </c>
      <c r="F1" s="2" t="s">
        <v>1</v>
      </c>
    </row>
    <row r="2" spans="1:10">
      <c r="B2" s="2" t="s">
        <v>2</v>
      </c>
      <c r="D2" s="2" t="s">
        <v>31</v>
      </c>
      <c r="F2" s="2" t="s">
        <v>2</v>
      </c>
      <c r="H2" s="2" t="s">
        <v>31</v>
      </c>
      <c r="J2" s="2" t="s">
        <v>101</v>
      </c>
    </row>
    <row r="3" spans="1:10">
      <c r="A3" s="3" t="s">
        <v>290</v>
      </c>
    </row>
    <row r="4" spans="1:10">
      <c r="A4" s="4" t="s">
        <v>291</v>
      </c>
      <c r="B4" s="7" t="n">
        <v>173354</v>
      </c>
      <c r="D4" s="7" t="n">
        <v>180197</v>
      </c>
      <c r="F4" s="7" t="n">
        <v>379492</v>
      </c>
      <c r="H4" s="7" t="n">
        <v>326833</v>
      </c>
    </row>
    <row r="5" spans="1:10">
      <c r="A5" s="4" t="s">
        <v>292</v>
      </c>
      <c r="D5" s="5" t="n">
        <v>1810</v>
      </c>
      <c r="H5" s="5" t="n">
        <v>3561</v>
      </c>
    </row>
    <row r="6" spans="1:10">
      <c r="A6" s="4" t="s">
        <v>33</v>
      </c>
      <c r="B6" s="5" t="n">
        <v>173354</v>
      </c>
      <c r="D6" s="5" t="n">
        <v>182007</v>
      </c>
      <c r="F6" s="5" t="n">
        <v>379492</v>
      </c>
      <c r="H6" s="5" t="n">
        <v>330394</v>
      </c>
    </row>
    <row r="7" spans="1:10">
      <c r="A7" s="4" t="s">
        <v>35</v>
      </c>
      <c r="B7" s="5" t="n">
        <v>125621</v>
      </c>
      <c r="C7" s="4" t="s">
        <v>36</v>
      </c>
      <c r="D7" s="5" t="n">
        <v>100465</v>
      </c>
      <c r="E7" s="4" t="s">
        <v>37</v>
      </c>
      <c r="F7" s="5" t="n">
        <v>258333</v>
      </c>
      <c r="G7" s="4" t="s">
        <v>38</v>
      </c>
      <c r="H7" s="5" t="n">
        <v>202020</v>
      </c>
      <c r="I7" s="4" t="s">
        <v>39</v>
      </c>
    </row>
    <row r="8" spans="1:10">
      <c r="A8" s="4" t="s">
        <v>40</v>
      </c>
      <c r="B8" s="5" t="n">
        <v>32946</v>
      </c>
      <c r="D8" s="5" t="n">
        <v>37505</v>
      </c>
      <c r="F8" s="5" t="n">
        <v>73050</v>
      </c>
      <c r="H8" s="5" t="n">
        <v>65470</v>
      </c>
    </row>
    <row r="9" spans="1:10">
      <c r="A9" s="4" t="s">
        <v>42</v>
      </c>
      <c r="B9" s="5" t="n">
        <v>7813</v>
      </c>
      <c r="D9" s="5" t="n">
        <v>2233</v>
      </c>
      <c r="F9" s="5" t="n">
        <v>13065</v>
      </c>
      <c r="H9" s="5" t="n">
        <v>3963</v>
      </c>
    </row>
    <row r="10" spans="1:10">
      <c r="A10" s="4" t="s">
        <v>43</v>
      </c>
      <c r="B10" s="5" t="n">
        <v>0</v>
      </c>
      <c r="D10" s="5" t="n">
        <v>0</v>
      </c>
      <c r="F10" s="5" t="n">
        <v>0</v>
      </c>
      <c r="H10" s="5" t="n">
        <v>4446</v>
      </c>
    </row>
    <row r="11" spans="1:10">
      <c r="A11" s="4" t="s">
        <v>293</v>
      </c>
      <c r="B11" s="5" t="n">
        <v>11408</v>
      </c>
      <c r="D11" s="5" t="n">
        <v>11764</v>
      </c>
      <c r="F11" s="5" t="n">
        <v>26122</v>
      </c>
      <c r="H11" s="5" t="n">
        <v>24244</v>
      </c>
    </row>
    <row r="12" spans="1:10">
      <c r="A12" s="4" t="s">
        <v>47</v>
      </c>
      <c r="B12" s="5" t="n">
        <v>-9342</v>
      </c>
      <c r="D12" s="5" t="n">
        <v>0</v>
      </c>
      <c r="F12" s="5" t="n">
        <v>-9342</v>
      </c>
      <c r="H12" s="5" t="n">
        <v>0</v>
      </c>
    </row>
    <row r="13" spans="1:10">
      <c r="A13" s="4" t="s">
        <v>48</v>
      </c>
      <c r="B13" s="5" t="n">
        <v>336</v>
      </c>
      <c r="D13" s="5" t="n">
        <v>-3579</v>
      </c>
      <c r="F13" s="5" t="n">
        <v>-864</v>
      </c>
      <c r="H13" s="5" t="n">
        <v>-12274</v>
      </c>
    </row>
    <row r="14" spans="1:10">
      <c r="A14" s="4" t="s">
        <v>294</v>
      </c>
      <c r="B14" s="5" t="n">
        <v>-3749</v>
      </c>
      <c r="D14" s="5" t="n">
        <v>-10875</v>
      </c>
      <c r="F14" s="5" t="n">
        <v>-7335</v>
      </c>
      <c r="H14" s="5" t="n">
        <v>-21995</v>
      </c>
    </row>
    <row r="15" spans="1:10">
      <c r="A15" s="4" t="s">
        <v>50</v>
      </c>
      <c r="B15" s="5" t="n">
        <v>4136</v>
      </c>
      <c r="D15" s="5" t="n">
        <v>-1857</v>
      </c>
      <c r="F15" s="5" t="n">
        <v>25275</v>
      </c>
      <c r="H15" s="5" t="n">
        <v>-543</v>
      </c>
    </row>
    <row r="16" spans="1:10">
      <c r="A16" s="4" t="s">
        <v>53</v>
      </c>
      <c r="B16" s="5" t="n">
        <v>2098</v>
      </c>
      <c r="D16" s="5" t="n">
        <v>768</v>
      </c>
      <c r="F16" s="5" t="n">
        <v>-8948</v>
      </c>
      <c r="H16" s="5" t="n">
        <v>-1338</v>
      </c>
    </row>
    <row r="17" spans="1:10">
      <c r="A17" s="4" t="s">
        <v>69</v>
      </c>
      <c r="B17" s="5" t="n">
        <v>-10955</v>
      </c>
      <c r="D17" s="5" t="n">
        <v>14497</v>
      </c>
      <c r="F17" s="5" t="n">
        <v>7708</v>
      </c>
      <c r="H17" s="5" t="n">
        <v>-5899</v>
      </c>
    </row>
    <row r="18" spans="1:10">
      <c r="A18" s="4" t="s">
        <v>295</v>
      </c>
      <c r="B18" s="5" t="n">
        <v>1096251</v>
      </c>
      <c r="C18" s="4" t="s">
        <v>296</v>
      </c>
      <c r="D18" s="5" t="n">
        <v>1113959</v>
      </c>
      <c r="E18" s="4" t="s">
        <v>297</v>
      </c>
      <c r="F18" s="5" t="n">
        <v>1096251</v>
      </c>
      <c r="G18" s="4" t="s">
        <v>296</v>
      </c>
      <c r="H18" s="5" t="n">
        <v>1113959</v>
      </c>
      <c r="I18" s="4" t="s">
        <v>297</v>
      </c>
      <c r="J18" s="7" t="n">
        <v>1122038</v>
      </c>
    </row>
    <row r="19" spans="1:10">
      <c r="A19" s="4" t="s">
        <v>84</v>
      </c>
      <c r="B19" s="5" t="n">
        <v>37482</v>
      </c>
      <c r="D19" s="5" t="n">
        <v>23288</v>
      </c>
      <c r="F19" s="5" t="n">
        <v>61461</v>
      </c>
      <c r="H19" s="5" t="n">
        <v>45460</v>
      </c>
    </row>
    <row r="20" spans="1:10">
      <c r="A20" s="4" t="s">
        <v>298</v>
      </c>
    </row>
    <row r="21" spans="1:10">
      <c r="A21" s="3" t="s">
        <v>290</v>
      </c>
    </row>
    <row r="22" spans="1:10">
      <c r="A22" s="4" t="s">
        <v>291</v>
      </c>
      <c r="B22" s="5" t="n">
        <v>53235</v>
      </c>
      <c r="D22" s="5" t="n">
        <v>48272</v>
      </c>
      <c r="F22" s="5" t="n">
        <v>130939</v>
      </c>
      <c r="H22" s="5" t="n">
        <v>78085</v>
      </c>
    </row>
    <row r="23" spans="1:10">
      <c r="A23" s="4" t="s">
        <v>292</v>
      </c>
      <c r="D23" s="5" t="n">
        <v>0</v>
      </c>
      <c r="H23" s="5" t="n">
        <v>0</v>
      </c>
    </row>
    <row r="24" spans="1:10">
      <c r="A24" s="4" t="s">
        <v>33</v>
      </c>
      <c r="D24" s="5" t="n">
        <v>48272</v>
      </c>
      <c r="H24" s="5" t="n">
        <v>78085</v>
      </c>
    </row>
    <row r="25" spans="1:10">
      <c r="A25" s="4" t="s">
        <v>35</v>
      </c>
      <c r="B25" s="5" t="n">
        <v>33894</v>
      </c>
      <c r="C25" s="4" t="s">
        <v>36</v>
      </c>
      <c r="D25" s="5" t="n">
        <v>22865</v>
      </c>
      <c r="E25" s="4" t="s">
        <v>37</v>
      </c>
      <c r="F25" s="5" t="n">
        <v>76895</v>
      </c>
      <c r="G25" s="4" t="s">
        <v>38</v>
      </c>
      <c r="H25" s="5" t="n">
        <v>43903</v>
      </c>
      <c r="I25" s="4" t="s">
        <v>39</v>
      </c>
    </row>
    <row r="26" spans="1:10">
      <c r="A26" s="4" t="s">
        <v>40</v>
      </c>
      <c r="B26" s="5" t="n">
        <v>14431</v>
      </c>
      <c r="D26" s="5" t="n">
        <v>14765</v>
      </c>
      <c r="F26" s="5" t="n">
        <v>34581</v>
      </c>
      <c r="H26" s="5" t="n">
        <v>22054</v>
      </c>
    </row>
    <row r="27" spans="1:10">
      <c r="A27" s="4" t="s">
        <v>42</v>
      </c>
      <c r="B27" s="5" t="n">
        <v>3124</v>
      </c>
      <c r="D27" s="5" t="n">
        <v>562</v>
      </c>
      <c r="F27" s="5" t="n">
        <v>4755</v>
      </c>
      <c r="H27" s="5" t="n">
        <v>1363</v>
      </c>
    </row>
    <row r="28" spans="1:10">
      <c r="A28" s="4" t="s">
        <v>43</v>
      </c>
      <c r="D28" s="5" t="n">
        <v>0</v>
      </c>
      <c r="H28" s="5" t="n">
        <v>0</v>
      </c>
    </row>
    <row r="29" spans="1:10">
      <c r="A29" s="4" t="s">
        <v>293</v>
      </c>
      <c r="B29" s="5" t="n">
        <v>310</v>
      </c>
      <c r="D29" s="5" t="n">
        <v>278</v>
      </c>
      <c r="F29" s="5" t="n">
        <v>611</v>
      </c>
      <c r="H29" s="5" t="n">
        <v>593</v>
      </c>
    </row>
    <row r="30" spans="1:10">
      <c r="A30" s="4" t="s">
        <v>47</v>
      </c>
      <c r="B30" s="5" t="n">
        <v>0</v>
      </c>
      <c r="D30" s="5" t="n">
        <v>0</v>
      </c>
      <c r="F30" s="5" t="n">
        <v>0</v>
      </c>
      <c r="H30" s="5" t="n">
        <v>0</v>
      </c>
    </row>
    <row r="31" spans="1:10">
      <c r="A31" s="4" t="s">
        <v>48</v>
      </c>
      <c r="B31" s="5" t="n">
        <v>0</v>
      </c>
      <c r="D31" s="5" t="n">
        <v>-840</v>
      </c>
      <c r="F31" s="5" t="n">
        <v>0</v>
      </c>
      <c r="H31" s="5" t="n">
        <v>-5704</v>
      </c>
    </row>
    <row r="32" spans="1:10">
      <c r="A32" s="4" t="s">
        <v>294</v>
      </c>
      <c r="B32" s="5" t="n">
        <v>-102</v>
      </c>
      <c r="D32" s="5" t="n">
        <v>-425</v>
      </c>
      <c r="F32" s="5" t="n">
        <v>-227</v>
      </c>
      <c r="H32" s="5" t="n">
        <v>1159</v>
      </c>
    </row>
    <row r="33" spans="1:10">
      <c r="A33" s="4" t="s">
        <v>50</v>
      </c>
      <c r="B33" s="5" t="n">
        <v>-498</v>
      </c>
      <c r="D33" s="5" t="n">
        <v>-4360</v>
      </c>
      <c r="F33" s="5" t="n">
        <v>-127</v>
      </c>
      <c r="H33" s="5" t="n">
        <v>-5595</v>
      </c>
    </row>
    <row r="34" spans="1:10">
      <c r="A34" s="4" t="s">
        <v>53</v>
      </c>
      <c r="B34" s="5" t="n">
        <v>-3229</v>
      </c>
      <c r="D34" s="5" t="n">
        <v>3153</v>
      </c>
      <c r="F34" s="5" t="n">
        <v>-14415</v>
      </c>
      <c r="H34" s="5" t="n">
        <v>-3251</v>
      </c>
    </row>
    <row r="35" spans="1:10">
      <c r="A35" s="4" t="s">
        <v>69</v>
      </c>
      <c r="B35" s="5" t="n">
        <v>-2353</v>
      </c>
      <c r="D35" s="5" t="n">
        <v>7330</v>
      </c>
      <c r="F35" s="5" t="n">
        <v>-672</v>
      </c>
      <c r="H35" s="5" t="n">
        <v>965</v>
      </c>
    </row>
    <row r="36" spans="1:10">
      <c r="A36" s="4" t="s">
        <v>295</v>
      </c>
      <c r="B36" s="5" t="n">
        <v>397254</v>
      </c>
      <c r="C36" s="4" t="s">
        <v>296</v>
      </c>
      <c r="D36" s="5" t="n">
        <v>427938</v>
      </c>
      <c r="E36" s="4" t="s">
        <v>297</v>
      </c>
      <c r="F36" s="5" t="n">
        <v>397254</v>
      </c>
      <c r="G36" s="4" t="s">
        <v>296</v>
      </c>
      <c r="H36" s="5" t="n">
        <v>427938</v>
      </c>
      <c r="I36" s="4" t="s">
        <v>297</v>
      </c>
    </row>
    <row r="37" spans="1:10">
      <c r="A37" s="4" t="s">
        <v>84</v>
      </c>
      <c r="B37" s="5" t="n">
        <v>11202</v>
      </c>
      <c r="D37" s="5" t="n">
        <v>8863</v>
      </c>
      <c r="F37" s="5" t="n">
        <v>17432</v>
      </c>
      <c r="H37" s="5" t="n">
        <v>17678</v>
      </c>
    </row>
    <row r="38" spans="1:10">
      <c r="A38" s="4" t="s">
        <v>299</v>
      </c>
    </row>
    <row r="39" spans="1:10">
      <c r="A39" s="3" t="s">
        <v>290</v>
      </c>
    </row>
    <row r="40" spans="1:10">
      <c r="A40" s="4" t="s">
        <v>291</v>
      </c>
      <c r="B40" s="5" t="n">
        <v>32791</v>
      </c>
      <c r="D40" s="5" t="n">
        <v>35761</v>
      </c>
      <c r="F40" s="5" t="n">
        <v>71770</v>
      </c>
      <c r="H40" s="5" t="n">
        <v>65743</v>
      </c>
    </row>
    <row r="41" spans="1:10">
      <c r="A41" s="4" t="s">
        <v>292</v>
      </c>
      <c r="D41" s="5" t="n">
        <v>0</v>
      </c>
      <c r="H41" s="5" t="n">
        <v>0</v>
      </c>
    </row>
    <row r="42" spans="1:10">
      <c r="A42" s="4" t="s">
        <v>33</v>
      </c>
      <c r="D42" s="5" t="n">
        <v>35761</v>
      </c>
      <c r="H42" s="5" t="n">
        <v>65743</v>
      </c>
    </row>
    <row r="43" spans="1:10">
      <c r="A43" s="4" t="s">
        <v>35</v>
      </c>
      <c r="B43" s="5" t="n">
        <v>24161</v>
      </c>
      <c r="C43" s="4" t="s">
        <v>36</v>
      </c>
      <c r="D43" s="5" t="n">
        <v>21721</v>
      </c>
      <c r="E43" s="4" t="s">
        <v>37</v>
      </c>
      <c r="F43" s="5" t="n">
        <v>50600</v>
      </c>
      <c r="G43" s="4" t="s">
        <v>38</v>
      </c>
      <c r="H43" s="5" t="n">
        <v>44206</v>
      </c>
      <c r="I43" s="4" t="s">
        <v>39</v>
      </c>
    </row>
    <row r="44" spans="1:10">
      <c r="A44" s="4" t="s">
        <v>40</v>
      </c>
      <c r="B44" s="5" t="n">
        <v>4938</v>
      </c>
      <c r="D44" s="5" t="n">
        <v>5437</v>
      </c>
      <c r="F44" s="5" t="n">
        <v>10754</v>
      </c>
      <c r="H44" s="5" t="n">
        <v>10750</v>
      </c>
    </row>
    <row r="45" spans="1:10">
      <c r="A45" s="4" t="s">
        <v>42</v>
      </c>
      <c r="B45" s="5" t="n">
        <v>315</v>
      </c>
      <c r="D45" s="5" t="n">
        <v>188</v>
      </c>
      <c r="F45" s="5" t="n">
        <v>459</v>
      </c>
      <c r="H45" s="5" t="n">
        <v>297</v>
      </c>
    </row>
    <row r="46" spans="1:10">
      <c r="A46" s="4" t="s">
        <v>43</v>
      </c>
      <c r="D46" s="5" t="n">
        <v>0</v>
      </c>
      <c r="H46" s="5" t="n">
        <v>0</v>
      </c>
    </row>
    <row r="47" spans="1:10">
      <c r="A47" s="4" t="s">
        <v>293</v>
      </c>
      <c r="B47" s="5" t="n">
        <v>831</v>
      </c>
      <c r="D47" s="5" t="n">
        <v>700</v>
      </c>
      <c r="F47" s="5" t="n">
        <v>1641</v>
      </c>
      <c r="H47" s="5" t="n">
        <v>1381</v>
      </c>
    </row>
    <row r="48" spans="1:10">
      <c r="A48" s="4" t="s">
        <v>47</v>
      </c>
      <c r="B48" s="5" t="n">
        <v>0</v>
      </c>
      <c r="D48" s="5" t="n">
        <v>0</v>
      </c>
      <c r="F48" s="5" t="n">
        <v>0</v>
      </c>
      <c r="H48" s="5" t="n">
        <v>0</v>
      </c>
    </row>
    <row r="49" spans="1:10">
      <c r="A49" s="4" t="s">
        <v>48</v>
      </c>
      <c r="B49" s="5" t="n">
        <v>336</v>
      </c>
      <c r="D49" s="5" t="n">
        <v>-2687</v>
      </c>
      <c r="F49" s="5" t="n">
        <v>-864</v>
      </c>
      <c r="H49" s="5" t="n">
        <v>-4936</v>
      </c>
    </row>
    <row r="50" spans="1:10">
      <c r="A50" s="4" t="s">
        <v>294</v>
      </c>
      <c r="B50" s="5" t="n">
        <v>-133</v>
      </c>
      <c r="D50" s="5" t="n">
        <v>-181</v>
      </c>
      <c r="F50" s="5" t="n">
        <v>-250</v>
      </c>
      <c r="H50" s="5" t="n">
        <v>352</v>
      </c>
    </row>
    <row r="51" spans="1:10">
      <c r="A51" s="4" t="s">
        <v>50</v>
      </c>
      <c r="B51" s="5" t="n">
        <v>2344</v>
      </c>
      <c r="D51" s="5" t="n">
        <v>-3860</v>
      </c>
      <c r="F51" s="5" t="n">
        <v>2312</v>
      </c>
      <c r="H51" s="5" t="n">
        <v>-3857</v>
      </c>
    </row>
    <row r="52" spans="1:10">
      <c r="A52" s="4" t="s">
        <v>53</v>
      </c>
      <c r="B52" s="5" t="n">
        <v>44</v>
      </c>
      <c r="D52" s="5" t="n">
        <v>8</v>
      </c>
      <c r="F52" s="5" t="n">
        <v>-454</v>
      </c>
      <c r="H52" s="5" t="n">
        <v>415</v>
      </c>
    </row>
    <row r="53" spans="1:10">
      <c r="A53" s="4" t="s">
        <v>69</v>
      </c>
      <c r="B53" s="5" t="n">
        <v>5137</v>
      </c>
      <c r="D53" s="5" t="n">
        <v>995</v>
      </c>
      <c r="F53" s="5" t="n">
        <v>9060</v>
      </c>
      <c r="H53" s="5" t="n">
        <v>-451</v>
      </c>
    </row>
    <row r="54" spans="1:10">
      <c r="A54" s="4" t="s">
        <v>295</v>
      </c>
      <c r="B54" s="5" t="n">
        <v>241381</v>
      </c>
      <c r="C54" s="4" t="s">
        <v>296</v>
      </c>
      <c r="D54" s="5" t="n">
        <v>207764</v>
      </c>
      <c r="E54" s="4" t="s">
        <v>297</v>
      </c>
      <c r="F54" s="5" t="n">
        <v>241381</v>
      </c>
      <c r="G54" s="4" t="s">
        <v>296</v>
      </c>
      <c r="H54" s="5" t="n">
        <v>207764</v>
      </c>
      <c r="I54" s="4" t="s">
        <v>297</v>
      </c>
    </row>
    <row r="55" spans="1:10">
      <c r="A55" s="4" t="s">
        <v>84</v>
      </c>
      <c r="B55" s="5" t="n">
        <v>13816</v>
      </c>
      <c r="D55" s="5" t="n">
        <v>3885</v>
      </c>
      <c r="F55" s="5" t="n">
        <v>24384</v>
      </c>
      <c r="H55" s="5" t="n">
        <v>7174</v>
      </c>
    </row>
    <row r="56" spans="1:10">
      <c r="A56" s="4" t="s">
        <v>300</v>
      </c>
    </row>
    <row r="57" spans="1:10">
      <c r="A57" s="3" t="s">
        <v>290</v>
      </c>
    </row>
    <row r="58" spans="1:10">
      <c r="A58" s="4" t="s">
        <v>291</v>
      </c>
      <c r="B58" s="5" t="n">
        <v>35567</v>
      </c>
      <c r="D58" s="5" t="n">
        <v>36469</v>
      </c>
      <c r="F58" s="5" t="n">
        <v>73531</v>
      </c>
      <c r="H58" s="5" t="n">
        <v>72212</v>
      </c>
    </row>
    <row r="59" spans="1:10">
      <c r="A59" s="4" t="s">
        <v>292</v>
      </c>
      <c r="D59" s="5" t="n">
        <v>0</v>
      </c>
      <c r="H59" s="5" t="n">
        <v>0</v>
      </c>
    </row>
    <row r="60" spans="1:10">
      <c r="A60" s="4" t="s">
        <v>33</v>
      </c>
      <c r="D60" s="5" t="n">
        <v>36469</v>
      </c>
      <c r="H60" s="5" t="n">
        <v>72212</v>
      </c>
    </row>
    <row r="61" spans="1:10">
      <c r="A61" s="4" t="s">
        <v>35</v>
      </c>
      <c r="B61" s="5" t="n">
        <v>27988</v>
      </c>
      <c r="C61" s="4" t="s">
        <v>36</v>
      </c>
      <c r="D61" s="5" t="n">
        <v>22611</v>
      </c>
      <c r="E61" s="4" t="s">
        <v>37</v>
      </c>
      <c r="F61" s="5" t="n">
        <v>56431</v>
      </c>
      <c r="G61" s="4" t="s">
        <v>38</v>
      </c>
      <c r="H61" s="5" t="n">
        <v>47029</v>
      </c>
      <c r="I61" s="4" t="s">
        <v>39</v>
      </c>
    </row>
    <row r="62" spans="1:10">
      <c r="A62" s="4" t="s">
        <v>40</v>
      </c>
      <c r="B62" s="5" t="n">
        <v>8347</v>
      </c>
      <c r="D62" s="5" t="n">
        <v>9808</v>
      </c>
      <c r="F62" s="5" t="n">
        <v>17525</v>
      </c>
      <c r="H62" s="5" t="n">
        <v>18157</v>
      </c>
    </row>
    <row r="63" spans="1:10">
      <c r="A63" s="4" t="s">
        <v>42</v>
      </c>
      <c r="B63" s="5" t="n">
        <v>1980</v>
      </c>
      <c r="D63" s="5" t="n">
        <v>977</v>
      </c>
      <c r="F63" s="5" t="n">
        <v>2819</v>
      </c>
      <c r="H63" s="5" t="n">
        <v>930</v>
      </c>
    </row>
    <row r="64" spans="1:10">
      <c r="A64" s="4" t="s">
        <v>43</v>
      </c>
      <c r="D64" s="5" t="n">
        <v>0</v>
      </c>
      <c r="H64" s="5" t="n">
        <v>0</v>
      </c>
    </row>
    <row r="65" spans="1:10">
      <c r="A65" s="4" t="s">
        <v>293</v>
      </c>
      <c r="B65" s="5" t="n">
        <v>350</v>
      </c>
      <c r="D65" s="5" t="n">
        <v>257</v>
      </c>
      <c r="F65" s="5" t="n">
        <v>695</v>
      </c>
      <c r="H65" s="5" t="n">
        <v>509</v>
      </c>
    </row>
    <row r="66" spans="1:10">
      <c r="A66" s="4" t="s">
        <v>47</v>
      </c>
      <c r="B66" s="5" t="n">
        <v>0</v>
      </c>
      <c r="D66" s="5" t="n">
        <v>0</v>
      </c>
      <c r="F66" s="5" t="n">
        <v>0</v>
      </c>
      <c r="H66" s="5" t="n">
        <v>0</v>
      </c>
    </row>
    <row r="67" spans="1:10">
      <c r="A67" s="4" t="s">
        <v>48</v>
      </c>
      <c r="B67" s="5" t="n">
        <v>0</v>
      </c>
      <c r="D67" s="5" t="n">
        <v>0</v>
      </c>
      <c r="F67" s="5" t="n">
        <v>0</v>
      </c>
      <c r="H67" s="5" t="n">
        <v>0</v>
      </c>
    </row>
    <row r="68" spans="1:10">
      <c r="A68" s="4" t="s">
        <v>294</v>
      </c>
      <c r="B68" s="5" t="n">
        <v>-113</v>
      </c>
      <c r="D68" s="5" t="n">
        <v>-34</v>
      </c>
      <c r="F68" s="5" t="n">
        <v>-153</v>
      </c>
      <c r="H68" s="5" t="n">
        <v>77</v>
      </c>
    </row>
    <row r="69" spans="1:10">
      <c r="A69" s="4" t="s">
        <v>50</v>
      </c>
      <c r="B69" s="5" t="n">
        <v>-57</v>
      </c>
      <c r="D69" s="5" t="n">
        <v>1</v>
      </c>
      <c r="F69" s="5" t="n">
        <v>-865</v>
      </c>
      <c r="H69" s="5" t="n">
        <v>-19</v>
      </c>
    </row>
    <row r="70" spans="1:10">
      <c r="A70" s="4" t="s">
        <v>53</v>
      </c>
      <c r="B70" s="5" t="n">
        <v>0</v>
      </c>
      <c r="D70" s="5" t="n">
        <v>0</v>
      </c>
      <c r="F70" s="5" t="n">
        <v>0</v>
      </c>
      <c r="H70" s="5" t="n">
        <v>0</v>
      </c>
    </row>
    <row r="71" spans="1:10">
      <c r="A71" s="4" t="s">
        <v>69</v>
      </c>
      <c r="B71" s="5" t="n">
        <v>-3268</v>
      </c>
      <c r="D71" s="5" t="n">
        <v>2783</v>
      </c>
      <c r="F71" s="5" t="n">
        <v>-4957</v>
      </c>
      <c r="H71" s="5" t="n">
        <v>5491</v>
      </c>
    </row>
    <row r="72" spans="1:10">
      <c r="A72" s="4" t="s">
        <v>295</v>
      </c>
      <c r="B72" s="5" t="n">
        <v>207103</v>
      </c>
      <c r="C72" s="4" t="s">
        <v>296</v>
      </c>
      <c r="D72" s="5" t="n">
        <v>196403</v>
      </c>
      <c r="E72" s="4" t="s">
        <v>297</v>
      </c>
      <c r="F72" s="5" t="n">
        <v>207103</v>
      </c>
      <c r="G72" s="4" t="s">
        <v>296</v>
      </c>
      <c r="H72" s="5" t="n">
        <v>196403</v>
      </c>
      <c r="I72" s="4" t="s">
        <v>297</v>
      </c>
    </row>
    <row r="73" spans="1:10">
      <c r="A73" s="4" t="s">
        <v>84</v>
      </c>
      <c r="B73" s="5" t="n">
        <v>8649</v>
      </c>
      <c r="D73" s="5" t="n">
        <v>7536</v>
      </c>
      <c r="F73" s="5" t="n">
        <v>14170</v>
      </c>
      <c r="H73" s="5" t="n">
        <v>15626</v>
      </c>
    </row>
    <row r="74" spans="1:10">
      <c r="A74" s="4" t="s">
        <v>301</v>
      </c>
    </row>
    <row r="75" spans="1:10">
      <c r="A75" s="3" t="s">
        <v>290</v>
      </c>
    </row>
    <row r="76" spans="1:10">
      <c r="A76" s="4" t="s">
        <v>291</v>
      </c>
      <c r="B76" s="5" t="n">
        <v>27013</v>
      </c>
      <c r="D76" s="5" t="n">
        <v>34005</v>
      </c>
      <c r="F76" s="5" t="n">
        <v>57264</v>
      </c>
      <c r="H76" s="5" t="n">
        <v>61934</v>
      </c>
    </row>
    <row r="77" spans="1:10">
      <c r="A77" s="4" t="s">
        <v>292</v>
      </c>
      <c r="D77" s="5" t="n">
        <v>0</v>
      </c>
      <c r="H77" s="5" t="n">
        <v>0</v>
      </c>
    </row>
    <row r="78" spans="1:10">
      <c r="A78" s="4" t="s">
        <v>33</v>
      </c>
      <c r="D78" s="5" t="n">
        <v>34005</v>
      </c>
      <c r="H78" s="5" t="n">
        <v>61934</v>
      </c>
    </row>
    <row r="79" spans="1:10">
      <c r="A79" s="4" t="s">
        <v>35</v>
      </c>
      <c r="B79" s="5" t="n">
        <v>15768</v>
      </c>
      <c r="C79" s="4" t="s">
        <v>36</v>
      </c>
      <c r="D79" s="5" t="n">
        <v>14342</v>
      </c>
      <c r="E79" s="4" t="s">
        <v>37</v>
      </c>
      <c r="F79" s="5" t="n">
        <v>32088</v>
      </c>
      <c r="G79" s="4" t="s">
        <v>38</v>
      </c>
      <c r="H79" s="5" t="n">
        <v>29803</v>
      </c>
      <c r="I79" s="4" t="s">
        <v>39</v>
      </c>
    </row>
    <row r="80" spans="1:10">
      <c r="A80" s="4" t="s">
        <v>40</v>
      </c>
      <c r="B80" s="5" t="n">
        <v>2549</v>
      </c>
      <c r="D80" s="5" t="n">
        <v>5128</v>
      </c>
      <c r="F80" s="5" t="n">
        <v>5660</v>
      </c>
      <c r="H80" s="5" t="n">
        <v>9179</v>
      </c>
    </row>
    <row r="81" spans="1:10">
      <c r="A81" s="4" t="s">
        <v>42</v>
      </c>
      <c r="B81" s="5" t="n">
        <v>3</v>
      </c>
      <c r="D81" s="5" t="n">
        <v>0</v>
      </c>
      <c r="F81" s="5" t="n">
        <v>3</v>
      </c>
      <c r="H81" s="5" t="n">
        <v>0</v>
      </c>
    </row>
    <row r="82" spans="1:10">
      <c r="A82" s="4" t="s">
        <v>43</v>
      </c>
      <c r="D82" s="5" t="n">
        <v>0</v>
      </c>
      <c r="H82" s="5" t="n">
        <v>0</v>
      </c>
    </row>
    <row r="83" spans="1:10">
      <c r="A83" s="4" t="s">
        <v>293</v>
      </c>
      <c r="B83" s="5" t="n">
        <v>632</v>
      </c>
      <c r="D83" s="5" t="n">
        <v>688</v>
      </c>
      <c r="F83" s="5" t="n">
        <v>1251</v>
      </c>
      <c r="H83" s="5" t="n">
        <v>1181</v>
      </c>
    </row>
    <row r="84" spans="1:10">
      <c r="A84" s="4" t="s">
        <v>47</v>
      </c>
      <c r="B84" s="5" t="n">
        <v>0</v>
      </c>
      <c r="D84" s="5" t="n">
        <v>0</v>
      </c>
      <c r="F84" s="5" t="n">
        <v>0</v>
      </c>
      <c r="H84" s="5" t="n">
        <v>0</v>
      </c>
    </row>
    <row r="85" spans="1:10">
      <c r="A85" s="4" t="s">
        <v>48</v>
      </c>
      <c r="B85" s="5" t="n">
        <v>0</v>
      </c>
      <c r="D85" s="5" t="n">
        <v>0</v>
      </c>
      <c r="F85" s="5" t="n">
        <v>0</v>
      </c>
      <c r="H85" s="5" t="n">
        <v>0</v>
      </c>
    </row>
    <row r="86" spans="1:10">
      <c r="A86" s="4" t="s">
        <v>294</v>
      </c>
      <c r="B86" s="5" t="n">
        <v>-17</v>
      </c>
      <c r="D86" s="5" t="n">
        <v>-27</v>
      </c>
      <c r="F86" s="5" t="n">
        <v>-36</v>
      </c>
      <c r="H86" s="5" t="n">
        <v>27</v>
      </c>
    </row>
    <row r="87" spans="1:10">
      <c r="A87" s="4" t="s">
        <v>50</v>
      </c>
      <c r="B87" s="5" t="n">
        <v>336</v>
      </c>
      <c r="D87" s="5" t="n">
        <v>204</v>
      </c>
      <c r="F87" s="5" t="n">
        <v>425</v>
      </c>
      <c r="H87" s="5" t="n">
        <v>214</v>
      </c>
    </row>
    <row r="88" spans="1:10">
      <c r="A88" s="4" t="s">
        <v>53</v>
      </c>
      <c r="B88" s="5" t="n">
        <v>-1060</v>
      </c>
      <c r="D88" s="5" t="n">
        <v>-352</v>
      </c>
      <c r="F88" s="5" t="n">
        <v>-2017</v>
      </c>
      <c r="H88" s="5" t="n">
        <v>236</v>
      </c>
    </row>
    <row r="89" spans="1:10">
      <c r="A89" s="4" t="s">
        <v>69</v>
      </c>
      <c r="B89" s="5" t="n">
        <v>7320</v>
      </c>
      <c r="D89" s="5" t="n">
        <v>13672</v>
      </c>
      <c r="F89" s="5" t="n">
        <v>16634</v>
      </c>
      <c r="H89" s="5" t="n">
        <v>21722</v>
      </c>
    </row>
    <row r="90" spans="1:10">
      <c r="A90" s="4" t="s">
        <v>295</v>
      </c>
      <c r="B90" s="5" t="n">
        <v>104311</v>
      </c>
      <c r="C90" s="4" t="s">
        <v>296</v>
      </c>
      <c r="D90" s="5" t="n">
        <v>113821</v>
      </c>
      <c r="E90" s="4" t="s">
        <v>297</v>
      </c>
      <c r="F90" s="5" t="n">
        <v>104311</v>
      </c>
      <c r="G90" s="4" t="s">
        <v>296</v>
      </c>
      <c r="H90" s="5" t="n">
        <v>113821</v>
      </c>
      <c r="I90" s="4" t="s">
        <v>297</v>
      </c>
    </row>
    <row r="91" spans="1:10">
      <c r="A91" s="4" t="s">
        <v>84</v>
      </c>
      <c r="B91" s="5" t="n">
        <v>1471</v>
      </c>
      <c r="D91" s="5" t="n">
        <v>1511</v>
      </c>
      <c r="F91" s="5" t="n">
        <v>2358</v>
      </c>
      <c r="H91" s="5" t="n">
        <v>2921</v>
      </c>
    </row>
    <row r="92" spans="1:10">
      <c r="A92" s="4" t="s">
        <v>302</v>
      </c>
    </row>
    <row r="93" spans="1:10">
      <c r="A93" s="3" t="s">
        <v>290</v>
      </c>
    </row>
    <row r="94" spans="1:10">
      <c r="A94" s="4" t="s">
        <v>291</v>
      </c>
      <c r="B94" s="5" t="n">
        <v>23814</v>
      </c>
      <c r="D94" s="5" t="n">
        <v>25185</v>
      </c>
      <c r="F94" s="5" t="n">
        <v>44398</v>
      </c>
      <c r="H94" s="5" t="n">
        <v>46463</v>
      </c>
    </row>
    <row r="95" spans="1:10">
      <c r="A95" s="4" t="s">
        <v>292</v>
      </c>
      <c r="D95" s="5" t="n">
        <v>0</v>
      </c>
      <c r="H95" s="5" t="n">
        <v>0</v>
      </c>
    </row>
    <row r="96" spans="1:10">
      <c r="A96" s="4" t="s">
        <v>33</v>
      </c>
      <c r="D96" s="5" t="n">
        <v>25185</v>
      </c>
      <c r="H96" s="5" t="n">
        <v>46463</v>
      </c>
    </row>
    <row r="97" spans="1:10">
      <c r="A97" s="4" t="s">
        <v>35</v>
      </c>
      <c r="B97" s="5" t="n">
        <v>23392</v>
      </c>
      <c r="C97" s="4" t="s">
        <v>36</v>
      </c>
      <c r="D97" s="5" t="n">
        <v>18645</v>
      </c>
      <c r="E97" s="4" t="s">
        <v>37</v>
      </c>
      <c r="F97" s="5" t="n">
        <v>41614</v>
      </c>
      <c r="G97" s="4" t="s">
        <v>38</v>
      </c>
      <c r="H97" s="5" t="n">
        <v>36142</v>
      </c>
      <c r="I97" s="4" t="s">
        <v>39</v>
      </c>
    </row>
    <row r="98" spans="1:10">
      <c r="A98" s="4" t="s">
        <v>40</v>
      </c>
      <c r="B98" s="5" t="n">
        <v>2212</v>
      </c>
      <c r="D98" s="5" t="n">
        <v>1853</v>
      </c>
      <c r="F98" s="5" t="n">
        <v>3623</v>
      </c>
      <c r="H98" s="5" t="n">
        <v>3607</v>
      </c>
    </row>
    <row r="99" spans="1:10">
      <c r="A99" s="4" t="s">
        <v>42</v>
      </c>
      <c r="B99" s="5" t="n">
        <v>0</v>
      </c>
      <c r="D99" s="5" t="n">
        <v>0</v>
      </c>
      <c r="F99" s="5" t="n">
        <v>0</v>
      </c>
      <c r="H99" s="5" t="n">
        <v>0</v>
      </c>
    </row>
    <row r="100" spans="1:10">
      <c r="A100" s="4" t="s">
        <v>43</v>
      </c>
      <c r="D100" s="5" t="n">
        <v>0</v>
      </c>
      <c r="H100" s="5" t="n">
        <v>0</v>
      </c>
    </row>
    <row r="101" spans="1:10">
      <c r="A101" s="4" t="s">
        <v>293</v>
      </c>
      <c r="B101" s="5" t="n">
        <v>298</v>
      </c>
      <c r="D101" s="5" t="n">
        <v>1076</v>
      </c>
      <c r="F101" s="5" t="n">
        <v>1050</v>
      </c>
      <c r="H101" s="5" t="n">
        <v>1367</v>
      </c>
    </row>
    <row r="102" spans="1:10">
      <c r="A102" s="4" t="s">
        <v>47</v>
      </c>
      <c r="B102" s="5" t="n">
        <v>0</v>
      </c>
      <c r="D102" s="5" t="n">
        <v>0</v>
      </c>
      <c r="F102" s="5" t="n">
        <v>0</v>
      </c>
      <c r="H102" s="5" t="n">
        <v>0</v>
      </c>
    </row>
    <row r="103" spans="1:10">
      <c r="A103" s="4" t="s">
        <v>48</v>
      </c>
      <c r="B103" s="5" t="n">
        <v>0</v>
      </c>
      <c r="D103" s="5" t="n">
        <v>0</v>
      </c>
      <c r="F103" s="5" t="n">
        <v>0</v>
      </c>
      <c r="H103" s="5" t="n">
        <v>0</v>
      </c>
    </row>
    <row r="104" spans="1:10">
      <c r="A104" s="4" t="s">
        <v>294</v>
      </c>
      <c r="B104" s="5" t="n">
        <v>-5</v>
      </c>
      <c r="D104" s="5" t="n">
        <v>-7</v>
      </c>
      <c r="F104" s="5" t="n">
        <v>-12</v>
      </c>
      <c r="H104" s="5" t="n">
        <v>10</v>
      </c>
    </row>
    <row r="105" spans="1:10">
      <c r="A105" s="4" t="s">
        <v>50</v>
      </c>
      <c r="B105" s="5" t="n">
        <v>92</v>
      </c>
      <c r="D105" s="5" t="n">
        <v>411</v>
      </c>
      <c r="F105" s="5" t="n">
        <v>371</v>
      </c>
      <c r="H105" s="5" t="n">
        <v>726</v>
      </c>
    </row>
    <row r="106" spans="1:10">
      <c r="A106" s="4" t="s">
        <v>53</v>
      </c>
      <c r="B106" s="5" t="n">
        <v>245</v>
      </c>
      <c r="D106" s="5" t="n">
        <v>848</v>
      </c>
      <c r="F106" s="5" t="n">
        <v>214</v>
      </c>
      <c r="H106" s="5" t="n">
        <v>723</v>
      </c>
    </row>
    <row r="107" spans="1:10">
      <c r="A107" s="4" t="s">
        <v>69</v>
      </c>
      <c r="B107" s="5" t="n">
        <v>-1756</v>
      </c>
      <c r="D107" s="5" t="n">
        <v>4863</v>
      </c>
      <c r="F107" s="5" t="n">
        <v>-1316</v>
      </c>
      <c r="H107" s="5" t="n">
        <v>5340</v>
      </c>
    </row>
    <row r="108" spans="1:10">
      <c r="A108" s="4" t="s">
        <v>295</v>
      </c>
      <c r="B108" s="5" t="n">
        <v>62864</v>
      </c>
      <c r="C108" s="4" t="s">
        <v>296</v>
      </c>
      <c r="D108" s="5" t="n">
        <v>83814</v>
      </c>
      <c r="E108" s="4" t="s">
        <v>297</v>
      </c>
      <c r="F108" s="5" t="n">
        <v>62864</v>
      </c>
      <c r="G108" s="4" t="s">
        <v>296</v>
      </c>
      <c r="H108" s="5" t="n">
        <v>83814</v>
      </c>
      <c r="I108" s="4" t="s">
        <v>297</v>
      </c>
    </row>
    <row r="109" spans="1:10">
      <c r="A109" s="4" t="s">
        <v>84</v>
      </c>
      <c r="B109" s="5" t="n">
        <v>375</v>
      </c>
      <c r="D109" s="5" t="n">
        <v>1317</v>
      </c>
      <c r="F109" s="5" t="n">
        <v>763</v>
      </c>
      <c r="H109" s="5" t="n">
        <v>1838</v>
      </c>
    </row>
    <row r="110" spans="1:10">
      <c r="A110" s="4" t="s">
        <v>303</v>
      </c>
    </row>
    <row r="111" spans="1:10">
      <c r="A111" s="3" t="s">
        <v>290</v>
      </c>
    </row>
    <row r="112" spans="1:10">
      <c r="A112" s="4" t="s">
        <v>291</v>
      </c>
      <c r="B112" s="5" t="n">
        <v>934</v>
      </c>
      <c r="D112" s="5" t="n">
        <v>505</v>
      </c>
      <c r="F112" s="5" t="n">
        <v>1590</v>
      </c>
      <c r="H112" s="5" t="n">
        <v>2396</v>
      </c>
    </row>
    <row r="113" spans="1:10">
      <c r="A113" s="4" t="s">
        <v>292</v>
      </c>
      <c r="D113" s="5" t="n">
        <v>1810</v>
      </c>
      <c r="H113" s="5" t="n">
        <v>3561</v>
      </c>
    </row>
    <row r="114" spans="1:10">
      <c r="A114" s="4" t="s">
        <v>33</v>
      </c>
      <c r="D114" s="5" t="n">
        <v>2315</v>
      </c>
      <c r="H114" s="5" t="n">
        <v>5957</v>
      </c>
    </row>
    <row r="115" spans="1:10">
      <c r="A115" s="4" t="s">
        <v>35</v>
      </c>
      <c r="B115" s="5" t="n">
        <v>418</v>
      </c>
      <c r="C115" s="4" t="s">
        <v>36</v>
      </c>
      <c r="D115" s="5" t="n">
        <v>281</v>
      </c>
      <c r="E115" s="4" t="s">
        <v>37</v>
      </c>
      <c r="F115" s="5" t="n">
        <v>705</v>
      </c>
      <c r="G115" s="4" t="s">
        <v>38</v>
      </c>
      <c r="H115" s="5" t="n">
        <v>937</v>
      </c>
      <c r="I115" s="4" t="s">
        <v>39</v>
      </c>
    </row>
    <row r="116" spans="1:10">
      <c r="A116" s="4" t="s">
        <v>40</v>
      </c>
      <c r="B116" s="5" t="n">
        <v>469</v>
      </c>
      <c r="D116" s="5" t="n">
        <v>514</v>
      </c>
      <c r="F116" s="5" t="n">
        <v>907</v>
      </c>
      <c r="H116" s="5" t="n">
        <v>1723</v>
      </c>
    </row>
    <row r="117" spans="1:10">
      <c r="A117" s="4" t="s">
        <v>42</v>
      </c>
      <c r="B117" s="5" t="n">
        <v>2391</v>
      </c>
      <c r="D117" s="5" t="n">
        <v>506</v>
      </c>
      <c r="F117" s="5" t="n">
        <v>5029</v>
      </c>
      <c r="H117" s="5" t="n">
        <v>1373</v>
      </c>
    </row>
    <row r="118" spans="1:10">
      <c r="A118" s="4" t="s">
        <v>43</v>
      </c>
      <c r="D118" s="5" t="n">
        <v>0</v>
      </c>
      <c r="H118" s="5" t="n">
        <v>4446</v>
      </c>
    </row>
    <row r="119" spans="1:10">
      <c r="A119" s="4" t="s">
        <v>293</v>
      </c>
      <c r="B119" s="5" t="n">
        <v>8987</v>
      </c>
      <c r="D119" s="5" t="n">
        <v>8765</v>
      </c>
      <c r="F119" s="5" t="n">
        <v>20874</v>
      </c>
      <c r="H119" s="5" t="n">
        <v>19213</v>
      </c>
    </row>
    <row r="120" spans="1:10">
      <c r="A120" s="4" t="s">
        <v>47</v>
      </c>
      <c r="B120" s="5" t="n">
        <v>-9342</v>
      </c>
      <c r="D120" s="5" t="n">
        <v>0</v>
      </c>
      <c r="F120" s="5" t="n">
        <v>-9342</v>
      </c>
      <c r="H120" s="5" t="n">
        <v>0</v>
      </c>
    </row>
    <row r="121" spans="1:10">
      <c r="A121" s="4" t="s">
        <v>48</v>
      </c>
      <c r="B121" s="5" t="n">
        <v>0</v>
      </c>
      <c r="D121" s="5" t="n">
        <v>-52</v>
      </c>
      <c r="F121" s="5" t="n">
        <v>0</v>
      </c>
      <c r="H121" s="5" t="n">
        <v>-1634</v>
      </c>
    </row>
    <row r="122" spans="1:10">
      <c r="A122" s="4" t="s">
        <v>294</v>
      </c>
      <c r="B122" s="5" t="n">
        <v>-3379</v>
      </c>
      <c r="D122" s="5" t="n">
        <v>-10201</v>
      </c>
      <c r="F122" s="5" t="n">
        <v>-6657</v>
      </c>
      <c r="H122" s="5" t="n">
        <v>20370</v>
      </c>
    </row>
    <row r="123" spans="1:10">
      <c r="A123" s="4" t="s">
        <v>50</v>
      </c>
      <c r="B123" s="5" t="n">
        <v>1919</v>
      </c>
      <c r="D123" s="5" t="n">
        <v>5747</v>
      </c>
      <c r="F123" s="5" t="n">
        <v>23159</v>
      </c>
      <c r="H123" s="5" t="n">
        <v>7988</v>
      </c>
    </row>
    <row r="124" spans="1:10">
      <c r="A124" s="4" t="s">
        <v>53</v>
      </c>
      <c r="B124" s="5" t="n">
        <v>6098</v>
      </c>
      <c r="D124" s="5" t="n">
        <v>-2889</v>
      </c>
      <c r="F124" s="5" t="n">
        <v>7724</v>
      </c>
      <c r="H124" s="5" t="n">
        <v>3215</v>
      </c>
    </row>
    <row r="125" spans="1:10">
      <c r="A125" s="4" t="s">
        <v>69</v>
      </c>
      <c r="B125" s="5" t="n">
        <v>-16035</v>
      </c>
      <c r="D125" s="5" t="n">
        <v>-15146</v>
      </c>
      <c r="F125" s="5" t="n">
        <v>-11041</v>
      </c>
      <c r="H125" s="5" t="n">
        <v>-38966</v>
      </c>
    </row>
    <row r="126" spans="1:10">
      <c r="A126" s="4" t="s">
        <v>295</v>
      </c>
      <c r="B126" s="5" t="n">
        <v>83338</v>
      </c>
      <c r="C126" s="4" t="s">
        <v>296</v>
      </c>
      <c r="D126" s="5" t="n">
        <v>84219</v>
      </c>
      <c r="E126" s="4" t="s">
        <v>297</v>
      </c>
      <c r="F126" s="5" t="n">
        <v>83338</v>
      </c>
      <c r="G126" s="4" t="s">
        <v>296</v>
      </c>
      <c r="H126" s="5" t="n">
        <v>84219</v>
      </c>
      <c r="I126" s="4" t="s">
        <v>297</v>
      </c>
    </row>
    <row r="127" spans="1:10">
      <c r="A127" s="4" t="s">
        <v>84</v>
      </c>
      <c r="B127" s="7" t="n">
        <v>1969</v>
      </c>
      <c r="D127" s="7" t="n">
        <v>176</v>
      </c>
      <c r="F127" s="7" t="n">
        <v>2354</v>
      </c>
      <c r="H127" s="7" t="n">
        <v>223</v>
      </c>
    </row>
    <row r="128" spans="1:10"/>
    <row r="129" spans="1:10">
      <c r="A129" s="4" t="s">
        <v>36</v>
      </c>
      <c r="B129" s="4" t="s">
        <v>64</v>
      </c>
    </row>
    <row r="130" spans="1:10">
      <c r="A130" s="4" t="s">
        <v>37</v>
      </c>
      <c r="B130" s="4" t="s">
        <v>64</v>
      </c>
    </row>
    <row r="131" spans="1:10">
      <c r="A131" s="4" t="s">
        <v>38</v>
      </c>
      <c r="B131" s="4" t="s">
        <v>64</v>
      </c>
    </row>
    <row r="132" spans="1:10">
      <c r="A132" s="4" t="s">
        <v>39</v>
      </c>
      <c r="B132" s="4" t="s">
        <v>64</v>
      </c>
    </row>
    <row r="133" spans="1:10">
      <c r="A133" s="4" t="s">
        <v>296</v>
      </c>
      <c r="B133" s="4" t="s">
        <v>304</v>
      </c>
    </row>
    <row r="134" spans="1:10">
      <c r="A134" s="4" t="s">
        <v>297</v>
      </c>
      <c r="B134" s="4" t="s">
        <v>305</v>
      </c>
    </row>
  </sheetData>
  <mergeCells count="14">
    <mergeCell ref="A1:A2"/>
    <mergeCell ref="B1:E1"/>
    <mergeCell ref="F1:I1"/>
    <mergeCell ref="B2:C2"/>
    <mergeCell ref="D2:E2"/>
    <mergeCell ref="F2:G2"/>
    <mergeCell ref="H2:I2"/>
    <mergeCell ref="A128:J128"/>
    <mergeCell ref="B129:J129"/>
    <mergeCell ref="B130:J130"/>
    <mergeCell ref="B131:J131"/>
    <mergeCell ref="B132:J132"/>
    <mergeCell ref="B133:J133"/>
    <mergeCell ref="B134:J1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306</v>
      </c>
      <c r="B1" s="2" t="s">
        <v>2</v>
      </c>
      <c r="D1" s="2" t="s">
        <v>307</v>
      </c>
      <c r="E1" s="2" t="s">
        <v>101</v>
      </c>
      <c r="F1" s="2" t="s">
        <v>31</v>
      </c>
      <c r="H1" s="2" t="s">
        <v>308</v>
      </c>
      <c r="I1" s="2" t="s">
        <v>309</v>
      </c>
    </row>
    <row r="2" spans="1:9">
      <c r="A2" s="3" t="s">
        <v>158</v>
      </c>
    </row>
    <row r="3" spans="1:9">
      <c r="A3" s="4" t="s">
        <v>295</v>
      </c>
      <c r="B3" s="7" t="n">
        <v>1096251</v>
      </c>
      <c r="C3" s="4" t="s">
        <v>36</v>
      </c>
      <c r="E3" s="7" t="n">
        <v>1122038</v>
      </c>
      <c r="F3" s="7" t="n">
        <v>1113959</v>
      </c>
      <c r="G3" s="4" t="s">
        <v>37</v>
      </c>
    </row>
    <row r="4" spans="1:9">
      <c r="A4" s="4" t="s">
        <v>103</v>
      </c>
      <c r="B4" s="5" t="n">
        <v>250038</v>
      </c>
      <c r="D4" s="7" t="n">
        <v>210033</v>
      </c>
      <c r="E4" s="5" t="n">
        <v>162182</v>
      </c>
      <c r="F4" s="7" t="n">
        <v>257591</v>
      </c>
      <c r="H4" s="7" t="n">
        <v>173389</v>
      </c>
      <c r="I4" s="7" t="n">
        <v>200714</v>
      </c>
    </row>
    <row r="5" spans="1:9">
      <c r="A5" s="4" t="s">
        <v>310</v>
      </c>
      <c r="B5" s="5" t="n">
        <v>48359</v>
      </c>
      <c r="E5" s="5" t="n">
        <v>34689</v>
      </c>
    </row>
    <row r="6" spans="1:9">
      <c r="A6" s="4" t="s">
        <v>114</v>
      </c>
      <c r="B6" s="7" t="n">
        <v>1394648</v>
      </c>
      <c r="E6" s="7" t="n">
        <v>1318909</v>
      </c>
    </row>
    <row r="7" spans="1:9"/>
    <row r="8" spans="1:9">
      <c r="A8" s="4" t="s">
        <v>36</v>
      </c>
      <c r="B8" s="4" t="s">
        <v>304</v>
      </c>
    </row>
    <row r="9" spans="1:9">
      <c r="A9" s="4" t="s">
        <v>37</v>
      </c>
      <c r="B9" s="4" t="s">
        <v>305</v>
      </c>
    </row>
  </sheetData>
  <mergeCells count="5">
    <mergeCell ref="B1:C1"/>
    <mergeCell ref="F1:G1"/>
    <mergeCell ref="A7:I7"/>
    <mergeCell ref="B8:I8"/>
    <mergeCell ref="B9:I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11</v>
      </c>
      <c r="B1" s="2" t="s">
        <v>30</v>
      </c>
      <c r="D1" s="2" t="s">
        <v>1</v>
      </c>
    </row>
    <row r="2" spans="1:6">
      <c r="B2" s="2" t="s">
        <v>2</v>
      </c>
      <c r="C2" s="2" t="s">
        <v>31</v>
      </c>
      <c r="D2" s="2" t="s">
        <v>2</v>
      </c>
      <c r="E2" s="2" t="s">
        <v>31</v>
      </c>
      <c r="F2" s="2" t="s">
        <v>101</v>
      </c>
    </row>
    <row r="3" spans="1:6">
      <c r="A3" s="3" t="s">
        <v>312</v>
      </c>
    </row>
    <row r="4" spans="1:6">
      <c r="A4" s="4" t="s">
        <v>313</v>
      </c>
      <c r="B4" s="7" t="n">
        <v>779486</v>
      </c>
      <c r="D4" s="7" t="n">
        <v>779486</v>
      </c>
      <c r="F4" s="7" t="n">
        <v>786908</v>
      </c>
    </row>
    <row r="5" spans="1:6">
      <c r="A5" s="3" t="s">
        <v>33</v>
      </c>
    </row>
    <row r="6" spans="1:6">
      <c r="A6" s="4" t="s">
        <v>291</v>
      </c>
      <c r="B6" s="5" t="n">
        <v>173354</v>
      </c>
      <c r="C6" s="7" t="n">
        <v>180197</v>
      </c>
      <c r="D6" s="5" t="n">
        <v>379492</v>
      </c>
      <c r="E6" s="7" t="n">
        <v>326833</v>
      </c>
    </row>
    <row r="7" spans="1:6">
      <c r="A7" s="4" t="s">
        <v>33</v>
      </c>
      <c r="B7" s="5" t="n">
        <v>173354</v>
      </c>
      <c r="C7" s="5" t="n">
        <v>182007</v>
      </c>
      <c r="D7" s="5" t="n">
        <v>379492</v>
      </c>
      <c r="E7" s="5" t="n">
        <v>330394</v>
      </c>
    </row>
    <row r="8" spans="1:6">
      <c r="A8" s="4" t="s">
        <v>314</v>
      </c>
    </row>
    <row r="9" spans="1:6">
      <c r="A9" s="3" t="s">
        <v>312</v>
      </c>
    </row>
    <row r="10" spans="1:6">
      <c r="A10" s="4" t="s">
        <v>313</v>
      </c>
      <c r="B10" s="5" t="n">
        <v>365519</v>
      </c>
      <c r="D10" s="5" t="n">
        <v>365519</v>
      </c>
      <c r="F10" s="5" t="n">
        <v>338897</v>
      </c>
    </row>
    <row r="11" spans="1:6">
      <c r="A11" s="3" t="s">
        <v>33</v>
      </c>
    </row>
    <row r="12" spans="1:6">
      <c r="A12" s="4" t="s">
        <v>291</v>
      </c>
      <c r="B12" s="5" t="n">
        <v>95371</v>
      </c>
      <c r="C12" s="5" t="n">
        <v>106236</v>
      </c>
      <c r="D12" s="5" t="n">
        <v>202565</v>
      </c>
      <c r="E12" s="5" t="n">
        <v>199890</v>
      </c>
    </row>
    <row r="13" spans="1:6">
      <c r="A13" s="4" t="s">
        <v>315</v>
      </c>
    </row>
    <row r="14" spans="1:6">
      <c r="A14" s="3" t="s">
        <v>312</v>
      </c>
    </row>
    <row r="15" spans="1:6">
      <c r="A15" s="4" t="s">
        <v>313</v>
      </c>
      <c r="B15" s="5" t="n">
        <v>375536</v>
      </c>
      <c r="D15" s="5" t="n">
        <v>375536</v>
      </c>
      <c r="F15" s="5" t="n">
        <v>397697</v>
      </c>
    </row>
    <row r="16" spans="1:6">
      <c r="A16" s="3" t="s">
        <v>33</v>
      </c>
    </row>
    <row r="17" spans="1:6">
      <c r="A17" s="4" t="s">
        <v>291</v>
      </c>
      <c r="B17" s="5" t="n">
        <v>53235</v>
      </c>
      <c r="C17" s="5" t="n">
        <v>48489</v>
      </c>
      <c r="D17" s="5" t="n">
        <v>130939</v>
      </c>
      <c r="E17" s="5" t="n">
        <v>79011</v>
      </c>
    </row>
    <row r="18" spans="1:6">
      <c r="A18" s="4" t="s">
        <v>316</v>
      </c>
    </row>
    <row r="19" spans="1:6">
      <c r="A19" s="3" t="s">
        <v>312</v>
      </c>
    </row>
    <row r="20" spans="1:6">
      <c r="A20" s="4" t="s">
        <v>313</v>
      </c>
      <c r="B20" s="5" t="n">
        <v>29918</v>
      </c>
      <c r="D20" s="5" t="n">
        <v>29918</v>
      </c>
      <c r="F20" s="5" t="n">
        <v>31539</v>
      </c>
    </row>
    <row r="21" spans="1:6">
      <c r="A21" s="3" t="s">
        <v>33</v>
      </c>
    </row>
    <row r="22" spans="1:6">
      <c r="A22" s="4" t="s">
        <v>291</v>
      </c>
      <c r="B22" s="5" t="n">
        <v>23814</v>
      </c>
      <c r="C22" s="5" t="n">
        <v>25185</v>
      </c>
      <c r="D22" s="5" t="n">
        <v>44398</v>
      </c>
      <c r="E22" s="5" t="n">
        <v>46463</v>
      </c>
    </row>
    <row r="23" spans="1:6">
      <c r="A23" s="4" t="s">
        <v>317</v>
      </c>
    </row>
    <row r="24" spans="1:6">
      <c r="A24" s="3" t="s">
        <v>312</v>
      </c>
    </row>
    <row r="25" spans="1:6">
      <c r="A25" s="4" t="s">
        <v>313</v>
      </c>
      <c r="B25" s="5" t="n">
        <v>2684</v>
      </c>
      <c r="D25" s="5" t="n">
        <v>2684</v>
      </c>
      <c r="F25" s="5" t="n">
        <v>2983</v>
      </c>
    </row>
    <row r="26" spans="1:6">
      <c r="A26" s="3" t="s">
        <v>33</v>
      </c>
    </row>
    <row r="27" spans="1:6">
      <c r="A27" s="4" t="s">
        <v>291</v>
      </c>
      <c r="B27" s="5" t="n">
        <v>934</v>
      </c>
      <c r="C27" s="5" t="n">
        <v>504</v>
      </c>
      <c r="D27" s="5" t="n">
        <v>1590</v>
      </c>
      <c r="E27" s="5" t="n">
        <v>2395</v>
      </c>
    </row>
    <row r="28" spans="1:6">
      <c r="A28" s="4" t="s">
        <v>318</v>
      </c>
    </row>
    <row r="29" spans="1:6">
      <c r="A29" s="3" t="s">
        <v>312</v>
      </c>
    </row>
    <row r="30" spans="1:6">
      <c r="A30" s="4" t="s">
        <v>313</v>
      </c>
      <c r="B30" s="5" t="n">
        <v>228</v>
      </c>
      <c r="D30" s="5" t="n">
        <v>228</v>
      </c>
      <c r="F30" s="5" t="n">
        <v>10228</v>
      </c>
    </row>
    <row r="31" spans="1:6">
      <c r="A31" s="4" t="s">
        <v>319</v>
      </c>
    </row>
    <row r="32" spans="1:6">
      <c r="A32" s="3" t="s">
        <v>312</v>
      </c>
    </row>
    <row r="33" spans="1:6">
      <c r="A33" s="4" t="s">
        <v>313</v>
      </c>
      <c r="B33" s="5" t="n">
        <v>5601</v>
      </c>
      <c r="D33" s="5" t="n">
        <v>5601</v>
      </c>
      <c r="F33" s="7" t="n">
        <v>5564</v>
      </c>
    </row>
    <row r="34" spans="1:6">
      <c r="A34" s="3" t="s">
        <v>33</v>
      </c>
    </row>
    <row r="35" spans="1:6">
      <c r="A35" s="4" t="s">
        <v>291</v>
      </c>
      <c r="B35" s="7" t="n">
        <v>0</v>
      </c>
      <c r="C35" s="7" t="n">
        <v>1593</v>
      </c>
      <c r="D35" s="7" t="n">
        <v>0</v>
      </c>
      <c r="E35" s="7" t="n">
        <v>26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20</v>
      </c>
      <c r="B1" s="2" t="s">
        <v>30</v>
      </c>
      <c r="D1" s="2" t="s">
        <v>1</v>
      </c>
    </row>
    <row r="2" spans="1:6">
      <c r="B2" s="2" t="s">
        <v>2</v>
      </c>
      <c r="C2" s="2" t="s">
        <v>31</v>
      </c>
      <c r="D2" s="2" t="s">
        <v>2</v>
      </c>
      <c r="E2" s="2" t="s">
        <v>31</v>
      </c>
      <c r="F2" s="2" t="s">
        <v>101</v>
      </c>
    </row>
    <row r="3" spans="1:6">
      <c r="A3" s="3" t="s">
        <v>321</v>
      </c>
    </row>
    <row r="4" spans="1:6">
      <c r="A4" s="4" t="s">
        <v>322</v>
      </c>
      <c r="B4" s="7" t="n">
        <v>99240</v>
      </c>
      <c r="C4" s="7" t="n">
        <v>83974</v>
      </c>
      <c r="D4" s="7" t="n">
        <v>97380</v>
      </c>
      <c r="E4" s="7" t="n">
        <v>82072</v>
      </c>
    </row>
    <row r="5" spans="1:6">
      <c r="A5" s="4" t="s">
        <v>71</v>
      </c>
      <c r="B5" s="5" t="n">
        <v>2397</v>
      </c>
      <c r="C5" s="5" t="n">
        <v>2009</v>
      </c>
      <c r="D5" s="5" t="n">
        <v>4735</v>
      </c>
      <c r="E5" s="5" t="n">
        <v>3968</v>
      </c>
    </row>
    <row r="6" spans="1:6">
      <c r="A6" s="4" t="s">
        <v>323</v>
      </c>
      <c r="B6" s="5" t="n">
        <v>0</v>
      </c>
      <c r="C6" s="5" t="n">
        <v>-130</v>
      </c>
      <c r="D6" s="5" t="n">
        <v>0</v>
      </c>
      <c r="E6" s="5" t="n">
        <v>121</v>
      </c>
    </row>
    <row r="7" spans="1:6">
      <c r="A7" s="4" t="s">
        <v>324</v>
      </c>
      <c r="B7" s="5" t="n">
        <v>-510</v>
      </c>
      <c r="C7" s="5" t="n">
        <v>-308</v>
      </c>
      <c r="D7" s="5" t="n">
        <v>-988</v>
      </c>
      <c r="E7" s="5" t="n">
        <v>-616</v>
      </c>
    </row>
    <row r="8" spans="1:6">
      <c r="A8" s="4" t="s">
        <v>325</v>
      </c>
      <c r="B8" s="5" t="n">
        <v>101127</v>
      </c>
      <c r="C8" s="7" t="n">
        <v>85545</v>
      </c>
      <c r="D8" s="5" t="n">
        <v>101127</v>
      </c>
      <c r="E8" s="7" t="n">
        <v>85545</v>
      </c>
    </row>
    <row r="9" spans="1:6">
      <c r="A9" s="3" t="s">
        <v>326</v>
      </c>
    </row>
    <row r="10" spans="1:6">
      <c r="A10" s="4" t="s">
        <v>327</v>
      </c>
      <c r="B10" s="7" t="n">
        <v>2000</v>
      </c>
      <c r="D10" s="7" t="n">
        <v>2000</v>
      </c>
      <c r="F10" s="7" t="n">
        <v>1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8</v>
      </c>
      <c r="B1" s="2" t="s">
        <v>30</v>
      </c>
      <c r="D1" s="2" t="s">
        <v>1</v>
      </c>
    </row>
    <row r="2" spans="1:5">
      <c r="B2" s="2" t="s">
        <v>2</v>
      </c>
      <c r="C2" s="2" t="s">
        <v>31</v>
      </c>
      <c r="D2" s="2" t="s">
        <v>2</v>
      </c>
      <c r="E2" s="2" t="s">
        <v>31</v>
      </c>
    </row>
    <row r="3" spans="1:5">
      <c r="A3" s="3" t="s">
        <v>329</v>
      </c>
    </row>
    <row r="4" spans="1:5">
      <c r="A4" s="4" t="s">
        <v>330</v>
      </c>
      <c r="B4" s="9" t="n">
        <v>8.9</v>
      </c>
      <c r="D4" s="9" t="n">
        <v>8.9</v>
      </c>
    </row>
    <row r="5" spans="1:5">
      <c r="A5" s="4" t="s">
        <v>331</v>
      </c>
      <c r="D5" s="4" t="s">
        <v>332</v>
      </c>
    </row>
    <row r="6" spans="1:5">
      <c r="A6" s="4" t="s">
        <v>333</v>
      </c>
    </row>
    <row r="7" spans="1:5">
      <c r="A7" s="3" t="s">
        <v>329</v>
      </c>
    </row>
    <row r="8" spans="1:5">
      <c r="A8" s="4" t="s">
        <v>334</v>
      </c>
      <c r="B8" s="9" t="n">
        <v>2.2</v>
      </c>
      <c r="C8" s="9" t="n">
        <v>2.3</v>
      </c>
      <c r="D8" s="9" t="n">
        <v>5.5</v>
      </c>
      <c r="E8" s="9" t="n">
        <v>5.2</v>
      </c>
    </row>
    <row r="9" spans="1:5">
      <c r="A9" s="4" t="s">
        <v>335</v>
      </c>
    </row>
    <row r="10" spans="1:5">
      <c r="A10" s="3" t="s">
        <v>329</v>
      </c>
    </row>
    <row r="11" spans="1:5">
      <c r="A11" s="4" t="s">
        <v>336</v>
      </c>
      <c r="B11" s="5" t="n">
        <v>852176</v>
      </c>
      <c r="C11" s="5" t="n">
        <v>439721</v>
      </c>
      <c r="D11" s="5" t="n">
        <v>1426480</v>
      </c>
      <c r="E11" s="5" t="n">
        <v>16006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4" t="s">
        <v>339</v>
      </c>
    </row>
    <row r="4" spans="1:2">
      <c r="A4" s="3" t="s">
        <v>329</v>
      </c>
    </row>
    <row r="5" spans="1:2">
      <c r="A5" s="4" t="s">
        <v>340</v>
      </c>
      <c r="B5" s="5" t="n">
        <v>16400</v>
      </c>
    </row>
    <row r="6" spans="1:2">
      <c r="A6" s="4" t="s">
        <v>341</v>
      </c>
      <c r="B6" s="8" t="n">
        <v>1.81</v>
      </c>
    </row>
    <row r="7" spans="1:2">
      <c r="A7" s="4" t="s">
        <v>342</v>
      </c>
      <c r="B7" s="5" t="n">
        <v>462181</v>
      </c>
    </row>
    <row r="8" spans="1:2">
      <c r="A8" s="4" t="s">
        <v>343</v>
      </c>
      <c r="B8" s="8" t="n">
        <v>13.74</v>
      </c>
    </row>
    <row r="9" spans="1:2">
      <c r="A9" s="4" t="s">
        <v>344</v>
      </c>
    </row>
    <row r="10" spans="1:2">
      <c r="A10" s="3" t="s">
        <v>329</v>
      </c>
    </row>
    <row r="11" spans="1:2">
      <c r="A11" s="4" t="s">
        <v>340</v>
      </c>
      <c r="B11" s="5" t="n">
        <v>0</v>
      </c>
    </row>
    <row r="12" spans="1:2">
      <c r="A12" s="4" t="s">
        <v>341</v>
      </c>
      <c r="B12" s="7" t="n">
        <v>0</v>
      </c>
    </row>
    <row r="13" spans="1:2">
      <c r="A13" s="4" t="s">
        <v>342</v>
      </c>
      <c r="B13" s="5" t="n">
        <v>42152</v>
      </c>
    </row>
    <row r="14" spans="1:2">
      <c r="A14" s="4" t="s">
        <v>343</v>
      </c>
      <c r="B14" s="8" t="n">
        <v>14.14</v>
      </c>
    </row>
    <row r="15" spans="1:2">
      <c r="A15" s="4" t="s">
        <v>345</v>
      </c>
    </row>
    <row r="16" spans="1:2">
      <c r="A16" s="3" t="s">
        <v>329</v>
      </c>
    </row>
    <row r="17" spans="1:2">
      <c r="A17" s="4" t="s">
        <v>346</v>
      </c>
      <c r="B17" s="5" t="n">
        <v>236581</v>
      </c>
    </row>
    <row r="18" spans="1:2">
      <c r="A18" s="4" t="s">
        <v>347</v>
      </c>
      <c r="B18" s="8" t="n">
        <v>11.47</v>
      </c>
    </row>
    <row r="19" spans="1:2">
      <c r="A19" s="4" t="s">
        <v>348</v>
      </c>
    </row>
    <row r="20" spans="1:2">
      <c r="A20" s="3" t="s">
        <v>329</v>
      </c>
    </row>
    <row r="21" spans="1:2">
      <c r="A21" s="4" t="s">
        <v>349</v>
      </c>
      <c r="B21" s="5" t="n">
        <v>0</v>
      </c>
    </row>
    <row r="22" spans="1:2">
      <c r="A22" s="4" t="s">
        <v>350</v>
      </c>
      <c r="B22" s="7" t="n">
        <v>0</v>
      </c>
    </row>
    <row r="23" spans="1:2">
      <c r="A23" s="4" t="s">
        <v>351</v>
      </c>
    </row>
    <row r="24" spans="1:2">
      <c r="A24" s="3" t="s">
        <v>329</v>
      </c>
    </row>
    <row r="25" spans="1:2">
      <c r="A25" s="4" t="s">
        <v>352</v>
      </c>
      <c r="B25" s="5" t="n">
        <v>316213</v>
      </c>
    </row>
    <row r="26" spans="1:2">
      <c r="A26" s="4" t="s">
        <v>353</v>
      </c>
      <c r="B26" s="8" t="n">
        <v>11.58</v>
      </c>
    </row>
    <row r="27" spans="1:2">
      <c r="A27" s="4" t="s">
        <v>354</v>
      </c>
    </row>
    <row r="28" spans="1:2">
      <c r="A28" s="3" t="s">
        <v>329</v>
      </c>
    </row>
    <row r="29" spans="1:2">
      <c r="A29" s="4" t="s">
        <v>346</v>
      </c>
      <c r="B29" s="5" t="n">
        <v>539858</v>
      </c>
    </row>
    <row r="30" spans="1:2">
      <c r="A30" s="4" t="s">
        <v>347</v>
      </c>
      <c r="B30" s="8" t="n">
        <v>7.6</v>
      </c>
    </row>
    <row r="31" spans="1:2">
      <c r="A31" s="4" t="s">
        <v>355</v>
      </c>
    </row>
    <row r="32" spans="1:2">
      <c r="A32" s="3" t="s">
        <v>329</v>
      </c>
    </row>
    <row r="33" spans="1:2">
      <c r="A33" s="4" t="s">
        <v>349</v>
      </c>
      <c r="B33" s="5" t="n">
        <v>14820</v>
      </c>
    </row>
    <row r="34" spans="1:2">
      <c r="A34" s="4" t="s">
        <v>350</v>
      </c>
      <c r="B34" s="8" t="n">
        <v>3.91</v>
      </c>
    </row>
    <row r="35" spans="1:2">
      <c r="A35" s="4" t="s">
        <v>356</v>
      </c>
    </row>
    <row r="36" spans="1:2">
      <c r="A36" s="3" t="s">
        <v>329</v>
      </c>
    </row>
    <row r="37" spans="1:2">
      <c r="A37" s="4" t="s">
        <v>352</v>
      </c>
      <c r="B37" s="5" t="n">
        <v>0</v>
      </c>
    </row>
    <row r="38" spans="1:2">
      <c r="A38" s="4" t="s">
        <v>353</v>
      </c>
      <c r="B3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30</v>
      </c>
      <c r="D1" s="2" t="s">
        <v>1</v>
      </c>
    </row>
    <row r="2" spans="1:5">
      <c r="B2" s="2" t="s">
        <v>2</v>
      </c>
      <c r="C2" s="2" t="s">
        <v>31</v>
      </c>
      <c r="D2" s="2" t="s">
        <v>2</v>
      </c>
      <c r="E2" s="2" t="s">
        <v>31</v>
      </c>
    </row>
    <row r="3" spans="1:5">
      <c r="A3" s="3" t="s">
        <v>169</v>
      </c>
    </row>
    <row r="4" spans="1:5">
      <c r="A4" s="4" t="s">
        <v>358</v>
      </c>
      <c r="D4" s="4" t="s">
        <v>359</v>
      </c>
    </row>
    <row r="5" spans="1:5">
      <c r="A5" s="4" t="s">
        <v>360</v>
      </c>
      <c r="D5" s="4" t="s">
        <v>361</v>
      </c>
    </row>
    <row r="6" spans="1:5">
      <c r="A6" s="4" t="s">
        <v>362</v>
      </c>
      <c r="D6" s="4" t="s">
        <v>363</v>
      </c>
    </row>
    <row r="7" spans="1:5">
      <c r="A7" s="4" t="s">
        <v>364</v>
      </c>
      <c r="B7" s="9" t="n">
        <v>1.8</v>
      </c>
      <c r="C7" s="9" t="n">
        <v>0.9</v>
      </c>
      <c r="D7" s="9" t="n">
        <v>3.9</v>
      </c>
      <c r="E7" s="9"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7" t="n">
        <v>250038</v>
      </c>
      <c r="C3" s="7" t="n">
        <v>162182</v>
      </c>
    </row>
    <row r="4" spans="1:3">
      <c r="A4" s="4" t="s">
        <v>78</v>
      </c>
      <c r="B4" s="5" t="n">
        <v>69656</v>
      </c>
      <c r="C4" s="5" t="n">
        <v>60431</v>
      </c>
    </row>
    <row r="5" spans="1:3">
      <c r="A5" s="4" t="s">
        <v>104</v>
      </c>
      <c r="B5" s="5" t="n">
        <v>67895</v>
      </c>
      <c r="C5" s="5" t="n">
        <v>106026</v>
      </c>
    </row>
    <row r="6" spans="1:3">
      <c r="A6" s="4" t="s">
        <v>105</v>
      </c>
      <c r="B6" s="5" t="n">
        <v>75699</v>
      </c>
      <c r="C6" s="5" t="n">
        <v>64167</v>
      </c>
    </row>
    <row r="7" spans="1:3">
      <c r="A7" s="4" t="s">
        <v>106</v>
      </c>
      <c r="B7" s="5" t="n">
        <v>18563</v>
      </c>
      <c r="C7" s="5" t="n">
        <v>17981</v>
      </c>
    </row>
    <row r="8" spans="1:3">
      <c r="A8" s="4" t="s">
        <v>107</v>
      </c>
      <c r="B8" s="5" t="n">
        <v>481851</v>
      </c>
      <c r="C8" s="5" t="n">
        <v>410787</v>
      </c>
    </row>
    <row r="9" spans="1:3">
      <c r="A9" s="3" t="s">
        <v>108</v>
      </c>
    </row>
    <row r="10" spans="1:3">
      <c r="A10" s="4" t="s">
        <v>109</v>
      </c>
      <c r="B10" s="5" t="n">
        <v>227738</v>
      </c>
      <c r="C10" s="5" t="n">
        <v>216796</v>
      </c>
    </row>
    <row r="11" spans="1:3">
      <c r="A11" s="4" t="s">
        <v>110</v>
      </c>
      <c r="B11" s="5" t="n">
        <v>550247</v>
      </c>
      <c r="C11" s="5" t="n">
        <v>558455</v>
      </c>
    </row>
    <row r="12" spans="1:3">
      <c r="A12" s="4" t="s">
        <v>111</v>
      </c>
      <c r="B12" s="5" t="n">
        <v>69954</v>
      </c>
      <c r="C12" s="5" t="n">
        <v>67231</v>
      </c>
    </row>
    <row r="13" spans="1:3">
      <c r="A13" s="4" t="s">
        <v>112</v>
      </c>
      <c r="B13" s="5" t="n">
        <v>19294</v>
      </c>
      <c r="C13" s="5" t="n">
        <v>17597</v>
      </c>
    </row>
    <row r="14" spans="1:3">
      <c r="A14" s="4" t="s">
        <v>113</v>
      </c>
      <c r="B14" s="5" t="n">
        <v>11872</v>
      </c>
      <c r="C14" s="5" t="n">
        <v>4488</v>
      </c>
    </row>
    <row r="15" spans="1:3">
      <c r="A15" s="4" t="s">
        <v>78</v>
      </c>
      <c r="B15" s="5" t="n">
        <v>15140</v>
      </c>
      <c r="C15" s="5" t="n">
        <v>30951</v>
      </c>
    </row>
    <row r="16" spans="1:3">
      <c r="A16" s="4" t="s">
        <v>88</v>
      </c>
      <c r="B16" s="5" t="n">
        <v>18552</v>
      </c>
      <c r="C16" s="5" t="n">
        <v>12604</v>
      </c>
    </row>
    <row r="17" spans="1:3">
      <c r="A17" s="4" t="s">
        <v>114</v>
      </c>
      <c r="B17" s="5" t="n">
        <v>1394648</v>
      </c>
      <c r="C17" s="5" t="n">
        <v>1318909</v>
      </c>
    </row>
    <row r="18" spans="1:3">
      <c r="A18" s="3" t="s">
        <v>115</v>
      </c>
    </row>
    <row r="19" spans="1:3">
      <c r="A19" s="4" t="s">
        <v>116</v>
      </c>
      <c r="B19" s="5" t="n">
        <v>58800</v>
      </c>
      <c r="C19" s="5" t="n">
        <v>53335</v>
      </c>
    </row>
    <row r="20" spans="1:3">
      <c r="A20" s="4" t="s">
        <v>117</v>
      </c>
      <c r="B20" s="5" t="n">
        <v>41250</v>
      </c>
      <c r="C20" s="5" t="n">
        <v>42743</v>
      </c>
    </row>
    <row r="21" spans="1:3">
      <c r="A21" s="4" t="s">
        <v>118</v>
      </c>
      <c r="B21" s="5" t="n">
        <v>13014</v>
      </c>
      <c r="C21" s="5" t="n">
        <v>12039</v>
      </c>
    </row>
    <row r="22" spans="1:3">
      <c r="A22" s="4" t="s">
        <v>119</v>
      </c>
      <c r="B22" s="5" t="n">
        <v>0</v>
      </c>
      <c r="C22" s="5" t="n">
        <v>4995</v>
      </c>
    </row>
    <row r="23" spans="1:3">
      <c r="A23" s="4" t="s">
        <v>120</v>
      </c>
      <c r="B23" s="5" t="n">
        <v>3599</v>
      </c>
      <c r="C23" s="5" t="n">
        <v>3522</v>
      </c>
    </row>
    <row r="24" spans="1:3">
      <c r="A24" s="4" t="s">
        <v>121</v>
      </c>
      <c r="B24" s="5" t="n">
        <v>116663</v>
      </c>
      <c r="C24" s="5" t="n">
        <v>116634</v>
      </c>
    </row>
    <row r="25" spans="1:3">
      <c r="A25" s="3" t="s">
        <v>122</v>
      </c>
    </row>
    <row r="26" spans="1:3">
      <c r="A26" s="4" t="s">
        <v>118</v>
      </c>
      <c r="B26" s="5" t="n">
        <v>271766</v>
      </c>
      <c r="C26" s="5" t="n">
        <v>198857</v>
      </c>
    </row>
    <row r="27" spans="1:3">
      <c r="A27" s="4" t="s">
        <v>119</v>
      </c>
      <c r="B27" s="5" t="n">
        <v>0</v>
      </c>
      <c r="C27" s="5" t="n">
        <v>4292</v>
      </c>
    </row>
    <row r="28" spans="1:3">
      <c r="A28" s="4" t="s">
        <v>120</v>
      </c>
      <c r="B28" s="5" t="n">
        <v>99541</v>
      </c>
      <c r="C28" s="5" t="n">
        <v>95804</v>
      </c>
    </row>
    <row r="29" spans="1:3">
      <c r="A29" s="4" t="s">
        <v>123</v>
      </c>
      <c r="B29" s="5" t="n">
        <v>75388</v>
      </c>
      <c r="C29" s="5" t="n">
        <v>74798</v>
      </c>
    </row>
    <row r="30" spans="1:3">
      <c r="A30" s="4" t="s">
        <v>124</v>
      </c>
      <c r="B30" s="5" t="n">
        <v>53779</v>
      </c>
      <c r="C30" s="5" t="n">
        <v>60037</v>
      </c>
    </row>
    <row r="31" spans="1:3">
      <c r="A31" s="4" t="s">
        <v>125</v>
      </c>
      <c r="B31" s="5" t="n">
        <v>500474</v>
      </c>
      <c r="C31" s="5" t="n">
        <v>433788</v>
      </c>
    </row>
    <row r="32" spans="1:3">
      <c r="A32" s="3" t="s">
        <v>126</v>
      </c>
    </row>
    <row r="33" spans="1:3">
      <c r="A33" s="4" t="s">
        <v>127</v>
      </c>
      <c r="B33" s="5" t="n">
        <v>1814</v>
      </c>
      <c r="C33" s="5" t="n">
        <v>1809</v>
      </c>
    </row>
    <row r="34" spans="1:3">
      <c r="A34" s="4" t="s">
        <v>128</v>
      </c>
      <c r="B34" s="5" t="n">
        <v>3316407</v>
      </c>
      <c r="C34" s="5" t="n">
        <v>3314590</v>
      </c>
    </row>
    <row r="35" spans="1:3">
      <c r="A35" s="4" t="s">
        <v>129</v>
      </c>
      <c r="B35" s="5" t="n">
        <v>-2994</v>
      </c>
      <c r="C35" s="5" t="n">
        <v>-2488</v>
      </c>
    </row>
    <row r="36" spans="1:3">
      <c r="A36" s="4" t="s">
        <v>130</v>
      </c>
      <c r="B36" s="5" t="n">
        <v>-2537716</v>
      </c>
      <c r="C36" s="5" t="n">
        <v>-2545424</v>
      </c>
    </row>
    <row r="37" spans="1:3">
      <c r="A37" s="4" t="s">
        <v>131</v>
      </c>
      <c r="B37" s="5" t="n">
        <v>777511</v>
      </c>
      <c r="C37" s="5" t="n">
        <v>768487</v>
      </c>
    </row>
    <row r="38" spans="1:3">
      <c r="A38" s="4" t="s">
        <v>132</v>
      </c>
      <c r="B38" s="7" t="n">
        <v>1394648</v>
      </c>
      <c r="C38" s="7" t="n">
        <v>1318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65</v>
      </c>
      <c r="B1" s="2" t="s">
        <v>30</v>
      </c>
      <c r="D1" s="2" t="s">
        <v>1</v>
      </c>
    </row>
    <row r="2" spans="1:5">
      <c r="B2" s="2" t="s">
        <v>2</v>
      </c>
      <c r="C2" s="2" t="s">
        <v>31</v>
      </c>
      <c r="D2" s="2" t="s">
        <v>2</v>
      </c>
      <c r="E2" s="2" t="s">
        <v>31</v>
      </c>
    </row>
    <row r="3" spans="1:5">
      <c r="A3" s="3" t="s">
        <v>173</v>
      </c>
    </row>
    <row r="4" spans="1:5">
      <c r="A4" s="4" t="s">
        <v>366</v>
      </c>
      <c r="B4" s="7" t="n">
        <v>1000</v>
      </c>
      <c r="C4" s="7" t="n">
        <v>-5656</v>
      </c>
      <c r="D4" s="7" t="n">
        <v>2442</v>
      </c>
      <c r="E4" s="7" t="n">
        <v>-5819</v>
      </c>
    </row>
    <row r="5" spans="1:5">
      <c r="A5" s="4" t="s">
        <v>367</v>
      </c>
      <c r="B5" s="5" t="n">
        <v>513</v>
      </c>
      <c r="C5" s="5" t="n">
        <v>3126</v>
      </c>
      <c r="D5" s="5" t="n">
        <v>-1552</v>
      </c>
      <c r="E5" s="5" t="n">
        <v>4211</v>
      </c>
    </row>
    <row r="6" spans="1:5">
      <c r="A6" s="4" t="s">
        <v>75</v>
      </c>
      <c r="B6" s="5" t="n">
        <v>0</v>
      </c>
      <c r="C6" s="5" t="n">
        <v>0</v>
      </c>
      <c r="D6" s="5" t="n">
        <v>21138</v>
      </c>
      <c r="E6" s="5" t="n">
        <v>0</v>
      </c>
    </row>
    <row r="7" spans="1:5">
      <c r="A7" s="4" t="s">
        <v>368</v>
      </c>
      <c r="B7" s="5" t="n">
        <v>2332</v>
      </c>
      <c r="C7" s="5" t="n">
        <v>0</v>
      </c>
      <c r="D7" s="5" t="n">
        <v>2332</v>
      </c>
      <c r="E7" s="5" t="n">
        <v>0</v>
      </c>
    </row>
    <row r="8" spans="1:5">
      <c r="A8" s="4" t="s">
        <v>369</v>
      </c>
      <c r="B8" s="5" t="n">
        <v>-305</v>
      </c>
      <c r="C8" s="5" t="n">
        <v>-20</v>
      </c>
      <c r="D8" s="5" t="n">
        <v>-426</v>
      </c>
      <c r="E8" s="5" t="n">
        <v>-20</v>
      </c>
    </row>
    <row r="9" spans="1:5">
      <c r="A9" s="4" t="s">
        <v>88</v>
      </c>
      <c r="B9" s="5" t="n">
        <v>596</v>
      </c>
      <c r="C9" s="5" t="n">
        <v>693</v>
      </c>
      <c r="D9" s="5" t="n">
        <v>1341</v>
      </c>
      <c r="E9" s="5" t="n">
        <v>1085</v>
      </c>
    </row>
    <row r="10" spans="1:5">
      <c r="A10" s="4" t="s">
        <v>50</v>
      </c>
      <c r="B10" s="7" t="n">
        <v>4136</v>
      </c>
      <c r="C10" s="7" t="n">
        <v>-1857</v>
      </c>
      <c r="D10" s="7" t="n">
        <v>25275</v>
      </c>
      <c r="E10" s="7" t="n">
        <v>-5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0</v>
      </c>
      <c r="B1" s="2" t="s">
        <v>30</v>
      </c>
      <c r="D1" s="2" t="s">
        <v>1</v>
      </c>
    </row>
    <row r="2" spans="1:5">
      <c r="B2" s="2" t="s">
        <v>2</v>
      </c>
      <c r="C2" s="2" t="s">
        <v>31</v>
      </c>
      <c r="D2" s="2" t="s">
        <v>2</v>
      </c>
      <c r="E2" s="2" t="s">
        <v>31</v>
      </c>
    </row>
    <row r="3" spans="1:5">
      <c r="A3" s="3" t="s">
        <v>371</v>
      </c>
    </row>
    <row r="4" spans="1:5">
      <c r="A4" s="4" t="s">
        <v>52</v>
      </c>
      <c r="B4" s="7" t="n">
        <v>-13053</v>
      </c>
      <c r="C4" s="7" t="n">
        <v>13729</v>
      </c>
      <c r="D4" s="7" t="n">
        <v>16656</v>
      </c>
      <c r="E4" s="7" t="n">
        <v>-4561</v>
      </c>
    </row>
    <row r="5" spans="1:5">
      <c r="A5" s="3" t="s">
        <v>372</v>
      </c>
    </row>
    <row r="6" spans="1:5">
      <c r="A6" s="4" t="s">
        <v>53</v>
      </c>
      <c r="B6" s="5" t="n">
        <v>2098</v>
      </c>
      <c r="C6" s="5" t="n">
        <v>768</v>
      </c>
      <c r="D6" s="5" t="n">
        <v>-8948</v>
      </c>
      <c r="E6" s="5" t="n">
        <v>-1338</v>
      </c>
    </row>
    <row r="7" spans="1:5">
      <c r="A7" s="4" t="s">
        <v>314</v>
      </c>
    </row>
    <row r="8" spans="1:5">
      <c r="A8" s="3" t="s">
        <v>371</v>
      </c>
    </row>
    <row r="9" spans="1:5">
      <c r="A9" s="4" t="s">
        <v>373</v>
      </c>
      <c r="B9" s="5" t="n">
        <v>-6493</v>
      </c>
      <c r="C9" s="5" t="n">
        <v>119</v>
      </c>
      <c r="D9" s="5" t="n">
        <v>14221</v>
      </c>
      <c r="E9" s="5" t="n">
        <v>-9242</v>
      </c>
    </row>
    <row r="10" spans="1:5">
      <c r="A10" s="3" t="s">
        <v>372</v>
      </c>
    </row>
    <row r="11" spans="1:5">
      <c r="A11" s="4" t="s">
        <v>53</v>
      </c>
      <c r="B11" s="5" t="n">
        <v>-1588</v>
      </c>
      <c r="C11" s="5" t="n">
        <v>1810</v>
      </c>
      <c r="D11" s="5" t="n">
        <v>377</v>
      </c>
      <c r="E11" s="5" t="n">
        <v>2342</v>
      </c>
    </row>
    <row r="12" spans="1:5">
      <c r="A12" s="4" t="s">
        <v>318</v>
      </c>
    </row>
    <row r="13" spans="1:5">
      <c r="A13" s="3" t="s">
        <v>371</v>
      </c>
    </row>
    <row r="14" spans="1:5">
      <c r="A14" s="4" t="s">
        <v>374</v>
      </c>
      <c r="B14" s="5" t="n">
        <v>-129</v>
      </c>
      <c r="C14" s="5" t="n">
        <v>4453</v>
      </c>
      <c r="D14" s="5" t="n">
        <v>-457</v>
      </c>
      <c r="E14" s="5" t="n">
        <v>3438</v>
      </c>
    </row>
    <row r="15" spans="1:5">
      <c r="A15" s="3" t="s">
        <v>372</v>
      </c>
    </row>
    <row r="16" spans="1:5">
      <c r="A16" s="4" t="s">
        <v>53</v>
      </c>
      <c r="B16" s="5" t="n">
        <v>-945</v>
      </c>
      <c r="C16" s="5" t="n">
        <v>1793</v>
      </c>
      <c r="D16" s="5" t="n">
        <v>-2070</v>
      </c>
      <c r="E16" s="5" t="n">
        <v>250</v>
      </c>
    </row>
    <row r="17" spans="1:5">
      <c r="A17" s="4" t="s">
        <v>315</v>
      </c>
    </row>
    <row r="18" spans="1:5">
      <c r="A18" s="3" t="s">
        <v>371</v>
      </c>
    </row>
    <row r="19" spans="1:5">
      <c r="A19" s="4" t="s">
        <v>374</v>
      </c>
      <c r="B19" s="5" t="n">
        <v>-2195</v>
      </c>
      <c r="C19" s="5" t="n">
        <v>3353</v>
      </c>
      <c r="D19" s="5" t="n">
        <v>6455</v>
      </c>
      <c r="E19" s="5" t="n">
        <v>-4155</v>
      </c>
    </row>
    <row r="20" spans="1:5">
      <c r="A20" s="3" t="s">
        <v>372</v>
      </c>
    </row>
    <row r="21" spans="1:5">
      <c r="A21" s="4" t="s">
        <v>53</v>
      </c>
      <c r="B21" s="5" t="n">
        <v>4766</v>
      </c>
      <c r="C21" s="5" t="n">
        <v>-4316</v>
      </c>
      <c r="D21" s="5" t="n">
        <v>14689</v>
      </c>
      <c r="E21" s="5" t="n">
        <v>-4333</v>
      </c>
    </row>
    <row r="22" spans="1:5">
      <c r="A22" s="4" t="s">
        <v>316</v>
      </c>
    </row>
    <row r="23" spans="1:5">
      <c r="A23" s="3" t="s">
        <v>371</v>
      </c>
    </row>
    <row r="24" spans="1:5">
      <c r="A24" s="4" t="s">
        <v>374</v>
      </c>
      <c r="B24" s="5" t="n">
        <v>-2001</v>
      </c>
      <c r="C24" s="5" t="n">
        <v>4016</v>
      </c>
      <c r="D24" s="5" t="n">
        <v>-1530</v>
      </c>
      <c r="E24" s="5" t="n">
        <v>6062</v>
      </c>
    </row>
    <row r="25" spans="1:5">
      <c r="A25" s="3" t="s">
        <v>372</v>
      </c>
    </row>
    <row r="26" spans="1:5">
      <c r="A26" s="4" t="s">
        <v>53</v>
      </c>
      <c r="B26" s="5" t="n">
        <v>-245</v>
      </c>
      <c r="C26" s="5" t="n">
        <v>-848</v>
      </c>
      <c r="D26" s="5" t="n">
        <v>-214</v>
      </c>
      <c r="E26" s="5" t="n">
        <v>722</v>
      </c>
    </row>
    <row r="27" spans="1:5">
      <c r="A27" s="4" t="s">
        <v>375</v>
      </c>
    </row>
    <row r="28" spans="1:5">
      <c r="A28" s="3" t="s">
        <v>371</v>
      </c>
    </row>
    <row r="29" spans="1:5">
      <c r="A29" s="4" t="s">
        <v>374</v>
      </c>
      <c r="B29" s="5" t="n">
        <v>-2235</v>
      </c>
      <c r="C29" s="5" t="n">
        <v>1788</v>
      </c>
      <c r="D29" s="5" t="n">
        <v>-2033</v>
      </c>
      <c r="E29" s="5" t="n">
        <v>-664</v>
      </c>
    </row>
    <row r="30" spans="1:5">
      <c r="A30" s="3" t="s">
        <v>372</v>
      </c>
    </row>
    <row r="31" spans="1:5">
      <c r="A31" s="4" t="s">
        <v>53</v>
      </c>
      <c r="B31" s="7" t="n">
        <v>-4086</v>
      </c>
      <c r="C31" s="7" t="n">
        <v>793</v>
      </c>
      <c r="D31" s="7" t="n">
        <v>-3834</v>
      </c>
      <c r="E31" s="7" t="n">
        <v>2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376</v>
      </c>
      <c r="B1" s="2" t="s">
        <v>30</v>
      </c>
      <c r="D1" s="2" t="s">
        <v>1</v>
      </c>
      <c r="F1" s="2" t="s">
        <v>377</v>
      </c>
    </row>
    <row r="2" spans="1:6">
      <c r="B2" s="2" t="s">
        <v>2</v>
      </c>
      <c r="C2" s="2" t="s">
        <v>31</v>
      </c>
      <c r="D2" s="2" t="s">
        <v>2</v>
      </c>
      <c r="E2" s="2" t="s">
        <v>31</v>
      </c>
      <c r="F2" s="2" t="s">
        <v>101</v>
      </c>
    </row>
    <row r="3" spans="1:6">
      <c r="A3" s="3" t="s">
        <v>378</v>
      </c>
    </row>
    <row r="4" spans="1:6">
      <c r="A4" s="4" t="s">
        <v>379</v>
      </c>
      <c r="B4" s="7" t="n">
        <v>3000</v>
      </c>
      <c r="D4" s="7" t="n">
        <v>8600</v>
      </c>
    </row>
    <row r="5" spans="1:6">
      <c r="A5" s="4" t="s">
        <v>380</v>
      </c>
      <c r="B5" s="5" t="n">
        <v>-2098</v>
      </c>
      <c r="C5" s="7" t="n">
        <v>-768</v>
      </c>
      <c r="D5" s="5" t="n">
        <v>8948</v>
      </c>
      <c r="E5" s="7" t="n">
        <v>1338</v>
      </c>
    </row>
    <row r="6" spans="1:6">
      <c r="A6" s="4" t="s">
        <v>381</v>
      </c>
      <c r="B6" s="5" t="n">
        <v>17400</v>
      </c>
      <c r="D6" s="5" t="n">
        <v>17400</v>
      </c>
      <c r="F6" s="7" t="n">
        <v>19600</v>
      </c>
    </row>
    <row r="7" spans="1:6">
      <c r="A7" s="4" t="s">
        <v>382</v>
      </c>
      <c r="D7" s="5" t="n">
        <v>8400</v>
      </c>
      <c r="F7" s="7" t="n">
        <v>8700</v>
      </c>
    </row>
    <row r="8" spans="1:6">
      <c r="A8" s="4" t="s">
        <v>383</v>
      </c>
    </row>
    <row r="9" spans="1:6">
      <c r="A9" s="3" t="s">
        <v>378</v>
      </c>
    </row>
    <row r="10" spans="1:6">
      <c r="A10" s="4" t="s">
        <v>384</v>
      </c>
      <c r="B10" s="5" t="n">
        <v>1500</v>
      </c>
      <c r="D10" s="5" t="n">
        <v>1500</v>
      </c>
    </row>
    <row r="11" spans="1:6">
      <c r="A11" s="4" t="s">
        <v>385</v>
      </c>
    </row>
    <row r="12" spans="1:6">
      <c r="A12" s="3" t="s">
        <v>378</v>
      </c>
    </row>
    <row r="13" spans="1:6">
      <c r="A13" s="4" t="s">
        <v>384</v>
      </c>
      <c r="B13" s="7" t="n">
        <v>2500</v>
      </c>
      <c r="D13" s="7" t="n">
        <v>2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30</v>
      </c>
      <c r="D1" s="2" t="s">
        <v>1</v>
      </c>
    </row>
    <row r="2" spans="1:5">
      <c r="B2" s="2" t="s">
        <v>2</v>
      </c>
      <c r="C2" s="2" t="s">
        <v>31</v>
      </c>
      <c r="D2" s="2" t="s">
        <v>2</v>
      </c>
      <c r="E2" s="2" t="s">
        <v>31</v>
      </c>
    </row>
    <row r="3" spans="1:5">
      <c r="A3" s="3" t="s">
        <v>387</v>
      </c>
    </row>
    <row r="4" spans="1:5">
      <c r="A4" s="4" t="s">
        <v>69</v>
      </c>
      <c r="B4" s="7" t="n">
        <v>-10955</v>
      </c>
      <c r="C4" s="7" t="n">
        <v>14497</v>
      </c>
      <c r="D4" s="7" t="n">
        <v>7708</v>
      </c>
      <c r="E4" s="7" t="n">
        <v>-5899</v>
      </c>
    </row>
    <row r="5" spans="1:5">
      <c r="A5" s="3" t="s">
        <v>388</v>
      </c>
    </row>
    <row r="6" spans="1:5">
      <c r="A6" s="4" t="s">
        <v>389</v>
      </c>
      <c r="B6" s="5" t="n">
        <v>179241000</v>
      </c>
      <c r="C6" s="5" t="n">
        <v>153972000</v>
      </c>
      <c r="D6" s="5" t="n">
        <v>179071000</v>
      </c>
      <c r="E6" s="5" t="n">
        <v>152110000</v>
      </c>
    </row>
    <row r="7" spans="1:5">
      <c r="A7" s="4" t="s">
        <v>390</v>
      </c>
      <c r="B7" s="5" t="n">
        <v>0</v>
      </c>
      <c r="C7" s="5" t="n">
        <v>3928000</v>
      </c>
      <c r="D7" s="5" t="n">
        <v>4049000</v>
      </c>
      <c r="E7" s="5" t="n">
        <v>0</v>
      </c>
    </row>
    <row r="8" spans="1:5">
      <c r="A8" s="4" t="s">
        <v>391</v>
      </c>
      <c r="B8" s="5" t="n">
        <v>179241000</v>
      </c>
      <c r="C8" s="5" t="n">
        <v>157900000</v>
      </c>
      <c r="D8" s="5" t="n">
        <v>183120000</v>
      </c>
      <c r="E8" s="5" t="n">
        <v>152110000</v>
      </c>
    </row>
    <row r="9" spans="1:5">
      <c r="A9" s="3" t="s">
        <v>392</v>
      </c>
    </row>
    <row r="10" spans="1:5">
      <c r="A10" s="4" t="s">
        <v>62</v>
      </c>
      <c r="B10" s="8" t="n">
        <v>-0.06</v>
      </c>
      <c r="C10" s="8" t="n">
        <v>0.09</v>
      </c>
      <c r="D10" s="8" t="n">
        <v>0.04</v>
      </c>
      <c r="E10" s="8" t="n">
        <v>-0.04</v>
      </c>
    </row>
    <row r="11" spans="1:5">
      <c r="A11" s="4" t="s">
        <v>63</v>
      </c>
      <c r="B11" s="8" t="n">
        <v>-0.06</v>
      </c>
      <c r="C11" s="8" t="n">
        <v>0.09</v>
      </c>
      <c r="D11" s="8" t="n">
        <v>0.04</v>
      </c>
      <c r="E11" s="8" t="n">
        <v>-0.04</v>
      </c>
    </row>
    <row r="12" spans="1:5">
      <c r="A12" s="4" t="s">
        <v>393</v>
      </c>
    </row>
    <row r="13" spans="1:5">
      <c r="A13" s="3" t="s">
        <v>394</v>
      </c>
    </row>
    <row r="14" spans="1:5">
      <c r="A14" s="4" t="s">
        <v>395</v>
      </c>
      <c r="B14" s="4" t="s">
        <v>396</v>
      </c>
      <c r="D14" s="4" t="s">
        <v>396</v>
      </c>
    </row>
    <row r="15" spans="1:5">
      <c r="A15" s="4" t="s">
        <v>339</v>
      </c>
    </row>
    <row r="16" spans="1:5">
      <c r="A16" s="3" t="s">
        <v>394</v>
      </c>
    </row>
    <row r="17" spans="1:5">
      <c r="A17" s="4" t="s">
        <v>397</v>
      </c>
      <c r="B17" s="5" t="n">
        <v>852176</v>
      </c>
      <c r="C17" s="5" t="n">
        <v>439721</v>
      </c>
      <c r="D17" s="5" t="n">
        <v>1426480</v>
      </c>
      <c r="E17" s="5" t="n">
        <v>16006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30</v>
      </c>
      <c r="D1" s="2" t="s">
        <v>1</v>
      </c>
    </row>
    <row r="2" spans="1:5">
      <c r="B2" s="2" t="s">
        <v>2</v>
      </c>
      <c r="C2" s="2" t="s">
        <v>31</v>
      </c>
      <c r="D2" s="2" t="s">
        <v>2</v>
      </c>
      <c r="E2" s="2" t="s">
        <v>31</v>
      </c>
    </row>
    <row r="3" spans="1:5">
      <c r="A3" s="3" t="s">
        <v>399</v>
      </c>
    </row>
    <row r="4" spans="1:5">
      <c r="A4" s="4" t="s">
        <v>400</v>
      </c>
      <c r="B4" s="7" t="n">
        <v>336</v>
      </c>
      <c r="C4" s="7" t="n">
        <v>-3579</v>
      </c>
      <c r="D4" s="7" t="n">
        <v>-864</v>
      </c>
      <c r="E4" s="7" t="n">
        <v>-12274</v>
      </c>
    </row>
    <row r="5" spans="1:5">
      <c r="A5" s="4" t="s">
        <v>401</v>
      </c>
    </row>
    <row r="6" spans="1:5">
      <c r="A6" s="3" t="s">
        <v>399</v>
      </c>
    </row>
    <row r="7" spans="1:5">
      <c r="A7" s="4" t="s">
        <v>400</v>
      </c>
      <c r="B7" s="5" t="n">
        <v>336</v>
      </c>
      <c r="C7" s="5" t="n">
        <v>-878</v>
      </c>
      <c r="D7" s="5" t="n">
        <v>-864</v>
      </c>
      <c r="E7" s="5" t="n">
        <v>-5756</v>
      </c>
    </row>
    <row r="8" spans="1:5">
      <c r="A8" s="4" t="s">
        <v>402</v>
      </c>
    </row>
    <row r="9" spans="1:5">
      <c r="A9" s="3" t="s">
        <v>399</v>
      </c>
    </row>
    <row r="10" spans="1:5">
      <c r="A10" s="4" t="s">
        <v>400</v>
      </c>
      <c r="B10" s="5" t="n">
        <v>0</v>
      </c>
      <c r="C10" s="5" t="n">
        <v>-2687</v>
      </c>
      <c r="D10" s="5" t="n">
        <v>0</v>
      </c>
      <c r="E10" s="5" t="n">
        <v>-4936</v>
      </c>
    </row>
    <row r="11" spans="1:5">
      <c r="A11" s="4" t="s">
        <v>403</v>
      </c>
    </row>
    <row r="12" spans="1:5">
      <c r="A12" s="3" t="s">
        <v>399</v>
      </c>
    </row>
    <row r="13" spans="1:5">
      <c r="A13" s="4" t="s">
        <v>400</v>
      </c>
      <c r="B13" s="7" t="n">
        <v>0</v>
      </c>
      <c r="C13" s="7" t="n">
        <v>-14</v>
      </c>
      <c r="D13" s="7" t="n">
        <v>0</v>
      </c>
      <c r="E13" s="7" t="n">
        <v>-15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101</v>
      </c>
    </row>
    <row r="2" spans="1:3">
      <c r="A2" s="3" t="s">
        <v>405</v>
      </c>
    </row>
    <row r="3" spans="1:3">
      <c r="A3" s="4" t="s">
        <v>406</v>
      </c>
      <c r="B3" s="7" t="n">
        <v>11876</v>
      </c>
      <c r="C3" s="7" t="n">
        <v>4488</v>
      </c>
    </row>
    <row r="4" spans="1:3">
      <c r="A4" s="3" t="s">
        <v>407</v>
      </c>
    </row>
    <row r="5" spans="1:3">
      <c r="A5" s="4" t="s">
        <v>408</v>
      </c>
      <c r="C5" s="5" t="n">
        <v>10049</v>
      </c>
    </row>
    <row r="6" spans="1:3">
      <c r="A6" s="4" t="s">
        <v>401</v>
      </c>
    </row>
    <row r="7" spans="1:3">
      <c r="A7" s="3" t="s">
        <v>407</v>
      </c>
    </row>
    <row r="8" spans="1:3">
      <c r="A8" s="4" t="s">
        <v>409</v>
      </c>
      <c r="C8" s="5" t="n">
        <v>9287</v>
      </c>
    </row>
    <row r="9" spans="1:3">
      <c r="A9" s="4" t="s">
        <v>410</v>
      </c>
    </row>
    <row r="10" spans="1:3">
      <c r="A10" s="3" t="s">
        <v>405</v>
      </c>
    </row>
    <row r="11" spans="1:3">
      <c r="A11" s="4" t="s">
        <v>411</v>
      </c>
      <c r="B11" s="5" t="n">
        <v>4</v>
      </c>
    </row>
    <row r="12" spans="1:3">
      <c r="A12" s="3" t="s">
        <v>407</v>
      </c>
    </row>
    <row r="13" spans="1:3">
      <c r="A13" s="4" t="s">
        <v>409</v>
      </c>
      <c r="B13" s="5" t="n">
        <v>169</v>
      </c>
      <c r="C13" s="5" t="n">
        <v>762</v>
      </c>
    </row>
    <row r="14" spans="1:3">
      <c r="A14" s="4" t="s">
        <v>412</v>
      </c>
    </row>
    <row r="15" spans="1:3">
      <c r="A15" s="3" t="s">
        <v>405</v>
      </c>
    </row>
    <row r="16" spans="1:3">
      <c r="A16" s="4" t="s">
        <v>113</v>
      </c>
      <c r="B16" s="5" t="n">
        <v>11872</v>
      </c>
      <c r="C16" s="5" t="n">
        <v>4488</v>
      </c>
    </row>
    <row r="17" spans="1:3">
      <c r="A17" s="4" t="s">
        <v>413</v>
      </c>
    </row>
    <row r="18" spans="1:3">
      <c r="A18" s="3" t="s">
        <v>405</v>
      </c>
    </row>
    <row r="19" spans="1:3">
      <c r="A19" s="4" t="s">
        <v>406</v>
      </c>
      <c r="B19" s="5" t="n">
        <v>11614</v>
      </c>
      <c r="C19" s="5" t="n">
        <v>4209</v>
      </c>
    </row>
    <row r="20" spans="1:3">
      <c r="A20" s="3" t="s">
        <v>407</v>
      </c>
    </row>
    <row r="21" spans="1:3">
      <c r="A21" s="4" t="s">
        <v>408</v>
      </c>
      <c r="C21" s="5" t="n">
        <v>0</v>
      </c>
    </row>
    <row r="22" spans="1:3">
      <c r="A22" s="4" t="s">
        <v>414</v>
      </c>
    </row>
    <row r="23" spans="1:3">
      <c r="A23" s="3" t="s">
        <v>407</v>
      </c>
    </row>
    <row r="24" spans="1:3">
      <c r="A24" s="4" t="s">
        <v>409</v>
      </c>
      <c r="C24" s="5" t="n">
        <v>0</v>
      </c>
    </row>
    <row r="25" spans="1:3">
      <c r="A25" s="4" t="s">
        <v>415</v>
      </c>
    </row>
    <row r="26" spans="1:3">
      <c r="A26" s="3" t="s">
        <v>405</v>
      </c>
    </row>
    <row r="27" spans="1:3">
      <c r="A27" s="4" t="s">
        <v>411</v>
      </c>
      <c r="B27" s="5" t="n">
        <v>0</v>
      </c>
    </row>
    <row r="28" spans="1:3">
      <c r="A28" s="3" t="s">
        <v>407</v>
      </c>
    </row>
    <row r="29" spans="1:3">
      <c r="A29" s="4" t="s">
        <v>409</v>
      </c>
      <c r="B29" s="5" t="n">
        <v>0</v>
      </c>
      <c r="C29" s="5" t="n">
        <v>0</v>
      </c>
    </row>
    <row r="30" spans="1:3">
      <c r="A30" s="4" t="s">
        <v>416</v>
      </c>
    </row>
    <row r="31" spans="1:3">
      <c r="A31" s="3" t="s">
        <v>405</v>
      </c>
    </row>
    <row r="32" spans="1:3">
      <c r="A32" s="4" t="s">
        <v>113</v>
      </c>
      <c r="B32" s="5" t="n">
        <v>11614</v>
      </c>
      <c r="C32" s="5" t="n">
        <v>4209</v>
      </c>
    </row>
    <row r="33" spans="1:3">
      <c r="A33" s="4" t="s">
        <v>417</v>
      </c>
    </row>
    <row r="34" spans="1:3">
      <c r="A34" s="3" t="s">
        <v>405</v>
      </c>
    </row>
    <row r="35" spans="1:3">
      <c r="A35" s="4" t="s">
        <v>406</v>
      </c>
      <c r="B35" s="5" t="n">
        <v>4</v>
      </c>
      <c r="C35" s="5" t="n">
        <v>0</v>
      </c>
    </row>
    <row r="36" spans="1:3">
      <c r="A36" s="3" t="s">
        <v>407</v>
      </c>
    </row>
    <row r="37" spans="1:3">
      <c r="A37" s="4" t="s">
        <v>408</v>
      </c>
      <c r="C37" s="5" t="n">
        <v>762</v>
      </c>
    </row>
    <row r="38" spans="1:3">
      <c r="A38" s="4" t="s">
        <v>418</v>
      </c>
    </row>
    <row r="39" spans="1:3">
      <c r="A39" s="3" t="s">
        <v>407</v>
      </c>
    </row>
    <row r="40" spans="1:3">
      <c r="A40" s="4" t="s">
        <v>409</v>
      </c>
      <c r="C40" s="5" t="n">
        <v>0</v>
      </c>
    </row>
    <row r="41" spans="1:3">
      <c r="A41" s="4" t="s">
        <v>419</v>
      </c>
    </row>
    <row r="42" spans="1:3">
      <c r="A42" s="3" t="s">
        <v>405</v>
      </c>
    </row>
    <row r="43" spans="1:3">
      <c r="A43" s="4" t="s">
        <v>411</v>
      </c>
      <c r="B43" s="5" t="n">
        <v>4</v>
      </c>
    </row>
    <row r="44" spans="1:3">
      <c r="A44" s="3" t="s">
        <v>407</v>
      </c>
    </row>
    <row r="45" spans="1:3">
      <c r="A45" s="4" t="s">
        <v>409</v>
      </c>
      <c r="B45" s="5" t="n">
        <v>169</v>
      </c>
      <c r="C45" s="5" t="n">
        <v>762</v>
      </c>
    </row>
    <row r="46" spans="1:3">
      <c r="A46" s="4" t="s">
        <v>420</v>
      </c>
    </row>
    <row r="47" spans="1:3">
      <c r="A47" s="3" t="s">
        <v>405</v>
      </c>
    </row>
    <row r="48" spans="1:3">
      <c r="A48" s="4" t="s">
        <v>113</v>
      </c>
      <c r="B48" s="5" t="n">
        <v>0</v>
      </c>
      <c r="C48" s="5" t="n">
        <v>0</v>
      </c>
    </row>
    <row r="49" spans="1:3">
      <c r="A49" s="4" t="s">
        <v>421</v>
      </c>
    </row>
    <row r="50" spans="1:3">
      <c r="A50" s="3" t="s">
        <v>405</v>
      </c>
    </row>
    <row r="51" spans="1:3">
      <c r="A51" s="4" t="s">
        <v>406</v>
      </c>
      <c r="B51" s="5" t="n">
        <v>258</v>
      </c>
      <c r="C51" s="5" t="n">
        <v>279</v>
      </c>
    </row>
    <row r="52" spans="1:3">
      <c r="A52" s="3" t="s">
        <v>407</v>
      </c>
    </row>
    <row r="53" spans="1:3">
      <c r="A53" s="4" t="s">
        <v>408</v>
      </c>
      <c r="C53" s="5" t="n">
        <v>9287</v>
      </c>
    </row>
    <row r="54" spans="1:3">
      <c r="A54" s="4" t="s">
        <v>422</v>
      </c>
    </row>
    <row r="55" spans="1:3">
      <c r="A55" s="3" t="s">
        <v>407</v>
      </c>
    </row>
    <row r="56" spans="1:3">
      <c r="A56" s="4" t="s">
        <v>409</v>
      </c>
      <c r="C56" s="5" t="n">
        <v>9287</v>
      </c>
    </row>
    <row r="57" spans="1:3">
      <c r="A57" s="4" t="s">
        <v>423</v>
      </c>
    </row>
    <row r="58" spans="1:3">
      <c r="A58" s="3" t="s">
        <v>405</v>
      </c>
    </row>
    <row r="59" spans="1:3">
      <c r="A59" s="4" t="s">
        <v>411</v>
      </c>
      <c r="B59" s="5" t="n">
        <v>0</v>
      </c>
    </row>
    <row r="60" spans="1:3">
      <c r="A60" s="3" t="s">
        <v>407</v>
      </c>
    </row>
    <row r="61" spans="1:3">
      <c r="A61" s="4" t="s">
        <v>409</v>
      </c>
      <c r="B61" s="5" t="n">
        <v>0</v>
      </c>
      <c r="C61" s="5" t="n">
        <v>0</v>
      </c>
    </row>
    <row r="62" spans="1:3">
      <c r="A62" s="4" t="s">
        <v>424</v>
      </c>
    </row>
    <row r="63" spans="1:3">
      <c r="A63" s="3" t="s">
        <v>405</v>
      </c>
    </row>
    <row r="64" spans="1:3">
      <c r="A64" s="4" t="s">
        <v>113</v>
      </c>
      <c r="B64" s="7" t="n">
        <v>258</v>
      </c>
      <c r="C64" s="7" t="n">
        <v>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30</v>
      </c>
      <c r="C1" s="2" t="s">
        <v>1</v>
      </c>
    </row>
    <row r="2" spans="1:3">
      <c r="B2" s="2" t="s">
        <v>2</v>
      </c>
      <c r="C2" s="2" t="s">
        <v>2</v>
      </c>
    </row>
    <row r="3" spans="1:3">
      <c r="A3" s="4" t="s">
        <v>412</v>
      </c>
    </row>
    <row r="4" spans="1:3">
      <c r="A4" s="3" t="s">
        <v>426</v>
      </c>
    </row>
    <row r="5" spans="1:3">
      <c r="A5" s="4" t="s">
        <v>427</v>
      </c>
      <c r="B5" s="7" t="n">
        <v>279</v>
      </c>
      <c r="C5" s="7" t="n">
        <v>279</v>
      </c>
    </row>
    <row r="6" spans="1:3">
      <c r="A6" s="4" t="s">
        <v>428</v>
      </c>
      <c r="B6" s="5" t="n">
        <v>-21</v>
      </c>
      <c r="C6" s="5" t="n">
        <v>-21</v>
      </c>
    </row>
    <row r="7" spans="1:3">
      <c r="A7" s="4" t="s">
        <v>324</v>
      </c>
      <c r="B7" s="5" t="n">
        <v>0</v>
      </c>
      <c r="C7" s="5" t="n">
        <v>0</v>
      </c>
    </row>
    <row r="8" spans="1:3">
      <c r="A8" s="4" t="s">
        <v>429</v>
      </c>
      <c r="B8" s="5" t="n">
        <v>258</v>
      </c>
      <c r="C8" s="5" t="n">
        <v>258</v>
      </c>
    </row>
    <row r="9" spans="1:3">
      <c r="A9" s="4" t="s">
        <v>430</v>
      </c>
      <c r="B9" s="5" t="n">
        <v>0</v>
      </c>
      <c r="C9" s="5" t="n">
        <v>0</v>
      </c>
    </row>
    <row r="10" spans="1:3">
      <c r="A10" s="4" t="s">
        <v>401</v>
      </c>
    </row>
    <row r="11" spans="1:3">
      <c r="A11" s="3" t="s">
        <v>426</v>
      </c>
    </row>
    <row r="12" spans="1:3">
      <c r="A12" s="4" t="s">
        <v>427</v>
      </c>
      <c r="B12" s="5" t="n">
        <v>9277</v>
      </c>
      <c r="C12" s="5" t="n">
        <v>9287</v>
      </c>
    </row>
    <row r="13" spans="1:3">
      <c r="A13" s="4" t="s">
        <v>428</v>
      </c>
      <c r="B13" s="5" t="n">
        <v>-336</v>
      </c>
      <c r="C13" s="5" t="n">
        <v>864</v>
      </c>
    </row>
    <row r="14" spans="1:3">
      <c r="A14" s="4" t="s">
        <v>324</v>
      </c>
      <c r="B14" s="5" t="n">
        <v>-6609</v>
      </c>
      <c r="C14" s="5" t="n">
        <v>-7819</v>
      </c>
    </row>
    <row r="15" spans="1:3">
      <c r="A15" s="4" t="s">
        <v>429</v>
      </c>
      <c r="B15" s="5" t="n">
        <v>0</v>
      </c>
      <c r="C15" s="5" t="n">
        <v>0</v>
      </c>
    </row>
    <row r="16" spans="1:3">
      <c r="A16" s="4" t="s">
        <v>430</v>
      </c>
      <c r="B16" s="7" t="n">
        <v>-2332</v>
      </c>
      <c r="C16" s="7" t="n">
        <v>-2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101</v>
      </c>
    </row>
    <row r="2" spans="1:4">
      <c r="A2" s="3" t="s">
        <v>432</v>
      </c>
    </row>
    <row r="3" spans="1:4">
      <c r="A3" s="4" t="s">
        <v>433</v>
      </c>
      <c r="C3" s="7" t="n">
        <v>271766</v>
      </c>
      <c r="D3" s="7" t="n">
        <v>198857</v>
      </c>
    </row>
    <row r="4" spans="1:4">
      <c r="A4" s="4" t="s">
        <v>434</v>
      </c>
    </row>
    <row r="5" spans="1:4">
      <c r="A5" s="3" t="s">
        <v>432</v>
      </c>
    </row>
    <row r="6" spans="1:4">
      <c r="A6" s="4" t="s">
        <v>435</v>
      </c>
      <c r="C6" s="5" t="n">
        <v>238497</v>
      </c>
    </row>
    <row r="7" spans="1:4">
      <c r="A7" s="4" t="s">
        <v>436</v>
      </c>
    </row>
    <row r="8" spans="1:4">
      <c r="A8" s="3" t="s">
        <v>432</v>
      </c>
    </row>
    <row r="9" spans="1:4">
      <c r="A9" s="4" t="s">
        <v>435</v>
      </c>
      <c r="C9" s="5" t="n">
        <v>0</v>
      </c>
    </row>
    <row r="10" spans="1:4">
      <c r="A10" s="4" t="s">
        <v>437</v>
      </c>
    </row>
    <row r="11" spans="1:4">
      <c r="A11" s="3" t="s">
        <v>432</v>
      </c>
    </row>
    <row r="12" spans="1:4">
      <c r="A12" s="4" t="s">
        <v>435</v>
      </c>
      <c r="C12" s="5" t="n">
        <v>238497</v>
      </c>
    </row>
    <row r="13" spans="1:4">
      <c r="A13" s="4" t="s">
        <v>438</v>
      </c>
    </row>
    <row r="14" spans="1:4">
      <c r="A14" s="3" t="s">
        <v>432</v>
      </c>
    </row>
    <row r="15" spans="1:4">
      <c r="A15" s="4" t="s">
        <v>435</v>
      </c>
      <c r="C15" s="5" t="n">
        <v>0</v>
      </c>
    </row>
    <row r="16" spans="1:4">
      <c r="A16" s="4" t="s">
        <v>439</v>
      </c>
    </row>
    <row r="17" spans="1:4">
      <c r="A17" s="3" t="s">
        <v>432</v>
      </c>
    </row>
    <row r="18" spans="1:4">
      <c r="A18" s="4" t="s">
        <v>433</v>
      </c>
      <c r="B18" s="4" t="s">
        <v>36</v>
      </c>
      <c r="C18" s="7" t="n">
        <v>0</v>
      </c>
      <c r="D18" s="5" t="n">
        <v>175991</v>
      </c>
    </row>
    <row r="19" spans="1:4">
      <c r="A19" s="4" t="s">
        <v>440</v>
      </c>
    </row>
    <row r="20" spans="1:4">
      <c r="A20" s="3" t="s">
        <v>432</v>
      </c>
    </row>
    <row r="21" spans="1:4">
      <c r="A21" s="4" t="s">
        <v>435</v>
      </c>
      <c r="B21" s="4" t="s">
        <v>37</v>
      </c>
      <c r="D21" s="5" t="n">
        <v>184373</v>
      </c>
    </row>
    <row r="22" spans="1:4">
      <c r="A22" s="4" t="s">
        <v>441</v>
      </c>
    </row>
    <row r="23" spans="1:4">
      <c r="A23" s="3" t="s">
        <v>432</v>
      </c>
    </row>
    <row r="24" spans="1:4">
      <c r="A24" s="4" t="s">
        <v>435</v>
      </c>
      <c r="B24" s="4" t="s">
        <v>37</v>
      </c>
      <c r="D24" s="5" t="n">
        <v>0</v>
      </c>
    </row>
    <row r="25" spans="1:4">
      <c r="A25" s="4" t="s">
        <v>442</v>
      </c>
    </row>
    <row r="26" spans="1:4">
      <c r="A26" s="3" t="s">
        <v>432</v>
      </c>
    </row>
    <row r="27" spans="1:4">
      <c r="A27" s="4" t="s">
        <v>435</v>
      </c>
      <c r="B27" s="4" t="s">
        <v>37</v>
      </c>
      <c r="D27" s="5" t="n">
        <v>184373</v>
      </c>
    </row>
    <row r="28" spans="1:4">
      <c r="A28" s="4" t="s">
        <v>443</v>
      </c>
    </row>
    <row r="29" spans="1:4">
      <c r="A29" s="3" t="s">
        <v>432</v>
      </c>
    </row>
    <row r="30" spans="1:4">
      <c r="A30" s="4" t="s">
        <v>435</v>
      </c>
      <c r="B30" s="4" t="s">
        <v>37</v>
      </c>
      <c r="D30" s="7" t="n">
        <v>0</v>
      </c>
    </row>
    <row r="31" spans="1:4"/>
    <row r="32" spans="1:4">
      <c r="A32" s="4" t="s">
        <v>36</v>
      </c>
      <c r="B32" s="4" t="s">
        <v>444</v>
      </c>
    </row>
    <row r="33" spans="1:4">
      <c r="A33" s="4" t="s">
        <v>37</v>
      </c>
      <c r="B33" s="4" t="s">
        <v>445</v>
      </c>
    </row>
  </sheetData>
  <mergeCells count="4">
    <mergeCell ref="A1:B1"/>
    <mergeCell ref="A31:C31"/>
    <mergeCell ref="B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46</v>
      </c>
      <c r="B1" s="2" t="s">
        <v>30</v>
      </c>
      <c r="D1" s="2" t="s">
        <v>1</v>
      </c>
    </row>
    <row r="2" spans="1:7">
      <c r="B2" s="2" t="s">
        <v>2</v>
      </c>
      <c r="C2" s="2" t="s">
        <v>31</v>
      </c>
      <c r="D2" s="2" t="s">
        <v>2</v>
      </c>
      <c r="E2" s="2" t="s">
        <v>31</v>
      </c>
      <c r="F2" s="2" t="s">
        <v>447</v>
      </c>
      <c r="G2" s="2" t="s">
        <v>101</v>
      </c>
    </row>
    <row r="3" spans="1:7">
      <c r="A3" s="3" t="s">
        <v>399</v>
      </c>
    </row>
    <row r="4" spans="1:7">
      <c r="A4" s="4" t="s">
        <v>368</v>
      </c>
      <c r="B4" s="7" t="n">
        <v>2332</v>
      </c>
      <c r="C4" s="7" t="n">
        <v>0</v>
      </c>
      <c r="D4" s="7" t="n">
        <v>2332</v>
      </c>
      <c r="E4" s="7" t="n">
        <v>0</v>
      </c>
    </row>
    <row r="5" spans="1:7">
      <c r="A5" s="4" t="s">
        <v>448</v>
      </c>
    </row>
    <row r="6" spans="1:7">
      <c r="A6" s="3" t="s">
        <v>399</v>
      </c>
    </row>
    <row r="7" spans="1:7">
      <c r="A7" s="4" t="s">
        <v>449</v>
      </c>
      <c r="B7" s="7" t="n">
        <v>5200</v>
      </c>
      <c r="D7" s="7" t="n">
        <v>5200</v>
      </c>
    </row>
    <row r="8" spans="1:7">
      <c r="A8" s="4" t="s">
        <v>439</v>
      </c>
    </row>
    <row r="9" spans="1:7">
      <c r="A9" s="3" t="s">
        <v>399</v>
      </c>
    </row>
    <row r="10" spans="1:7">
      <c r="A10" s="4" t="s">
        <v>449</v>
      </c>
      <c r="G10" s="7" t="n">
        <v>2000</v>
      </c>
    </row>
    <row r="11" spans="1:7">
      <c r="A11" s="4" t="s">
        <v>401</v>
      </c>
    </row>
    <row r="12" spans="1:7">
      <c r="A12" s="3" t="s">
        <v>399</v>
      </c>
    </row>
    <row r="13" spans="1:7">
      <c r="A13" s="4" t="s">
        <v>450</v>
      </c>
      <c r="F13" s="7" t="n">
        <v>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9"/>
  </cols>
  <sheetData>
    <row r="1" spans="1:2">
      <c r="A1" s="1" t="s">
        <v>451</v>
      </c>
      <c r="B1" s="2" t="s">
        <v>452</v>
      </c>
    </row>
    <row r="2" spans="1:2">
      <c r="A2" s="4" t="s">
        <v>453</v>
      </c>
    </row>
    <row r="3" spans="1:2">
      <c r="A3" s="3" t="s">
        <v>454</v>
      </c>
    </row>
    <row r="4" spans="1:2">
      <c r="A4" s="4" t="s">
        <v>455</v>
      </c>
      <c r="B4" s="7" t="n">
        <v>1994</v>
      </c>
    </row>
    <row r="5" spans="1:2">
      <c r="A5" s="4" t="s">
        <v>456</v>
      </c>
      <c r="B5" s="10" t="n">
        <v>16.85</v>
      </c>
    </row>
    <row r="6" spans="1:2">
      <c r="A6" s="4" t="s">
        <v>457</v>
      </c>
      <c r="B6" s="5" t="n">
        <v>118361</v>
      </c>
    </row>
    <row r="7" spans="1:2">
      <c r="A7" s="4" t="s">
        <v>458</v>
      </c>
    </row>
    <row r="8" spans="1:2">
      <c r="A8" s="3" t="s">
        <v>454</v>
      </c>
    </row>
    <row r="9" spans="1:2">
      <c r="A9" s="4" t="s">
        <v>455</v>
      </c>
      <c r="B9" s="7" t="n">
        <v>0</v>
      </c>
    </row>
    <row r="10" spans="1:2">
      <c r="A10" s="4" t="s">
        <v>456</v>
      </c>
      <c r="B10" s="5" t="n">
        <v>0</v>
      </c>
    </row>
    <row r="11" spans="1:2">
      <c r="A11" s="4" t="s">
        <v>459</v>
      </c>
      <c r="B11" s="5" t="n">
        <v>0</v>
      </c>
    </row>
    <row r="12" spans="1:2">
      <c r="A12" s="4" t="s">
        <v>460</v>
      </c>
    </row>
    <row r="13" spans="1:2">
      <c r="A13" s="3" t="s">
        <v>454</v>
      </c>
    </row>
    <row r="14" spans="1:2">
      <c r="A14" s="4" t="s">
        <v>455</v>
      </c>
      <c r="B14" s="7" t="n">
        <v>41176</v>
      </c>
    </row>
    <row r="15" spans="1:2">
      <c r="A15" s="4" t="s">
        <v>456</v>
      </c>
      <c r="B15" s="10" t="n">
        <v>1262.67</v>
      </c>
    </row>
    <row r="16" spans="1:2">
      <c r="A16" s="4" t="s">
        <v>461</v>
      </c>
      <c r="B16" s="5" t="n">
        <v>32602</v>
      </c>
    </row>
    <row r="17" spans="1:2">
      <c r="A17" s="4" t="s">
        <v>462</v>
      </c>
    </row>
    <row r="18" spans="1:2">
      <c r="A18" s="3" t="s">
        <v>454</v>
      </c>
    </row>
    <row r="19" spans="1:2">
      <c r="A19" s="4" t="s">
        <v>455</v>
      </c>
      <c r="B19" s="7" t="n">
        <v>0</v>
      </c>
    </row>
    <row r="20" spans="1:2">
      <c r="A20" s="4" t="s">
        <v>456</v>
      </c>
      <c r="B20" s="5" t="n">
        <v>0</v>
      </c>
    </row>
    <row r="21" spans="1:2">
      <c r="A21" s="4" t="s">
        <v>459</v>
      </c>
      <c r="B2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101</v>
      </c>
    </row>
    <row r="2" spans="1:3">
      <c r="A2" s="3" t="s">
        <v>126</v>
      </c>
    </row>
    <row r="3" spans="1:3">
      <c r="A3" s="4" t="s">
        <v>134</v>
      </c>
      <c r="B3" s="8" t="n">
        <v>0.01</v>
      </c>
      <c r="C3" s="8" t="n">
        <v>0.01</v>
      </c>
    </row>
    <row r="4" spans="1:3">
      <c r="A4" s="4" t="s">
        <v>135</v>
      </c>
      <c r="B4" s="5" t="n">
        <v>300000000</v>
      </c>
      <c r="C4" s="5" t="n">
        <v>300000000</v>
      </c>
    </row>
    <row r="5" spans="1:3">
      <c r="A5" s="4" t="s">
        <v>136</v>
      </c>
      <c r="B5" s="5" t="n">
        <v>181441769</v>
      </c>
      <c r="C5" s="5" t="n">
        <v>18093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101</v>
      </c>
    </row>
    <row r="2" spans="1:3">
      <c r="A2" s="4" t="s">
        <v>464</v>
      </c>
    </row>
    <row r="3" spans="1:3">
      <c r="A3" s="3" t="s">
        <v>260</v>
      </c>
    </row>
    <row r="4" spans="1:3">
      <c r="A4" s="4" t="s">
        <v>411</v>
      </c>
      <c r="B4" s="7" t="n">
        <v>4</v>
      </c>
    </row>
    <row r="5" spans="1:3">
      <c r="A5" s="4" t="s">
        <v>465</v>
      </c>
    </row>
    <row r="6" spans="1:3">
      <c r="A6" s="3" t="s">
        <v>260</v>
      </c>
    </row>
    <row r="7" spans="1:3">
      <c r="A7" s="4" t="s">
        <v>466</v>
      </c>
      <c r="B7" s="5" t="n">
        <v>169</v>
      </c>
      <c r="C7" s="7" t="n">
        <v>762</v>
      </c>
    </row>
    <row r="8" spans="1:3">
      <c r="A8" s="4" t="s">
        <v>467</v>
      </c>
    </row>
    <row r="9" spans="1:3">
      <c r="A9" s="3" t="s">
        <v>260</v>
      </c>
    </row>
    <row r="10" spans="1:3">
      <c r="A10" s="4" t="s">
        <v>466</v>
      </c>
      <c r="B10" s="7" t="n">
        <v>0</v>
      </c>
      <c r="C1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8</v>
      </c>
      <c r="B1" s="2" t="s">
        <v>30</v>
      </c>
      <c r="D1" s="2" t="s">
        <v>1</v>
      </c>
    </row>
    <row r="2" spans="1:5">
      <c r="B2" s="2" t="s">
        <v>2</v>
      </c>
      <c r="C2" s="2" t="s">
        <v>31</v>
      </c>
      <c r="D2" s="2" t="s">
        <v>2</v>
      </c>
      <c r="E2" s="2" t="s">
        <v>31</v>
      </c>
    </row>
    <row r="3" spans="1:5">
      <c r="A3" s="3" t="s">
        <v>469</v>
      </c>
    </row>
    <row r="4" spans="1:5">
      <c r="A4" s="4" t="s">
        <v>48</v>
      </c>
      <c r="B4" s="7" t="n">
        <v>336</v>
      </c>
      <c r="C4" s="7" t="n">
        <v>-3579</v>
      </c>
      <c r="D4" s="7" t="n">
        <v>-864</v>
      </c>
      <c r="E4" s="7" t="n">
        <v>-12274</v>
      </c>
    </row>
    <row r="5" spans="1:5">
      <c r="A5" s="4" t="s">
        <v>48</v>
      </c>
      <c r="B5" s="5" t="n">
        <v>-439</v>
      </c>
      <c r="C5" s="5" t="n">
        <v>-295</v>
      </c>
      <c r="D5" s="5" t="n">
        <v>-267</v>
      </c>
      <c r="E5" s="5" t="n">
        <v>-6175</v>
      </c>
    </row>
    <row r="6" spans="1:5">
      <c r="A6" s="4" t="s">
        <v>470</v>
      </c>
    </row>
    <row r="7" spans="1:5">
      <c r="A7" s="3" t="s">
        <v>469</v>
      </c>
    </row>
    <row r="8" spans="1:5">
      <c r="A8" s="4" t="s">
        <v>471</v>
      </c>
      <c r="B8" s="5" t="n">
        <v>-775</v>
      </c>
      <c r="C8" s="5" t="n">
        <v>597</v>
      </c>
      <c r="D8" s="5" t="n">
        <v>597</v>
      </c>
      <c r="E8" s="5" t="n">
        <v>1163</v>
      </c>
    </row>
    <row r="9" spans="1:5">
      <c r="A9" s="4" t="s">
        <v>402</v>
      </c>
    </row>
    <row r="10" spans="1:5">
      <c r="A10" s="3" t="s">
        <v>469</v>
      </c>
    </row>
    <row r="11" spans="1:5">
      <c r="A11" s="4" t="s">
        <v>48</v>
      </c>
      <c r="B11" s="5" t="n">
        <v>0</v>
      </c>
      <c r="C11" s="5" t="n">
        <v>-2687</v>
      </c>
      <c r="D11" s="5" t="n">
        <v>0</v>
      </c>
      <c r="E11" s="5" t="n">
        <v>-4936</v>
      </c>
    </row>
    <row r="12" spans="1:5">
      <c r="A12" s="4" t="s">
        <v>403</v>
      </c>
    </row>
    <row r="13" spans="1:5">
      <c r="A13" s="3" t="s">
        <v>469</v>
      </c>
    </row>
    <row r="14" spans="1:5">
      <c r="A14" s="4" t="s">
        <v>48</v>
      </c>
      <c r="B14" s="7" t="n">
        <v>0</v>
      </c>
      <c r="C14" s="5" t="n">
        <v>-14</v>
      </c>
      <c r="D14" s="7" t="n">
        <v>0</v>
      </c>
      <c r="E14" s="5" t="n">
        <v>-1582</v>
      </c>
    </row>
    <row r="15" spans="1:5">
      <c r="A15" s="4" t="s">
        <v>472</v>
      </c>
      <c r="C15" s="7" t="n">
        <v>100</v>
      </c>
      <c r="E15" s="7" t="n">
        <v>1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16"/>
  </cols>
  <sheetData>
    <row r="1" spans="1:7">
      <c r="A1" s="1" t="s">
        <v>473</v>
      </c>
      <c r="B1" s="2" t="s">
        <v>30</v>
      </c>
      <c r="E1" s="2" t="s">
        <v>1</v>
      </c>
    </row>
    <row r="2" spans="1:7">
      <c r="B2" s="2" t="s">
        <v>452</v>
      </c>
      <c r="C2" s="2" t="s">
        <v>474</v>
      </c>
      <c r="D2" s="2" t="s">
        <v>475</v>
      </c>
      <c r="E2" s="2" t="s">
        <v>452</v>
      </c>
      <c r="F2" s="2" t="s">
        <v>475</v>
      </c>
      <c r="G2" s="2" t="s">
        <v>476</v>
      </c>
    </row>
    <row r="3" spans="1:7">
      <c r="A3" s="4" t="s">
        <v>477</v>
      </c>
    </row>
    <row r="4" spans="1:7">
      <c r="A4" s="3" t="s">
        <v>478</v>
      </c>
    </row>
    <row r="5" spans="1:7">
      <c r="A5" s="4" t="s">
        <v>479</v>
      </c>
      <c r="G5" s="4" t="s">
        <v>480</v>
      </c>
    </row>
    <row r="6" spans="1:7">
      <c r="A6" s="4" t="s">
        <v>481</v>
      </c>
      <c r="G6" s="5" t="n">
        <v>4167</v>
      </c>
    </row>
    <row r="7" spans="1:7">
      <c r="A7" s="4" t="s">
        <v>470</v>
      </c>
    </row>
    <row r="8" spans="1:7">
      <c r="A8" s="3" t="s">
        <v>478</v>
      </c>
    </row>
    <row r="9" spans="1:7">
      <c r="A9" s="4" t="s">
        <v>482</v>
      </c>
      <c r="B9" s="9" t="n">
        <v>0.8</v>
      </c>
      <c r="D9" s="9" t="n">
        <v>0.6</v>
      </c>
      <c r="E9" s="9" t="n">
        <v>0.6</v>
      </c>
      <c r="F9" s="9" t="n">
        <v>1.2</v>
      </c>
    </row>
    <row r="10" spans="1:7">
      <c r="A10" s="4" t="s">
        <v>403</v>
      </c>
    </row>
    <row r="11" spans="1:7">
      <c r="A11" s="3" t="s">
        <v>483</v>
      </c>
    </row>
    <row r="12" spans="1:7">
      <c r="A12" s="4" t="s">
        <v>484</v>
      </c>
      <c r="D12" s="11" t="n">
        <v>0.1</v>
      </c>
      <c r="F12" s="11" t="n">
        <v>1.6</v>
      </c>
    </row>
    <row r="13" spans="1:7">
      <c r="A13" s="4" t="s">
        <v>485</v>
      </c>
    </row>
    <row r="14" spans="1:7">
      <c r="A14" s="3" t="s">
        <v>478</v>
      </c>
    </row>
    <row r="15" spans="1:7">
      <c r="A15" s="4" t="s">
        <v>486</v>
      </c>
      <c r="C15" s="7" t="n">
        <v>0</v>
      </c>
      <c r="D15" s="11" t="n">
        <v>0.9</v>
      </c>
      <c r="F15" s="11" t="n">
        <v>5.8</v>
      </c>
    </row>
    <row r="16" spans="1:7">
      <c r="A16" s="4" t="s">
        <v>487</v>
      </c>
      <c r="D16" s="9" t="n">
        <v>4.3</v>
      </c>
      <c r="F16" s="9" t="n">
        <v>7.3</v>
      </c>
    </row>
    <row r="17" spans="1:7">
      <c r="A17" s="4" t="s">
        <v>488</v>
      </c>
    </row>
    <row r="18" spans="1:7">
      <c r="A18" s="3" t="s">
        <v>478</v>
      </c>
    </row>
    <row r="19" spans="1:7">
      <c r="A19" s="4" t="s">
        <v>489</v>
      </c>
      <c r="G19" s="5" t="n">
        <v>400000</v>
      </c>
    </row>
    <row r="20" spans="1:7">
      <c r="A20" s="4" t="s">
        <v>490</v>
      </c>
    </row>
    <row r="21" spans="1:7">
      <c r="A21" s="3" t="s">
        <v>478</v>
      </c>
    </row>
    <row r="22" spans="1:7">
      <c r="A22" s="4" t="s">
        <v>491</v>
      </c>
      <c r="B22" s="5" t="n">
        <v>118361</v>
      </c>
      <c r="E22" s="5" t="n">
        <v>118361</v>
      </c>
    </row>
    <row r="23" spans="1:7">
      <c r="A23" s="4" t="s">
        <v>492</v>
      </c>
      <c r="B23" s="10" t="n">
        <v>16.85</v>
      </c>
      <c r="E23" s="10" t="n">
        <v>16.85</v>
      </c>
    </row>
    <row r="24" spans="1:7">
      <c r="A24" s="4" t="s">
        <v>493</v>
      </c>
    </row>
    <row r="25" spans="1:7">
      <c r="A25" s="3" t="s">
        <v>478</v>
      </c>
    </row>
    <row r="26" spans="1:7">
      <c r="A26" s="4" t="s">
        <v>494</v>
      </c>
      <c r="B26" s="5" t="n">
        <v>32602</v>
      </c>
      <c r="E26" s="5" t="n">
        <v>32602</v>
      </c>
    </row>
    <row r="27" spans="1:7">
      <c r="A27" s="4" t="s">
        <v>492</v>
      </c>
      <c r="B27" s="10" t="n">
        <v>1262.67</v>
      </c>
      <c r="E27" s="10" t="n">
        <v>1262.6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30</v>
      </c>
      <c r="D1" s="2" t="s">
        <v>1</v>
      </c>
    </row>
    <row r="2" spans="1:6">
      <c r="B2" s="2" t="s">
        <v>2</v>
      </c>
      <c r="C2" s="2" t="s">
        <v>31</v>
      </c>
      <c r="D2" s="2" t="s">
        <v>2</v>
      </c>
      <c r="E2" s="2" t="s">
        <v>31</v>
      </c>
      <c r="F2" s="2" t="s">
        <v>101</v>
      </c>
    </row>
    <row r="3" spans="1:6">
      <c r="A3" s="3" t="s">
        <v>496</v>
      </c>
    </row>
    <row r="4" spans="1:6">
      <c r="A4" s="4" t="s">
        <v>369</v>
      </c>
      <c r="B4" s="7" t="n">
        <v>305</v>
      </c>
      <c r="C4" s="7" t="n">
        <v>20</v>
      </c>
      <c r="D4" s="7" t="n">
        <v>426</v>
      </c>
      <c r="E4" s="7" t="n">
        <v>20</v>
      </c>
    </row>
    <row r="5" spans="1:6">
      <c r="A5" s="4" t="s">
        <v>497</v>
      </c>
      <c r="B5" s="5" t="n">
        <v>19300</v>
      </c>
      <c r="D5" s="5" t="n">
        <v>19300</v>
      </c>
      <c r="F5" s="7" t="n">
        <v>17600</v>
      </c>
    </row>
    <row r="6" spans="1:6">
      <c r="A6" s="4" t="s">
        <v>412</v>
      </c>
    </row>
    <row r="7" spans="1:6">
      <c r="A7" s="3" t="s">
        <v>498</v>
      </c>
    </row>
    <row r="8" spans="1:6">
      <c r="A8" s="4" t="s">
        <v>499</v>
      </c>
      <c r="B8" s="5" t="n">
        <v>10997</v>
      </c>
      <c r="D8" s="5" t="n">
        <v>10997</v>
      </c>
      <c r="F8" s="5" t="n">
        <v>3107</v>
      </c>
    </row>
    <row r="9" spans="1:6">
      <c r="A9" s="4" t="s">
        <v>500</v>
      </c>
      <c r="B9" s="5" t="n">
        <v>-242</v>
      </c>
      <c r="D9" s="5" t="n">
        <v>-242</v>
      </c>
      <c r="F9" s="5" t="n">
        <v>0</v>
      </c>
    </row>
    <row r="10" spans="1:6">
      <c r="A10" s="4" t="s">
        <v>501</v>
      </c>
      <c r="B10" s="5" t="n">
        <v>1117</v>
      </c>
      <c r="D10" s="5" t="n">
        <v>1117</v>
      </c>
      <c r="F10" s="5" t="n">
        <v>1381</v>
      </c>
    </row>
    <row r="11" spans="1:6">
      <c r="A11" s="4" t="s">
        <v>502</v>
      </c>
      <c r="B11" s="5" t="n">
        <v>11872</v>
      </c>
      <c r="D11" s="5" t="n">
        <v>11872</v>
      </c>
      <c r="F11" s="5" t="n">
        <v>4488</v>
      </c>
    </row>
    <row r="12" spans="1:6">
      <c r="A12" s="3" t="s">
        <v>503</v>
      </c>
    </row>
    <row r="13" spans="1:6">
      <c r="A13" s="4" t="s">
        <v>504</v>
      </c>
      <c r="B13" s="5" t="n">
        <v>-242</v>
      </c>
      <c r="D13" s="5" t="n">
        <v>-242</v>
      </c>
    </row>
    <row r="14" spans="1:6">
      <c r="A14" s="4" t="s">
        <v>505</v>
      </c>
      <c r="B14" s="5" t="n">
        <v>2083</v>
      </c>
      <c r="D14" s="5" t="n">
        <v>2083</v>
      </c>
    </row>
    <row r="15" spans="1:6">
      <c r="A15" s="4" t="s">
        <v>506</v>
      </c>
      <c r="B15" s="5" t="n">
        <v>0</v>
      </c>
      <c r="D15" s="5" t="n">
        <v>0</v>
      </c>
    </row>
    <row r="16" spans="1:6">
      <c r="A16" s="4" t="s">
        <v>507</v>
      </c>
      <c r="B16" s="5" t="n">
        <v>2083</v>
      </c>
      <c r="D16" s="5" t="n">
        <v>2083</v>
      </c>
    </row>
    <row r="17" spans="1:6">
      <c r="A17" s="4" t="s">
        <v>508</v>
      </c>
    </row>
    <row r="18" spans="1:6">
      <c r="A18" s="3" t="s">
        <v>498</v>
      </c>
    </row>
    <row r="19" spans="1:6">
      <c r="A19" s="4" t="s">
        <v>499</v>
      </c>
      <c r="B19" s="5" t="n">
        <v>3125</v>
      </c>
      <c r="D19" s="5" t="n">
        <v>3125</v>
      </c>
    </row>
    <row r="20" spans="1:6">
      <c r="A20" s="4" t="s">
        <v>500</v>
      </c>
      <c r="B20" s="5" t="n">
        <v>0</v>
      </c>
      <c r="D20" s="5" t="n">
        <v>0</v>
      </c>
    </row>
    <row r="21" spans="1:6">
      <c r="A21" s="4" t="s">
        <v>501</v>
      </c>
      <c r="B21" s="5" t="n">
        <v>461</v>
      </c>
      <c r="D21" s="5" t="n">
        <v>461</v>
      </c>
    </row>
    <row r="22" spans="1:6">
      <c r="A22" s="4" t="s">
        <v>502</v>
      </c>
      <c r="B22" s="5" t="n">
        <v>3586</v>
      </c>
      <c r="D22" s="5" t="n">
        <v>3586</v>
      </c>
    </row>
    <row r="23" spans="1:6">
      <c r="A23" s="4" t="s">
        <v>509</v>
      </c>
    </row>
    <row r="24" spans="1:6">
      <c r="A24" s="3" t="s">
        <v>498</v>
      </c>
    </row>
    <row r="25" spans="1:6">
      <c r="A25" s="4" t="s">
        <v>499</v>
      </c>
      <c r="B25" s="5" t="n">
        <v>2999</v>
      </c>
      <c r="D25" s="5" t="n">
        <v>2999</v>
      </c>
    </row>
    <row r="26" spans="1:6">
      <c r="A26" s="4" t="s">
        <v>500</v>
      </c>
      <c r="B26" s="5" t="n">
        <v>0</v>
      </c>
      <c r="D26" s="5" t="n">
        <v>0</v>
      </c>
    </row>
    <row r="27" spans="1:6">
      <c r="A27" s="4" t="s">
        <v>501</v>
      </c>
      <c r="B27" s="5" t="n">
        <v>41</v>
      </c>
      <c r="D27" s="5" t="n">
        <v>41</v>
      </c>
    </row>
    <row r="28" spans="1:6">
      <c r="A28" s="4" t="s">
        <v>502</v>
      </c>
      <c r="B28" s="5" t="n">
        <v>3040</v>
      </c>
      <c r="D28" s="5" t="n">
        <v>3040</v>
      </c>
    </row>
    <row r="29" spans="1:6">
      <c r="A29" s="4" t="s">
        <v>510</v>
      </c>
    </row>
    <row r="30" spans="1:6">
      <c r="A30" s="3" t="s">
        <v>498</v>
      </c>
    </row>
    <row r="31" spans="1:6">
      <c r="A31" s="4" t="s">
        <v>499</v>
      </c>
      <c r="B31" s="5" t="n">
        <v>2064</v>
      </c>
      <c r="D31" s="5" t="n">
        <v>2064</v>
      </c>
    </row>
    <row r="32" spans="1:6">
      <c r="A32" s="4" t="s">
        <v>500</v>
      </c>
      <c r="B32" s="5" t="n">
        <v>-197</v>
      </c>
      <c r="D32" s="5" t="n">
        <v>-197</v>
      </c>
    </row>
    <row r="33" spans="1:6">
      <c r="A33" s="4" t="s">
        <v>501</v>
      </c>
      <c r="B33" s="5" t="n">
        <v>0</v>
      </c>
      <c r="D33" s="5" t="n">
        <v>0</v>
      </c>
    </row>
    <row r="34" spans="1:6">
      <c r="A34" s="4" t="s">
        <v>502</v>
      </c>
      <c r="B34" s="5" t="n">
        <v>1867</v>
      </c>
      <c r="D34" s="5" t="n">
        <v>1867</v>
      </c>
    </row>
    <row r="35" spans="1:6">
      <c r="A35" s="4" t="s">
        <v>511</v>
      </c>
    </row>
    <row r="36" spans="1:6">
      <c r="A36" s="3" t="s">
        <v>498</v>
      </c>
    </row>
    <row r="37" spans="1:6">
      <c r="A37" s="4" t="s">
        <v>499</v>
      </c>
      <c r="B37" s="5" t="n">
        <v>1291</v>
      </c>
      <c r="D37" s="5" t="n">
        <v>1291</v>
      </c>
      <c r="F37" s="5" t="n">
        <v>2645</v>
      </c>
    </row>
    <row r="38" spans="1:6">
      <c r="A38" s="4" t="s">
        <v>500</v>
      </c>
      <c r="B38" s="5" t="n">
        <v>0</v>
      </c>
      <c r="D38" s="5" t="n">
        <v>0</v>
      </c>
      <c r="F38" s="5" t="n">
        <v>0</v>
      </c>
    </row>
    <row r="39" spans="1:6">
      <c r="A39" s="4" t="s">
        <v>501</v>
      </c>
      <c r="B39" s="5" t="n">
        <v>0</v>
      </c>
      <c r="D39" s="5" t="n">
        <v>0</v>
      </c>
      <c r="F39" s="5" t="n">
        <v>0</v>
      </c>
    </row>
    <row r="40" spans="1:6">
      <c r="A40" s="4" t="s">
        <v>502</v>
      </c>
      <c r="B40" s="5" t="n">
        <v>1291</v>
      </c>
      <c r="D40" s="5" t="n">
        <v>1291</v>
      </c>
      <c r="F40" s="5" t="n">
        <v>2645</v>
      </c>
    </row>
    <row r="41" spans="1:6">
      <c r="A41" s="4" t="s">
        <v>512</v>
      </c>
    </row>
    <row r="42" spans="1:6">
      <c r="A42" s="3" t="s">
        <v>498</v>
      </c>
    </row>
    <row r="43" spans="1:6">
      <c r="A43" s="4" t="s">
        <v>499</v>
      </c>
      <c r="F43" s="5" t="n">
        <v>233</v>
      </c>
    </row>
    <row r="44" spans="1:6">
      <c r="A44" s="4" t="s">
        <v>500</v>
      </c>
      <c r="F44" s="5" t="n">
        <v>0</v>
      </c>
    </row>
    <row r="45" spans="1:6">
      <c r="A45" s="4" t="s">
        <v>501</v>
      </c>
      <c r="F45" s="5" t="n">
        <v>783</v>
      </c>
    </row>
    <row r="46" spans="1:6">
      <c r="A46" s="4" t="s">
        <v>502</v>
      </c>
      <c r="F46" s="5" t="n">
        <v>1016</v>
      </c>
    </row>
    <row r="47" spans="1:6">
      <c r="A47" s="4" t="s">
        <v>513</v>
      </c>
    </row>
    <row r="48" spans="1:6">
      <c r="A48" s="3" t="s">
        <v>498</v>
      </c>
    </row>
    <row r="49" spans="1:6">
      <c r="A49" s="4" t="s">
        <v>499</v>
      </c>
      <c r="B49" s="5" t="n">
        <v>1518</v>
      </c>
      <c r="D49" s="5" t="n">
        <v>1518</v>
      </c>
      <c r="F49" s="5" t="n">
        <v>229</v>
      </c>
    </row>
    <row r="50" spans="1:6">
      <c r="A50" s="4" t="s">
        <v>500</v>
      </c>
      <c r="B50" s="5" t="n">
        <v>-45</v>
      </c>
      <c r="D50" s="5" t="n">
        <v>-45</v>
      </c>
      <c r="F50" s="5" t="n">
        <v>0</v>
      </c>
    </row>
    <row r="51" spans="1:6">
      <c r="A51" s="4" t="s">
        <v>501</v>
      </c>
      <c r="B51" s="5" t="n">
        <v>615</v>
      </c>
      <c r="D51" s="5" t="n">
        <v>615</v>
      </c>
      <c r="F51" s="5" t="n">
        <v>598</v>
      </c>
    </row>
    <row r="52" spans="1:6">
      <c r="A52" s="4" t="s">
        <v>502</v>
      </c>
      <c r="B52" s="7" t="n">
        <v>2088</v>
      </c>
      <c r="D52" s="7" t="n">
        <v>2088</v>
      </c>
      <c r="F52" s="7" t="n">
        <v>8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101</v>
      </c>
    </row>
    <row r="2" spans="1:3">
      <c r="A2" s="3" t="s">
        <v>515</v>
      </c>
    </row>
    <row r="3" spans="1:3">
      <c r="A3" s="4" t="s">
        <v>516</v>
      </c>
      <c r="B3" s="7" t="n">
        <v>13291</v>
      </c>
      <c r="C3" s="7" t="n">
        <v>10669</v>
      </c>
    </row>
    <row r="4" spans="1:3">
      <c r="A4" s="4" t="s">
        <v>517</v>
      </c>
      <c r="B4" s="5" t="n">
        <v>5957</v>
      </c>
      <c r="C4" s="5" t="n">
        <v>1038</v>
      </c>
    </row>
    <row r="5" spans="1:3">
      <c r="A5" s="4" t="s">
        <v>518</v>
      </c>
      <c r="B5" s="5" t="n">
        <v>49135</v>
      </c>
      <c r="C5" s="5" t="n">
        <v>46083</v>
      </c>
    </row>
    <row r="6" spans="1:3">
      <c r="A6" s="4" t="s">
        <v>519</v>
      </c>
      <c r="B6" s="5" t="n">
        <v>1273</v>
      </c>
      <c r="C6" s="5" t="n">
        <v>2641</v>
      </c>
    </row>
    <row r="7" spans="1:3">
      <c r="A7" s="4" t="s">
        <v>520</v>
      </c>
      <c r="B7" s="5" t="n">
        <v>69656</v>
      </c>
      <c r="C7" s="5" t="n">
        <v>60431</v>
      </c>
    </row>
    <row r="8" spans="1:3">
      <c r="A8" s="3" t="s">
        <v>521</v>
      </c>
    </row>
    <row r="9" spans="1:3">
      <c r="A9" s="4" t="s">
        <v>518</v>
      </c>
      <c r="B9" s="5" t="n">
        <v>15140</v>
      </c>
      <c r="C9" s="5" t="n">
        <v>19293</v>
      </c>
    </row>
    <row r="10" spans="1:3">
      <c r="A10" s="4" t="s">
        <v>522</v>
      </c>
      <c r="B10" s="5" t="n">
        <v>0</v>
      </c>
      <c r="C10" s="5" t="n">
        <v>11658</v>
      </c>
    </row>
    <row r="11" spans="1:3">
      <c r="A11" s="4" t="s">
        <v>523</v>
      </c>
      <c r="B11" s="5" t="n">
        <v>15140</v>
      </c>
      <c r="C11" s="5" t="n">
        <v>30951</v>
      </c>
    </row>
    <row r="12" spans="1:3">
      <c r="A12" s="4" t="s">
        <v>524</v>
      </c>
      <c r="B12" s="7" t="n">
        <v>84796</v>
      </c>
      <c r="C12" s="7" t="n">
        <v>913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5</v>
      </c>
      <c r="B1" s="2" t="s">
        <v>2</v>
      </c>
      <c r="C1" s="2" t="s">
        <v>101</v>
      </c>
    </row>
    <row r="2" spans="1:3">
      <c r="A2" s="3" t="s">
        <v>199</v>
      </c>
    </row>
    <row r="3" spans="1:3">
      <c r="A3" s="4" t="s">
        <v>526</v>
      </c>
      <c r="B3" s="7" t="n">
        <v>10746</v>
      </c>
      <c r="C3" s="7" t="n">
        <v>17994</v>
      </c>
    </row>
    <row r="4" spans="1:3">
      <c r="A4" s="4" t="s">
        <v>527</v>
      </c>
      <c r="B4" s="5" t="n">
        <v>18957</v>
      </c>
      <c r="C4" s="5" t="n">
        <v>47228</v>
      </c>
    </row>
    <row r="5" spans="1:3">
      <c r="A5" s="4" t="s">
        <v>528</v>
      </c>
      <c r="B5" s="5" t="n">
        <v>38192</v>
      </c>
      <c r="C5" s="5" t="n">
        <v>40804</v>
      </c>
    </row>
    <row r="6" spans="1:3">
      <c r="A6" s="4" t="s">
        <v>104</v>
      </c>
      <c r="B6" s="5" t="n">
        <v>67895</v>
      </c>
      <c r="C6" s="5" t="n">
        <v>106026</v>
      </c>
    </row>
    <row r="7" spans="1:3">
      <c r="A7" s="4" t="s">
        <v>529</v>
      </c>
      <c r="B7" s="5" t="n">
        <v>75699</v>
      </c>
      <c r="C7" s="5" t="n">
        <v>64167</v>
      </c>
    </row>
    <row r="8" spans="1:3">
      <c r="A8" s="4" t="s">
        <v>111</v>
      </c>
      <c r="B8" s="5" t="n">
        <v>69954</v>
      </c>
      <c r="C8" s="5" t="n">
        <v>67231</v>
      </c>
    </row>
    <row r="9" spans="1:3">
      <c r="A9" s="4" t="s">
        <v>530</v>
      </c>
      <c r="B9" s="5" t="n">
        <v>145653</v>
      </c>
      <c r="C9" s="5" t="n">
        <v>131398</v>
      </c>
    </row>
    <row r="10" spans="1:3">
      <c r="A10" s="4" t="s">
        <v>198</v>
      </c>
      <c r="B10" s="7" t="n">
        <v>213548</v>
      </c>
      <c r="C10" s="7" t="n">
        <v>237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1</v>
      </c>
      <c r="B1" s="2" t="s">
        <v>2</v>
      </c>
      <c r="C1" s="2" t="s">
        <v>101</v>
      </c>
    </row>
    <row r="2" spans="1:3">
      <c r="A2" s="3" t="s">
        <v>273</v>
      </c>
    </row>
    <row r="3" spans="1:3">
      <c r="A3" s="4" t="s">
        <v>532</v>
      </c>
      <c r="B3" s="7" t="n">
        <v>9417</v>
      </c>
      <c r="C3" s="7" t="n">
        <v>7878</v>
      </c>
    </row>
    <row r="4" spans="1:3">
      <c r="A4" s="4" t="s">
        <v>533</v>
      </c>
      <c r="B4" s="5" t="n">
        <v>655366</v>
      </c>
      <c r="C4" s="5" t="n">
        <v>650480</v>
      </c>
    </row>
    <row r="5" spans="1:3">
      <c r="A5" s="4" t="s">
        <v>534</v>
      </c>
      <c r="B5" s="5" t="n">
        <v>64221</v>
      </c>
      <c r="C5" s="5" t="n">
        <v>54968</v>
      </c>
    </row>
    <row r="6" spans="1:3">
      <c r="A6" s="4" t="s">
        <v>535</v>
      </c>
      <c r="B6" s="5" t="n">
        <v>729004</v>
      </c>
      <c r="C6" s="5" t="n">
        <v>713326</v>
      </c>
    </row>
    <row r="7" spans="1:3">
      <c r="A7" s="4" t="s">
        <v>536</v>
      </c>
      <c r="B7" s="5" t="n">
        <v>-538260</v>
      </c>
      <c r="C7" s="5" t="n">
        <v>-524806</v>
      </c>
    </row>
    <row r="8" spans="1:3">
      <c r="A8" s="4" t="s">
        <v>537</v>
      </c>
      <c r="B8" s="5" t="n">
        <v>190744</v>
      </c>
      <c r="C8" s="5" t="n">
        <v>188520</v>
      </c>
    </row>
    <row r="9" spans="1:3">
      <c r="A9" s="4" t="s">
        <v>538</v>
      </c>
      <c r="B9" s="5" t="n">
        <v>36994</v>
      </c>
      <c r="C9" s="5" t="n">
        <v>28276</v>
      </c>
    </row>
    <row r="10" spans="1:3">
      <c r="A10" s="4" t="s">
        <v>109</v>
      </c>
      <c r="B10" s="7" t="n">
        <v>227738</v>
      </c>
      <c r="C10" s="7" t="n">
        <v>2167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203</v>
      </c>
    </row>
    <row r="3" spans="1:2">
      <c r="A3" s="4" t="s">
        <v>541</v>
      </c>
      <c r="B3" s="9" t="n">
        <v>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2</v>
      </c>
      <c r="B1" s="2" t="s">
        <v>2</v>
      </c>
      <c r="C1" s="2" t="s">
        <v>101</v>
      </c>
    </row>
    <row r="2" spans="1:3">
      <c r="A2" s="3" t="s">
        <v>206</v>
      </c>
    </row>
    <row r="3" spans="1:3">
      <c r="A3" s="4" t="s">
        <v>543</v>
      </c>
      <c r="B3" s="7" t="n">
        <v>730657</v>
      </c>
      <c r="C3" s="7" t="n">
        <v>687964</v>
      </c>
    </row>
    <row r="4" spans="1:3">
      <c r="A4" s="4" t="s">
        <v>544</v>
      </c>
      <c r="B4" s="5" t="n">
        <v>-491959</v>
      </c>
      <c r="C4" s="5" t="n">
        <v>-471874</v>
      </c>
    </row>
    <row r="5" spans="1:3">
      <c r="A5" s="4" t="s">
        <v>545</v>
      </c>
      <c r="B5" s="5" t="n">
        <v>238698</v>
      </c>
      <c r="C5" s="5" t="n">
        <v>216090</v>
      </c>
    </row>
    <row r="6" spans="1:3">
      <c r="A6" s="4" t="s">
        <v>546</v>
      </c>
      <c r="B6" s="5" t="n">
        <v>778365</v>
      </c>
      <c r="C6" s="5" t="n">
        <v>784365</v>
      </c>
    </row>
    <row r="7" spans="1:3">
      <c r="A7" s="4" t="s">
        <v>544</v>
      </c>
      <c r="B7" s="5" t="n">
        <v>-466816</v>
      </c>
      <c r="C7" s="5" t="n">
        <v>-442000</v>
      </c>
    </row>
    <row r="8" spans="1:3">
      <c r="A8" s="4" t="s">
        <v>547</v>
      </c>
      <c r="B8" s="5" t="n">
        <v>311549</v>
      </c>
      <c r="C8" s="5" t="n">
        <v>342365</v>
      </c>
    </row>
    <row r="9" spans="1:3">
      <c r="A9" s="4" t="s">
        <v>548</v>
      </c>
      <c r="B9" s="5" t="n">
        <v>550247</v>
      </c>
      <c r="C9" s="5" t="n">
        <v>558455</v>
      </c>
    </row>
    <row r="10" spans="1:3">
      <c r="A10" s="4" t="s">
        <v>298</v>
      </c>
    </row>
    <row r="11" spans="1:3">
      <c r="A11" s="3" t="s">
        <v>206</v>
      </c>
    </row>
    <row r="12" spans="1:3">
      <c r="A12" s="4" t="s">
        <v>543</v>
      </c>
      <c r="B12" s="5" t="n">
        <v>185416</v>
      </c>
      <c r="C12" s="5" t="n">
        <v>174890</v>
      </c>
    </row>
    <row r="13" spans="1:3">
      <c r="A13" s="4" t="s">
        <v>544</v>
      </c>
      <c r="B13" s="5" t="n">
        <v>-139170</v>
      </c>
      <c r="C13" s="5" t="n">
        <v>-134995</v>
      </c>
    </row>
    <row r="14" spans="1:3">
      <c r="A14" s="4" t="s">
        <v>545</v>
      </c>
      <c r="B14" s="5" t="n">
        <v>46246</v>
      </c>
      <c r="C14" s="5" t="n">
        <v>39895</v>
      </c>
    </row>
    <row r="15" spans="1:3">
      <c r="A15" s="4" t="s">
        <v>546</v>
      </c>
      <c r="B15" s="5" t="n">
        <v>629303</v>
      </c>
      <c r="C15" s="5" t="n">
        <v>629303</v>
      </c>
    </row>
    <row r="16" spans="1:3">
      <c r="A16" s="4" t="s">
        <v>544</v>
      </c>
      <c r="B16" s="5" t="n">
        <v>-404134</v>
      </c>
      <c r="C16" s="5" t="n">
        <v>-381686</v>
      </c>
    </row>
    <row r="17" spans="1:3">
      <c r="A17" s="4" t="s">
        <v>547</v>
      </c>
      <c r="B17" s="5" t="n">
        <v>225169</v>
      </c>
      <c r="C17" s="5" t="n">
        <v>247617</v>
      </c>
    </row>
    <row r="18" spans="1:3">
      <c r="A18" s="4" t="s">
        <v>548</v>
      </c>
      <c r="B18" s="5" t="n">
        <v>271415</v>
      </c>
      <c r="C18" s="5" t="n">
        <v>287512</v>
      </c>
    </row>
    <row r="19" spans="1:3">
      <c r="A19" s="4" t="s">
        <v>299</v>
      </c>
    </row>
    <row r="20" spans="1:3">
      <c r="A20" s="3" t="s">
        <v>206</v>
      </c>
    </row>
    <row r="21" spans="1:3">
      <c r="A21" s="4" t="s">
        <v>543</v>
      </c>
      <c r="B21" s="5" t="n">
        <v>181199</v>
      </c>
      <c r="C21" s="5" t="n">
        <v>165230</v>
      </c>
    </row>
    <row r="22" spans="1:3">
      <c r="A22" s="4" t="s">
        <v>544</v>
      </c>
      <c r="B22" s="5" t="n">
        <v>-141026</v>
      </c>
      <c r="C22" s="5" t="n">
        <v>-138244</v>
      </c>
    </row>
    <row r="23" spans="1:3">
      <c r="A23" s="4" t="s">
        <v>545</v>
      </c>
      <c r="B23" s="5" t="n">
        <v>40173</v>
      </c>
      <c r="C23" s="5" t="n">
        <v>26986</v>
      </c>
    </row>
    <row r="24" spans="1:3">
      <c r="A24" s="4" t="s">
        <v>546</v>
      </c>
      <c r="B24" s="5" t="n">
        <v>0</v>
      </c>
      <c r="C24" s="5" t="n">
        <v>0</v>
      </c>
    </row>
    <row r="25" spans="1:3">
      <c r="A25" s="4" t="s">
        <v>544</v>
      </c>
      <c r="B25" s="5" t="n">
        <v>0</v>
      </c>
      <c r="C25" s="5" t="n">
        <v>0</v>
      </c>
    </row>
    <row r="26" spans="1:3">
      <c r="A26" s="4" t="s">
        <v>547</v>
      </c>
      <c r="B26" s="5" t="n">
        <v>0</v>
      </c>
      <c r="C26" s="5" t="n">
        <v>0</v>
      </c>
    </row>
    <row r="27" spans="1:3">
      <c r="A27" s="4" t="s">
        <v>548</v>
      </c>
      <c r="B27" s="5" t="n">
        <v>40173</v>
      </c>
      <c r="C27" s="5" t="n">
        <v>26986</v>
      </c>
    </row>
    <row r="28" spans="1:3">
      <c r="A28" s="4" t="s">
        <v>300</v>
      </c>
    </row>
    <row r="29" spans="1:3">
      <c r="A29" s="3" t="s">
        <v>206</v>
      </c>
    </row>
    <row r="30" spans="1:3">
      <c r="A30" s="4" t="s">
        <v>543</v>
      </c>
      <c r="B30" s="5" t="n">
        <v>286801</v>
      </c>
      <c r="C30" s="5" t="n">
        <v>271175</v>
      </c>
    </row>
    <row r="31" spans="1:3">
      <c r="A31" s="4" t="s">
        <v>544</v>
      </c>
      <c r="B31" s="5" t="n">
        <v>-165193</v>
      </c>
      <c r="C31" s="5" t="n">
        <v>-154744</v>
      </c>
    </row>
    <row r="32" spans="1:3">
      <c r="A32" s="4" t="s">
        <v>545</v>
      </c>
      <c r="B32" s="5" t="n">
        <v>121608</v>
      </c>
      <c r="C32" s="5" t="n">
        <v>116431</v>
      </c>
    </row>
    <row r="33" spans="1:3">
      <c r="A33" s="4" t="s">
        <v>546</v>
      </c>
      <c r="B33" s="5" t="n">
        <v>0</v>
      </c>
      <c r="C33" s="5" t="n">
        <v>0</v>
      </c>
    </row>
    <row r="34" spans="1:3">
      <c r="A34" s="4" t="s">
        <v>544</v>
      </c>
      <c r="B34" s="5" t="n">
        <v>0</v>
      </c>
      <c r="C34" s="5" t="n">
        <v>0</v>
      </c>
    </row>
    <row r="35" spans="1:3">
      <c r="A35" s="4" t="s">
        <v>547</v>
      </c>
      <c r="B35" s="5" t="n">
        <v>0</v>
      </c>
      <c r="C35" s="5" t="n">
        <v>0</v>
      </c>
    </row>
    <row r="36" spans="1:3">
      <c r="A36" s="4" t="s">
        <v>548</v>
      </c>
      <c r="B36" s="5" t="n">
        <v>121608</v>
      </c>
      <c r="C36" s="5" t="n">
        <v>116431</v>
      </c>
    </row>
    <row r="37" spans="1:3">
      <c r="A37" s="4" t="s">
        <v>301</v>
      </c>
    </row>
    <row r="38" spans="1:3">
      <c r="A38" s="3" t="s">
        <v>206</v>
      </c>
    </row>
    <row r="39" spans="1:3">
      <c r="A39" s="4" t="s">
        <v>543</v>
      </c>
      <c r="B39" s="5" t="n">
        <v>37818</v>
      </c>
      <c r="C39" s="5" t="n">
        <v>37485</v>
      </c>
    </row>
    <row r="40" spans="1:3">
      <c r="A40" s="4" t="s">
        <v>544</v>
      </c>
      <c r="B40" s="5" t="n">
        <v>-13476</v>
      </c>
      <c r="C40" s="5" t="n">
        <v>-11699</v>
      </c>
    </row>
    <row r="41" spans="1:3">
      <c r="A41" s="4" t="s">
        <v>545</v>
      </c>
      <c r="B41" s="5" t="n">
        <v>24342</v>
      </c>
      <c r="C41" s="5" t="n">
        <v>25786</v>
      </c>
    </row>
    <row r="42" spans="1:3">
      <c r="A42" s="4" t="s">
        <v>546</v>
      </c>
      <c r="B42" s="5" t="n">
        <v>45837</v>
      </c>
      <c r="C42" s="5" t="n">
        <v>45837</v>
      </c>
    </row>
    <row r="43" spans="1:3">
      <c r="A43" s="4" t="s">
        <v>544</v>
      </c>
      <c r="B43" s="5" t="n">
        <v>-21176</v>
      </c>
      <c r="C43" s="5" t="n">
        <v>-19249</v>
      </c>
    </row>
    <row r="44" spans="1:3">
      <c r="A44" s="4" t="s">
        <v>547</v>
      </c>
      <c r="B44" s="5" t="n">
        <v>24661</v>
      </c>
      <c r="C44" s="5" t="n">
        <v>26588</v>
      </c>
    </row>
    <row r="45" spans="1:3">
      <c r="A45" s="4" t="s">
        <v>548</v>
      </c>
      <c r="B45" s="5" t="n">
        <v>49003</v>
      </c>
      <c r="C45" s="5" t="n">
        <v>52374</v>
      </c>
    </row>
    <row r="46" spans="1:3">
      <c r="A46" s="4" t="s">
        <v>302</v>
      </c>
    </row>
    <row r="47" spans="1:3">
      <c r="A47" s="3" t="s">
        <v>206</v>
      </c>
    </row>
    <row r="48" spans="1:3">
      <c r="A48" s="4" t="s">
        <v>543</v>
      </c>
      <c r="B48" s="5" t="n">
        <v>39423</v>
      </c>
      <c r="C48" s="5" t="n">
        <v>39184</v>
      </c>
    </row>
    <row r="49" spans="1:3">
      <c r="A49" s="4" t="s">
        <v>544</v>
      </c>
      <c r="B49" s="5" t="n">
        <v>-33094</v>
      </c>
      <c r="C49" s="5" t="n">
        <v>-32192</v>
      </c>
    </row>
    <row r="50" spans="1:3">
      <c r="A50" s="4" t="s">
        <v>545</v>
      </c>
      <c r="B50" s="5" t="n">
        <v>6329</v>
      </c>
      <c r="C50" s="5" t="n">
        <v>6992</v>
      </c>
    </row>
    <row r="51" spans="1:3">
      <c r="A51" s="4" t="s">
        <v>546</v>
      </c>
      <c r="B51" s="5" t="n">
        <v>12868</v>
      </c>
      <c r="C51" s="5" t="n">
        <v>12868</v>
      </c>
    </row>
    <row r="52" spans="1:3">
      <c r="A52" s="4" t="s">
        <v>544</v>
      </c>
      <c r="B52" s="5" t="n">
        <v>-11839</v>
      </c>
      <c r="C52" s="5" t="n">
        <v>-11695</v>
      </c>
    </row>
    <row r="53" spans="1:3">
      <c r="A53" s="4" t="s">
        <v>547</v>
      </c>
      <c r="B53" s="5" t="n">
        <v>1029</v>
      </c>
      <c r="C53" s="5" t="n">
        <v>1173</v>
      </c>
    </row>
    <row r="54" spans="1:3">
      <c r="A54" s="4" t="s">
        <v>548</v>
      </c>
      <c r="B54" s="5" t="n">
        <v>7358</v>
      </c>
      <c r="C54" s="5" t="n">
        <v>8165</v>
      </c>
    </row>
    <row r="55" spans="1:3">
      <c r="A55" s="4" t="s">
        <v>549</v>
      </c>
    </row>
    <row r="56" spans="1:3">
      <c r="A56" s="3" t="s">
        <v>206</v>
      </c>
    </row>
    <row r="57" spans="1:3">
      <c r="A57" s="4" t="s">
        <v>543</v>
      </c>
      <c r="B57" s="5" t="n">
        <v>0</v>
      </c>
      <c r="C57" s="5" t="n">
        <v>0</v>
      </c>
    </row>
    <row r="58" spans="1:3">
      <c r="A58" s="4" t="s">
        <v>544</v>
      </c>
      <c r="B58" s="5" t="n">
        <v>0</v>
      </c>
      <c r="C58" s="5" t="n">
        <v>0</v>
      </c>
    </row>
    <row r="59" spans="1:3">
      <c r="A59" s="4" t="s">
        <v>545</v>
      </c>
      <c r="B59" s="5" t="n">
        <v>0</v>
      </c>
      <c r="C59" s="5" t="n">
        <v>0</v>
      </c>
    </row>
    <row r="60" spans="1:3">
      <c r="A60" s="4" t="s">
        <v>546</v>
      </c>
      <c r="B60" s="5" t="n">
        <v>49085</v>
      </c>
      <c r="C60" s="5" t="n">
        <v>49085</v>
      </c>
    </row>
    <row r="61" spans="1:3">
      <c r="A61" s="4" t="s">
        <v>544</v>
      </c>
      <c r="B61" s="5" t="n">
        <v>0</v>
      </c>
      <c r="C61" s="5" t="n">
        <v>0</v>
      </c>
    </row>
    <row r="62" spans="1:3">
      <c r="A62" s="4" t="s">
        <v>547</v>
      </c>
      <c r="B62" s="5" t="n">
        <v>49085</v>
      </c>
      <c r="C62" s="5" t="n">
        <v>49085</v>
      </c>
    </row>
    <row r="63" spans="1:3">
      <c r="A63" s="4" t="s">
        <v>548</v>
      </c>
      <c r="B63" s="5" t="n">
        <v>49085</v>
      </c>
      <c r="C63" s="5" t="n">
        <v>49085</v>
      </c>
    </row>
    <row r="64" spans="1:3">
      <c r="A64" s="4" t="s">
        <v>550</v>
      </c>
    </row>
    <row r="65" spans="1:3">
      <c r="A65" s="3" t="s">
        <v>206</v>
      </c>
    </row>
    <row r="66" spans="1:3">
      <c r="A66" s="4" t="s">
        <v>543</v>
      </c>
      <c r="C66" s="5" t="n">
        <v>0</v>
      </c>
    </row>
    <row r="67" spans="1:3">
      <c r="A67" s="4" t="s">
        <v>544</v>
      </c>
      <c r="C67" s="4" t="s">
        <v>551</v>
      </c>
    </row>
    <row r="68" spans="1:3">
      <c r="A68" s="4" t="s">
        <v>545</v>
      </c>
      <c r="C68" s="5" t="n">
        <v>0</v>
      </c>
    </row>
    <row r="69" spans="1:3">
      <c r="A69" s="4" t="s">
        <v>546</v>
      </c>
      <c r="C69" s="5" t="n">
        <v>10000</v>
      </c>
    </row>
    <row r="70" spans="1:3">
      <c r="A70" s="4" t="s">
        <v>544</v>
      </c>
      <c r="C70" s="5" t="n">
        <v>0</v>
      </c>
    </row>
    <row r="71" spans="1:3">
      <c r="A71" s="4" t="s">
        <v>547</v>
      </c>
      <c r="C71" s="5" t="n">
        <v>10000</v>
      </c>
    </row>
    <row r="72" spans="1:3">
      <c r="A72" s="4" t="s">
        <v>548</v>
      </c>
      <c r="C72" s="5" t="n">
        <v>10000</v>
      </c>
    </row>
    <row r="73" spans="1:3">
      <c r="A73" s="4" t="s">
        <v>303</v>
      </c>
    </row>
    <row r="74" spans="1:3">
      <c r="A74" s="3" t="s">
        <v>206</v>
      </c>
    </row>
    <row r="75" spans="1:3">
      <c r="A75" s="4" t="s">
        <v>543</v>
      </c>
      <c r="B75" s="5" t="n">
        <v>0</v>
      </c>
      <c r="C75" s="5" t="n">
        <v>0</v>
      </c>
    </row>
    <row r="76" spans="1:3">
      <c r="A76" s="4" t="s">
        <v>544</v>
      </c>
      <c r="B76" s="5" t="n">
        <v>0</v>
      </c>
      <c r="C76" s="5" t="n">
        <v>0</v>
      </c>
    </row>
    <row r="77" spans="1:3">
      <c r="A77" s="4" t="s">
        <v>545</v>
      </c>
      <c r="B77" s="5" t="n">
        <v>0</v>
      </c>
      <c r="C77" s="5" t="n">
        <v>0</v>
      </c>
    </row>
    <row r="78" spans="1:3">
      <c r="A78" s="4" t="s">
        <v>546</v>
      </c>
      <c r="B78" s="5" t="n">
        <v>41272</v>
      </c>
      <c r="C78" s="5" t="n">
        <v>37272</v>
      </c>
    </row>
    <row r="79" spans="1:3">
      <c r="A79" s="4" t="s">
        <v>544</v>
      </c>
      <c r="B79" s="5" t="n">
        <v>-29667</v>
      </c>
      <c r="C79" s="5" t="n">
        <v>-29370</v>
      </c>
    </row>
    <row r="80" spans="1:3">
      <c r="A80" s="4" t="s">
        <v>547</v>
      </c>
      <c r="B80" s="5" t="n">
        <v>11605</v>
      </c>
      <c r="C80" s="5" t="n">
        <v>7902</v>
      </c>
    </row>
    <row r="81" spans="1:3">
      <c r="A81" s="4" t="s">
        <v>548</v>
      </c>
      <c r="B81" s="7" t="n">
        <v>11605</v>
      </c>
      <c r="C81" s="7" t="n">
        <v>7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52</v>
      </c>
      <c r="B1" s="2" t="s">
        <v>553</v>
      </c>
      <c r="C1" s="2" t="s">
        <v>30</v>
      </c>
      <c r="E1" s="2" t="s">
        <v>1</v>
      </c>
    </row>
    <row r="2" spans="1:7">
      <c r="B2" s="2" t="s">
        <v>554</v>
      </c>
      <c r="C2" s="2" t="s">
        <v>2</v>
      </c>
      <c r="D2" s="2" t="s">
        <v>31</v>
      </c>
      <c r="E2" s="2" t="s">
        <v>2</v>
      </c>
      <c r="F2" s="2" t="s">
        <v>31</v>
      </c>
      <c r="G2" s="2" t="s">
        <v>555</v>
      </c>
    </row>
    <row r="3" spans="1:7">
      <c r="A3" s="3" t="s">
        <v>556</v>
      </c>
    </row>
    <row r="4" spans="1:7">
      <c r="A4" s="4" t="s">
        <v>557</v>
      </c>
      <c r="C4" s="7" t="n">
        <v>0</v>
      </c>
      <c r="D4" s="7" t="n">
        <v>0</v>
      </c>
      <c r="E4" s="7" t="n">
        <v>21138</v>
      </c>
      <c r="F4" s="7" t="n">
        <v>0</v>
      </c>
    </row>
    <row r="5" spans="1:7">
      <c r="A5" s="4" t="s">
        <v>550</v>
      </c>
    </row>
    <row r="6" spans="1:7">
      <c r="A6" s="3" t="s">
        <v>556</v>
      </c>
    </row>
    <row r="7" spans="1:7">
      <c r="A7" s="4" t="s">
        <v>450</v>
      </c>
      <c r="B7" s="7" t="n">
        <v>27400</v>
      </c>
    </row>
    <row r="8" spans="1:7">
      <c r="A8" s="4" t="s">
        <v>558</v>
      </c>
      <c r="B8" s="4" t="s">
        <v>559</v>
      </c>
    </row>
    <row r="9" spans="1:7">
      <c r="A9" s="4" t="s">
        <v>557</v>
      </c>
      <c r="E9" s="7" t="n">
        <v>21100</v>
      </c>
    </row>
    <row r="10" spans="1:7">
      <c r="A10" s="4" t="s">
        <v>560</v>
      </c>
    </row>
    <row r="11" spans="1:7">
      <c r="A11" s="3" t="s">
        <v>556</v>
      </c>
    </row>
    <row r="12" spans="1:7">
      <c r="A12" s="4" t="s">
        <v>450</v>
      </c>
      <c r="G12" s="7" t="n">
        <v>13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7</v>
      </c>
      <c r="B1" s="2" t="s">
        <v>138</v>
      </c>
      <c r="C1" s="2" t="s">
        <v>139</v>
      </c>
      <c r="D1" s="2" t="s">
        <v>140</v>
      </c>
      <c r="E1" s="2" t="s">
        <v>141</v>
      </c>
      <c r="F1" s="2" t="s">
        <v>142</v>
      </c>
    </row>
    <row r="2" spans="1:6">
      <c r="A2" s="4" t="s">
        <v>143</v>
      </c>
      <c r="B2" s="7" t="n">
        <v>768487</v>
      </c>
      <c r="C2" s="7" t="n">
        <v>1809</v>
      </c>
      <c r="D2" s="7" t="n">
        <v>3314590</v>
      </c>
      <c r="E2" s="7" t="n">
        <v>-2545424</v>
      </c>
      <c r="F2" s="7" t="n">
        <v>-2488</v>
      </c>
    </row>
    <row r="3" spans="1:6">
      <c r="A3" s="4" t="s">
        <v>144</v>
      </c>
      <c r="C3" s="5" t="n">
        <v>180933</v>
      </c>
    </row>
    <row r="4" spans="1:6">
      <c r="A4" s="3" t="s">
        <v>145</v>
      </c>
    </row>
    <row r="5" spans="1:6">
      <c r="A5" s="4" t="s">
        <v>69</v>
      </c>
      <c r="B5" s="5" t="n">
        <v>7708</v>
      </c>
      <c r="E5" s="5" t="n">
        <v>7708</v>
      </c>
    </row>
    <row r="6" spans="1:6">
      <c r="A6" s="4" t="s">
        <v>59</v>
      </c>
      <c r="B6" s="5" t="n">
        <v>-506</v>
      </c>
      <c r="F6" s="5" t="n">
        <v>-506</v>
      </c>
    </row>
    <row r="7" spans="1:6">
      <c r="A7" s="4" t="s">
        <v>146</v>
      </c>
      <c r="C7" s="5" t="n">
        <v>509</v>
      </c>
    </row>
    <row r="8" spans="1:6">
      <c r="A8" s="4" t="s">
        <v>147</v>
      </c>
      <c r="B8" s="5" t="n">
        <v>1822</v>
      </c>
      <c r="C8" s="7" t="n">
        <v>5</v>
      </c>
      <c r="D8" s="5" t="n">
        <v>1817</v>
      </c>
    </row>
    <row r="9" spans="1:6">
      <c r="A9" s="4" t="s">
        <v>148</v>
      </c>
      <c r="B9" s="7" t="n">
        <v>777511</v>
      </c>
      <c r="C9" s="7" t="n">
        <v>1814</v>
      </c>
      <c r="D9" s="7" t="n">
        <v>3316407</v>
      </c>
      <c r="E9" s="7" t="n">
        <v>-2537716</v>
      </c>
      <c r="F9" s="7" t="n">
        <v>-2994</v>
      </c>
    </row>
    <row r="10" spans="1:6">
      <c r="A10" s="4" t="s">
        <v>149</v>
      </c>
      <c r="C10" s="5" t="n">
        <v>1814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61</v>
      </c>
      <c r="C1" s="2" t="s">
        <v>30</v>
      </c>
      <c r="E1" s="2" t="s">
        <v>1</v>
      </c>
    </row>
    <row r="2" spans="1:8">
      <c r="C2" s="2" t="s">
        <v>2</v>
      </c>
      <c r="D2" s="2" t="s">
        <v>31</v>
      </c>
      <c r="E2" s="2" t="s">
        <v>2</v>
      </c>
      <c r="F2" s="2" t="s">
        <v>31</v>
      </c>
      <c r="G2" s="2" t="s">
        <v>307</v>
      </c>
      <c r="H2" s="2" t="s">
        <v>101</v>
      </c>
    </row>
    <row r="3" spans="1:8">
      <c r="A3" s="3" t="s">
        <v>278</v>
      </c>
    </row>
    <row r="4" spans="1:8">
      <c r="A4" s="4" t="s">
        <v>562</v>
      </c>
      <c r="C4" s="7" t="n">
        <v>13014</v>
      </c>
      <c r="E4" s="7" t="n">
        <v>13014</v>
      </c>
      <c r="H4" s="7" t="n">
        <v>12039</v>
      </c>
    </row>
    <row r="5" spans="1:8">
      <c r="A5" s="4" t="s">
        <v>118</v>
      </c>
      <c r="C5" s="5" t="n">
        <v>271766</v>
      </c>
      <c r="E5" s="5" t="n">
        <v>271766</v>
      </c>
      <c r="H5" s="5" t="n">
        <v>198857</v>
      </c>
    </row>
    <row r="6" spans="1:8">
      <c r="A6" s="3" t="s">
        <v>280</v>
      </c>
    </row>
    <row r="7" spans="1:8">
      <c r="A7" s="4" t="s">
        <v>563</v>
      </c>
      <c r="C7" s="5" t="n">
        <v>1265</v>
      </c>
      <c r="D7" s="7" t="n">
        <v>0</v>
      </c>
      <c r="E7" s="5" t="n">
        <v>1265</v>
      </c>
      <c r="F7" s="7" t="n">
        <v>0</v>
      </c>
    </row>
    <row r="8" spans="1:8">
      <c r="A8" s="4" t="s">
        <v>564</v>
      </c>
      <c r="C8" s="5" t="n">
        <v>2717</v>
      </c>
      <c r="D8" s="5" t="n">
        <v>7457</v>
      </c>
      <c r="E8" s="5" t="n">
        <v>6221</v>
      </c>
      <c r="F8" s="5" t="n">
        <v>14913</v>
      </c>
    </row>
    <row r="9" spans="1:8">
      <c r="A9" s="4" t="s">
        <v>565</v>
      </c>
      <c r="C9" s="5" t="n">
        <v>0</v>
      </c>
      <c r="D9" s="5" t="n">
        <v>2258</v>
      </c>
      <c r="E9" s="5" t="n">
        <v>0</v>
      </c>
      <c r="F9" s="5" t="n">
        <v>4521</v>
      </c>
    </row>
    <row r="10" spans="1:8">
      <c r="A10" s="4" t="s">
        <v>566</v>
      </c>
      <c r="C10" s="5" t="n">
        <v>383</v>
      </c>
      <c r="D10" s="5" t="n">
        <v>416</v>
      </c>
      <c r="E10" s="5" t="n">
        <v>689</v>
      </c>
      <c r="F10" s="5" t="n">
        <v>680</v>
      </c>
    </row>
    <row r="11" spans="1:8">
      <c r="A11" s="4" t="s">
        <v>567</v>
      </c>
      <c r="C11" s="5" t="n">
        <v>0</v>
      </c>
      <c r="D11" s="5" t="n">
        <v>397</v>
      </c>
      <c r="E11" s="5" t="n">
        <v>0</v>
      </c>
      <c r="F11" s="5" t="n">
        <v>1162</v>
      </c>
    </row>
    <row r="12" spans="1:8">
      <c r="A12" s="4" t="s">
        <v>568</v>
      </c>
      <c r="C12" s="5" t="n">
        <v>172</v>
      </c>
      <c r="D12" s="5" t="n">
        <v>631</v>
      </c>
      <c r="E12" s="5" t="n">
        <v>338</v>
      </c>
      <c r="F12" s="5" t="n">
        <v>1262</v>
      </c>
    </row>
    <row r="13" spans="1:8">
      <c r="A13" s="4" t="s">
        <v>569</v>
      </c>
      <c r="C13" s="5" t="n">
        <v>-28</v>
      </c>
      <c r="D13" s="5" t="n">
        <v>-91</v>
      </c>
      <c r="E13" s="5" t="n">
        <v>-71</v>
      </c>
      <c r="F13" s="5" t="n">
        <v>-182</v>
      </c>
    </row>
    <row r="14" spans="1:8">
      <c r="A14" s="4" t="s">
        <v>570</v>
      </c>
      <c r="C14" s="5" t="n">
        <v>14</v>
      </c>
      <c r="D14" s="5" t="n">
        <v>21</v>
      </c>
      <c r="E14" s="5" t="n">
        <v>30</v>
      </c>
      <c r="F14" s="5" t="n">
        <v>56</v>
      </c>
    </row>
    <row r="15" spans="1:8">
      <c r="A15" s="4" t="s">
        <v>571</v>
      </c>
      <c r="C15" s="5" t="n">
        <v>-774</v>
      </c>
      <c r="D15" s="5" t="n">
        <v>-214</v>
      </c>
      <c r="E15" s="5" t="n">
        <v>-1137</v>
      </c>
      <c r="F15" s="5" t="n">
        <v>-417</v>
      </c>
    </row>
    <row r="16" spans="1:8">
      <c r="A16" s="4" t="s">
        <v>572</v>
      </c>
      <c r="C16" s="5" t="n">
        <v>3749</v>
      </c>
      <c r="D16" s="7" t="n">
        <v>10875</v>
      </c>
      <c r="E16" s="5" t="n">
        <v>7335</v>
      </c>
      <c r="F16" s="7" t="n">
        <v>21995</v>
      </c>
    </row>
    <row r="17" spans="1:8">
      <c r="A17" s="4" t="s">
        <v>573</v>
      </c>
    </row>
    <row r="18" spans="1:8">
      <c r="A18" s="3" t="s">
        <v>278</v>
      </c>
    </row>
    <row r="19" spans="1:8">
      <c r="A19" s="4" t="s">
        <v>118</v>
      </c>
      <c r="B19" s="4" t="s">
        <v>36</v>
      </c>
      <c r="C19" s="5" t="n">
        <v>244827</v>
      </c>
      <c r="E19" s="5" t="n">
        <v>244827</v>
      </c>
      <c r="H19" s="5" t="n">
        <v>0</v>
      </c>
    </row>
    <row r="20" spans="1:8">
      <c r="A20" s="4" t="s">
        <v>439</v>
      </c>
    </row>
    <row r="21" spans="1:8">
      <c r="A21" s="3" t="s">
        <v>278</v>
      </c>
    </row>
    <row r="22" spans="1:8">
      <c r="A22" s="4" t="s">
        <v>118</v>
      </c>
      <c r="B22" s="4" t="s">
        <v>37</v>
      </c>
      <c r="C22" s="7" t="n">
        <v>0</v>
      </c>
      <c r="E22" s="7" t="n">
        <v>0</v>
      </c>
      <c r="H22" s="5" t="n">
        <v>175991</v>
      </c>
    </row>
    <row r="23" spans="1:8">
      <c r="A23" s="4" t="s">
        <v>395</v>
      </c>
      <c r="C23" s="4" t="s">
        <v>574</v>
      </c>
      <c r="E23" s="4" t="s">
        <v>574</v>
      </c>
      <c r="G23" s="4" t="s">
        <v>574</v>
      </c>
    </row>
    <row r="24" spans="1:8">
      <c r="A24" s="4" t="s">
        <v>575</v>
      </c>
    </row>
    <row r="25" spans="1:8">
      <c r="A25" s="3" t="s">
        <v>278</v>
      </c>
    </row>
    <row r="26" spans="1:8">
      <c r="A26" s="4" t="s">
        <v>118</v>
      </c>
      <c r="C26" s="7" t="n">
        <v>26939</v>
      </c>
      <c r="E26" s="7" t="n">
        <v>26939</v>
      </c>
      <c r="H26" s="5" t="n">
        <v>22866</v>
      </c>
    </row>
    <row r="27" spans="1:8">
      <c r="A27" s="4" t="s">
        <v>573</v>
      </c>
    </row>
    <row r="28" spans="1:8">
      <c r="A28" s="3" t="s">
        <v>278</v>
      </c>
    </row>
    <row r="29" spans="1:8">
      <c r="A29" s="4" t="s">
        <v>562</v>
      </c>
      <c r="B29" s="4" t="s">
        <v>36</v>
      </c>
      <c r="C29" s="5" t="n">
        <v>0</v>
      </c>
      <c r="E29" s="5" t="n">
        <v>0</v>
      </c>
      <c r="H29" s="5" t="n">
        <v>0</v>
      </c>
    </row>
    <row r="30" spans="1:8">
      <c r="A30" s="4" t="s">
        <v>439</v>
      </c>
    </row>
    <row r="31" spans="1:8">
      <c r="A31" s="3" t="s">
        <v>278</v>
      </c>
    </row>
    <row r="32" spans="1:8">
      <c r="A32" s="4" t="s">
        <v>562</v>
      </c>
      <c r="B32" s="4" t="s">
        <v>37</v>
      </c>
      <c r="C32" s="5" t="n">
        <v>0</v>
      </c>
      <c r="E32" s="5" t="n">
        <v>0</v>
      </c>
      <c r="H32" s="5" t="n">
        <v>0</v>
      </c>
    </row>
    <row r="33" spans="1:8">
      <c r="A33" s="4" t="s">
        <v>575</v>
      </c>
    </row>
    <row r="34" spans="1:8">
      <c r="A34" s="3" t="s">
        <v>278</v>
      </c>
    </row>
    <row r="35" spans="1:8">
      <c r="A35" s="4" t="s">
        <v>562</v>
      </c>
      <c r="C35" s="7" t="n">
        <v>13014</v>
      </c>
      <c r="E35" s="7" t="n">
        <v>13014</v>
      </c>
      <c r="H35" s="7" t="n">
        <v>12039</v>
      </c>
    </row>
    <row r="36" spans="1:8"/>
    <row r="37" spans="1:8">
      <c r="A37" s="4" t="s">
        <v>36</v>
      </c>
      <c r="B37" s="4" t="s">
        <v>576</v>
      </c>
    </row>
    <row r="38" spans="1:8">
      <c r="A38" s="4" t="s">
        <v>37</v>
      </c>
      <c r="B38" s="4" t="s">
        <v>444</v>
      </c>
    </row>
  </sheetData>
  <mergeCells count="6">
    <mergeCell ref="A1:B2"/>
    <mergeCell ref="C1:D1"/>
    <mergeCell ref="E1:F1"/>
    <mergeCell ref="A36:G36"/>
    <mergeCell ref="B37:G37"/>
    <mergeCell ref="B38:G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77</v>
      </c>
      <c r="B1" s="2" t="s">
        <v>553</v>
      </c>
      <c r="C1" s="2" t="s">
        <v>30</v>
      </c>
      <c r="E1" s="2" t="s">
        <v>1</v>
      </c>
    </row>
    <row r="2" spans="1:8">
      <c r="B2" s="2" t="s">
        <v>447</v>
      </c>
      <c r="C2" s="2" t="s">
        <v>2</v>
      </c>
      <c r="D2" s="2" t="s">
        <v>31</v>
      </c>
      <c r="E2" s="2" t="s">
        <v>2</v>
      </c>
      <c r="F2" s="2" t="s">
        <v>31</v>
      </c>
      <c r="G2" s="2" t="s">
        <v>307</v>
      </c>
      <c r="H2" s="2" t="s">
        <v>101</v>
      </c>
    </row>
    <row r="3" spans="1:8">
      <c r="A3" s="3" t="s">
        <v>578</v>
      </c>
    </row>
    <row r="4" spans="1:8">
      <c r="A4" s="4" t="s">
        <v>47</v>
      </c>
      <c r="C4" s="7" t="n">
        <v>9342000</v>
      </c>
      <c r="D4" s="7" t="n">
        <v>0</v>
      </c>
      <c r="E4" s="7" t="n">
        <v>9342000</v>
      </c>
      <c r="F4" s="7" t="n">
        <v>0</v>
      </c>
    </row>
    <row r="5" spans="1:8">
      <c r="A5" s="4" t="s">
        <v>439</v>
      </c>
    </row>
    <row r="6" spans="1:8">
      <c r="A6" s="3" t="s">
        <v>578</v>
      </c>
    </row>
    <row r="7" spans="1:8">
      <c r="A7" s="4" t="s">
        <v>395</v>
      </c>
      <c r="C7" s="4" t="s">
        <v>574</v>
      </c>
      <c r="E7" s="4" t="s">
        <v>574</v>
      </c>
      <c r="G7" s="4" t="s">
        <v>574</v>
      </c>
    </row>
    <row r="8" spans="1:8">
      <c r="A8" s="4" t="s">
        <v>579</v>
      </c>
    </row>
    <row r="9" spans="1:8">
      <c r="A9" s="3" t="s">
        <v>580</v>
      </c>
    </row>
    <row r="10" spans="1:8">
      <c r="A10" s="4" t="s">
        <v>581</v>
      </c>
      <c r="C10" s="7" t="n">
        <v>12000000</v>
      </c>
      <c r="E10" s="7" t="n">
        <v>12000000</v>
      </c>
    </row>
    <row r="11" spans="1:8">
      <c r="A11" s="4" t="s">
        <v>582</v>
      </c>
      <c r="C11" s="4" t="s">
        <v>583</v>
      </c>
      <c r="E11" s="4" t="s">
        <v>583</v>
      </c>
    </row>
    <row r="12" spans="1:8">
      <c r="A12" s="4" t="s">
        <v>573</v>
      </c>
    </row>
    <row r="13" spans="1:8">
      <c r="A13" s="3" t="s">
        <v>578</v>
      </c>
    </row>
    <row r="14" spans="1:8">
      <c r="A14" s="4" t="s">
        <v>449</v>
      </c>
      <c r="C14" s="7" t="n">
        <v>5200000</v>
      </c>
      <c r="E14" s="7" t="n">
        <v>5200000</v>
      </c>
    </row>
    <row r="15" spans="1:8">
      <c r="A15" s="4" t="s">
        <v>584</v>
      </c>
      <c r="B15" s="7" t="n">
        <v>250000000</v>
      </c>
    </row>
    <row r="16" spans="1:8">
      <c r="A16" s="4" t="s">
        <v>585</v>
      </c>
      <c r="B16" s="7" t="n">
        <v>245000000</v>
      </c>
    </row>
    <row r="17" spans="1:8">
      <c r="A17" s="4" t="s">
        <v>395</v>
      </c>
      <c r="B17" s="4" t="s">
        <v>586</v>
      </c>
    </row>
    <row r="18" spans="1:8">
      <c r="A18" s="4" t="s">
        <v>587</v>
      </c>
      <c r="B18" s="4" t="s">
        <v>361</v>
      </c>
    </row>
    <row r="19" spans="1:8">
      <c r="A19" s="4" t="s">
        <v>439</v>
      </c>
    </row>
    <row r="20" spans="1:8">
      <c r="A20" s="3" t="s">
        <v>578</v>
      </c>
    </row>
    <row r="21" spans="1:8">
      <c r="A21" s="4" t="s">
        <v>449</v>
      </c>
      <c r="H21" s="7" t="n">
        <v>2000000</v>
      </c>
    </row>
    <row r="22" spans="1:8">
      <c r="A22" s="4" t="s">
        <v>588</v>
      </c>
      <c r="C22" s="5" t="n">
        <v>178000000</v>
      </c>
      <c r="E22" s="5" t="n">
        <v>178000000</v>
      </c>
    </row>
    <row r="23" spans="1:8">
      <c r="A23" s="4" t="s">
        <v>47</v>
      </c>
      <c r="C23" s="5" t="n">
        <v>9300000</v>
      </c>
    </row>
    <row r="24" spans="1:8">
      <c r="A24" s="4" t="s">
        <v>589</v>
      </c>
    </row>
    <row r="25" spans="1:8">
      <c r="A25" s="3" t="s">
        <v>580</v>
      </c>
    </row>
    <row r="26" spans="1:8">
      <c r="A26" s="4" t="s">
        <v>590</v>
      </c>
      <c r="C26" s="5" t="n">
        <v>0</v>
      </c>
      <c r="E26" s="5" t="n">
        <v>0</v>
      </c>
    </row>
    <row r="27" spans="1:8">
      <c r="A27" s="4" t="s">
        <v>591</v>
      </c>
    </row>
    <row r="28" spans="1:8">
      <c r="A28" s="3" t="s">
        <v>578</v>
      </c>
    </row>
    <row r="29" spans="1:8">
      <c r="A29" s="4" t="s">
        <v>592</v>
      </c>
      <c r="B29" s="4" t="s">
        <v>593</v>
      </c>
    </row>
    <row r="30" spans="1:8">
      <c r="A30" s="4" t="s">
        <v>587</v>
      </c>
      <c r="B30" s="4" t="s">
        <v>594</v>
      </c>
    </row>
    <row r="31" spans="1:8">
      <c r="A31" s="4" t="s">
        <v>595</v>
      </c>
    </row>
    <row r="32" spans="1:8">
      <c r="A32" s="3" t="s">
        <v>578</v>
      </c>
    </row>
    <row r="33" spans="1:8">
      <c r="A33" s="4" t="s">
        <v>588</v>
      </c>
      <c r="B33" s="7" t="n">
        <v>118100000</v>
      </c>
    </row>
    <row r="34" spans="1:8">
      <c r="A34" s="4" t="s">
        <v>596</v>
      </c>
      <c r="B34" s="8" t="n">
        <v>1043.88</v>
      </c>
    </row>
    <row r="35" spans="1:8">
      <c r="A35" s="4" t="s">
        <v>597</v>
      </c>
    </row>
    <row r="36" spans="1:8">
      <c r="A36" s="3" t="s">
        <v>578</v>
      </c>
    </row>
    <row r="37" spans="1:8">
      <c r="A37" s="4" t="s">
        <v>588</v>
      </c>
      <c r="C37" s="5" t="n">
        <v>59900000</v>
      </c>
      <c r="E37" s="5" t="n">
        <v>59900000</v>
      </c>
    </row>
    <row r="38" spans="1:8">
      <c r="A38" s="4" t="s">
        <v>596</v>
      </c>
      <c r="C38" s="8" t="n">
        <v>1039.38</v>
      </c>
      <c r="E38" s="8" t="n">
        <v>1039.38</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98</v>
      </c>
      <c r="B1" s="2" t="s">
        <v>30</v>
      </c>
      <c r="F1" s="2" t="s">
        <v>1</v>
      </c>
    </row>
    <row r="2" spans="1:9">
      <c r="B2" s="2" t="s">
        <v>2</v>
      </c>
      <c r="D2" s="2" t="s">
        <v>31</v>
      </c>
      <c r="F2" s="2" t="s">
        <v>2</v>
      </c>
      <c r="H2" s="2" t="s">
        <v>31</v>
      </c>
    </row>
    <row r="3" spans="1:9">
      <c r="A3" s="3" t="s">
        <v>599</v>
      </c>
    </row>
    <row r="4" spans="1:9">
      <c r="A4" s="4" t="s">
        <v>33</v>
      </c>
      <c r="B4" s="7" t="n">
        <v>173354</v>
      </c>
      <c r="D4" s="7" t="n">
        <v>182007</v>
      </c>
      <c r="F4" s="7" t="n">
        <v>379492</v>
      </c>
      <c r="H4" s="7" t="n">
        <v>330394</v>
      </c>
    </row>
    <row r="5" spans="1:9">
      <c r="A5" s="4" t="s">
        <v>35</v>
      </c>
      <c r="B5" s="5" t="n">
        <v>125621</v>
      </c>
      <c r="C5" s="4" t="s">
        <v>36</v>
      </c>
      <c r="D5" s="5" t="n">
        <v>100465</v>
      </c>
      <c r="E5" s="4" t="s">
        <v>37</v>
      </c>
      <c r="F5" s="5" t="n">
        <v>258333</v>
      </c>
      <c r="G5" s="4" t="s">
        <v>38</v>
      </c>
      <c r="H5" s="5" t="n">
        <v>202020</v>
      </c>
      <c r="I5" s="4" t="s">
        <v>39</v>
      </c>
    </row>
    <row r="6" spans="1:9">
      <c r="A6" s="4" t="s">
        <v>40</v>
      </c>
      <c r="B6" s="5" t="n">
        <v>32946</v>
      </c>
      <c r="D6" s="5" t="n">
        <v>37505</v>
      </c>
      <c r="F6" s="5" t="n">
        <v>73050</v>
      </c>
      <c r="H6" s="5" t="n">
        <v>65470</v>
      </c>
    </row>
    <row r="7" spans="1:9">
      <c r="A7" s="4" t="s">
        <v>600</v>
      </c>
      <c r="B7" s="5" t="n">
        <v>7042</v>
      </c>
      <c r="D7" s="5" t="n">
        <v>7400</v>
      </c>
      <c r="F7" s="5" t="n">
        <v>17175</v>
      </c>
      <c r="H7" s="5" t="n">
        <v>15676</v>
      </c>
    </row>
    <row r="8" spans="1:9">
      <c r="A8" s="4" t="s">
        <v>601</v>
      </c>
      <c r="B8" s="5" t="n">
        <v>7813</v>
      </c>
      <c r="D8" s="5" t="n">
        <v>2233</v>
      </c>
      <c r="F8" s="5" t="n">
        <v>13065</v>
      </c>
      <c r="H8" s="5" t="n">
        <v>3963</v>
      </c>
    </row>
    <row r="9" spans="1:9">
      <c r="A9" s="4" t="s">
        <v>43</v>
      </c>
      <c r="B9" s="5" t="n">
        <v>0</v>
      </c>
      <c r="D9" s="5" t="n">
        <v>0</v>
      </c>
      <c r="F9" s="5" t="n">
        <v>0</v>
      </c>
      <c r="H9" s="5" t="n">
        <v>4446</v>
      </c>
    </row>
    <row r="10" spans="1:9">
      <c r="A10" s="4" t="s">
        <v>44</v>
      </c>
      <c r="B10" s="5" t="n">
        <v>4366</v>
      </c>
      <c r="D10" s="5" t="n">
        <v>4364</v>
      </c>
      <c r="F10" s="5" t="n">
        <v>8947</v>
      </c>
      <c r="H10" s="5" t="n">
        <v>8568</v>
      </c>
    </row>
    <row r="11" spans="1:9">
      <c r="A11" s="4" t="s">
        <v>45</v>
      </c>
      <c r="B11" s="5" t="n">
        <v>177788</v>
      </c>
      <c r="D11" s="5" t="n">
        <v>151967</v>
      </c>
      <c r="F11" s="5" t="n">
        <v>370570</v>
      </c>
      <c r="H11" s="5" t="n">
        <v>300143</v>
      </c>
    </row>
    <row r="12" spans="1:9">
      <c r="A12" s="4" t="s">
        <v>47</v>
      </c>
      <c r="B12" s="5" t="n">
        <v>-9342</v>
      </c>
      <c r="D12" s="5" t="n">
        <v>0</v>
      </c>
      <c r="F12" s="5" t="n">
        <v>-9342</v>
      </c>
      <c r="H12" s="5" t="n">
        <v>0</v>
      </c>
    </row>
    <row r="13" spans="1:9">
      <c r="A13" s="4" t="s">
        <v>400</v>
      </c>
      <c r="B13" s="5" t="n">
        <v>336</v>
      </c>
      <c r="D13" s="5" t="n">
        <v>-3579</v>
      </c>
      <c r="F13" s="5" t="n">
        <v>-864</v>
      </c>
      <c r="H13" s="5" t="n">
        <v>-12274</v>
      </c>
    </row>
    <row r="14" spans="1:9">
      <c r="A14" s="4" t="s">
        <v>50</v>
      </c>
      <c r="B14" s="5" t="n">
        <v>4136</v>
      </c>
      <c r="D14" s="5" t="n">
        <v>-1857</v>
      </c>
      <c r="F14" s="5" t="n">
        <v>25275</v>
      </c>
      <c r="H14" s="5" t="n">
        <v>-543</v>
      </c>
    </row>
    <row r="15" spans="1:9">
      <c r="A15" s="4" t="s">
        <v>294</v>
      </c>
      <c r="B15" s="5" t="n">
        <v>-3749</v>
      </c>
      <c r="D15" s="5" t="n">
        <v>-10875</v>
      </c>
      <c r="F15" s="5" t="n">
        <v>-7335</v>
      </c>
      <c r="H15" s="5" t="n">
        <v>-21995</v>
      </c>
    </row>
    <row r="16" spans="1:9">
      <c r="A16" s="4" t="s">
        <v>51</v>
      </c>
      <c r="B16" s="5" t="n">
        <v>-8619</v>
      </c>
      <c r="D16" s="5" t="n">
        <v>-16311</v>
      </c>
      <c r="F16" s="5" t="n">
        <v>7734</v>
      </c>
      <c r="H16" s="5" t="n">
        <v>-34812</v>
      </c>
    </row>
    <row r="17" spans="1:9">
      <c r="A17" s="4" t="s">
        <v>52</v>
      </c>
      <c r="B17" s="5" t="n">
        <v>-13053</v>
      </c>
      <c r="D17" s="5" t="n">
        <v>13729</v>
      </c>
      <c r="F17" s="5" t="n">
        <v>16656</v>
      </c>
      <c r="H17" s="5" t="n">
        <v>-4561</v>
      </c>
    </row>
    <row r="18" spans="1:9">
      <c r="A18" s="4" t="s">
        <v>53</v>
      </c>
      <c r="B18" s="5" t="n">
        <v>2098</v>
      </c>
      <c r="D18" s="5" t="n">
        <v>768</v>
      </c>
      <c r="F18" s="5" t="n">
        <v>-8948</v>
      </c>
      <c r="H18" s="5" t="n">
        <v>-1338</v>
      </c>
    </row>
    <row r="19" spans="1:9">
      <c r="A19" s="4" t="s">
        <v>602</v>
      </c>
      <c r="B19" s="5" t="n">
        <v>-10955</v>
      </c>
      <c r="D19" s="5" t="n">
        <v>14497</v>
      </c>
      <c r="F19" s="5" t="n">
        <v>7708</v>
      </c>
      <c r="H19" s="5" t="n">
        <v>-5899</v>
      </c>
    </row>
    <row r="20" spans="1:9">
      <c r="A20" s="4" t="s">
        <v>603</v>
      </c>
      <c r="B20" s="5" t="n">
        <v>0</v>
      </c>
      <c r="D20" s="5" t="n">
        <v>0</v>
      </c>
      <c r="F20" s="5" t="n">
        <v>0</v>
      </c>
      <c r="H20" s="5" t="n">
        <v>0</v>
      </c>
    </row>
    <row r="21" spans="1:9">
      <c r="A21" s="4" t="s">
        <v>54</v>
      </c>
      <c r="B21" s="5" t="n">
        <v>-10955</v>
      </c>
      <c r="D21" s="5" t="n">
        <v>14497</v>
      </c>
      <c r="F21" s="5" t="n">
        <v>7708</v>
      </c>
      <c r="H21" s="5" t="n">
        <v>-5899</v>
      </c>
    </row>
    <row r="22" spans="1:9">
      <c r="A22" s="4" t="s">
        <v>604</v>
      </c>
      <c r="B22" s="5" t="n">
        <v>-18</v>
      </c>
      <c r="D22" s="5" t="n">
        <v>2103</v>
      </c>
      <c r="F22" s="5" t="n">
        <v>-2200</v>
      </c>
      <c r="H22" s="5" t="n">
        <v>3146</v>
      </c>
    </row>
    <row r="23" spans="1:9">
      <c r="A23" s="4" t="s">
        <v>605</v>
      </c>
      <c r="B23" s="5" t="n">
        <v>305</v>
      </c>
      <c r="D23" s="5" t="n">
        <v>20</v>
      </c>
      <c r="F23" s="5" t="n">
        <v>426</v>
      </c>
      <c r="H23" s="5" t="n">
        <v>20</v>
      </c>
    </row>
    <row r="24" spans="1:9">
      <c r="A24" s="4" t="s">
        <v>606</v>
      </c>
      <c r="B24" s="5" t="n">
        <v>-203</v>
      </c>
      <c r="D24" s="5" t="n">
        <v>-314</v>
      </c>
      <c r="F24" s="5" t="n">
        <v>1268</v>
      </c>
      <c r="H24" s="5" t="n">
        <v>273</v>
      </c>
    </row>
    <row r="25" spans="1:9">
      <c r="A25" s="4" t="s">
        <v>59</v>
      </c>
      <c r="B25" s="5" t="n">
        <v>84</v>
      </c>
      <c r="D25" s="5" t="n">
        <v>1809</v>
      </c>
      <c r="F25" s="5" t="n">
        <v>-506</v>
      </c>
      <c r="H25" s="5" t="n">
        <v>3439</v>
      </c>
    </row>
    <row r="26" spans="1:9">
      <c r="A26" s="4" t="s">
        <v>60</v>
      </c>
      <c r="B26" s="5" t="n">
        <v>-10871</v>
      </c>
      <c r="D26" s="5" t="n">
        <v>16306</v>
      </c>
      <c r="F26" s="5" t="n">
        <v>7202</v>
      </c>
      <c r="H26" s="5" t="n">
        <v>-2460</v>
      </c>
    </row>
    <row r="27" spans="1:9">
      <c r="A27" s="4" t="s">
        <v>607</v>
      </c>
    </row>
    <row r="28" spans="1:9">
      <c r="A28" s="3" t="s">
        <v>599</v>
      </c>
    </row>
    <row r="29" spans="1:9">
      <c r="A29" s="4" t="s">
        <v>33</v>
      </c>
      <c r="B29" s="5" t="n">
        <v>95371</v>
      </c>
      <c r="D29" s="5" t="n">
        <v>106207</v>
      </c>
      <c r="F29" s="5" t="n">
        <v>202565</v>
      </c>
      <c r="H29" s="5" t="n">
        <v>200161</v>
      </c>
    </row>
    <row r="30" spans="1:9">
      <c r="A30" s="4" t="s">
        <v>35</v>
      </c>
      <c r="B30" s="5" t="n">
        <v>67916</v>
      </c>
      <c r="C30" s="4" t="s">
        <v>36</v>
      </c>
      <c r="D30" s="5" t="n">
        <v>58674</v>
      </c>
      <c r="E30" s="4" t="s">
        <v>37</v>
      </c>
      <c r="F30" s="5" t="n">
        <v>139118</v>
      </c>
      <c r="G30" s="4" t="s">
        <v>38</v>
      </c>
      <c r="H30" s="5" t="n">
        <v>121038</v>
      </c>
      <c r="I30" s="4" t="s">
        <v>39</v>
      </c>
    </row>
    <row r="31" spans="1:9">
      <c r="A31" s="4" t="s">
        <v>40</v>
      </c>
      <c r="B31" s="5" t="n">
        <v>15835</v>
      </c>
      <c r="D31" s="5" t="n">
        <v>20374</v>
      </c>
      <c r="F31" s="5" t="n">
        <v>33939</v>
      </c>
      <c r="H31" s="5" t="n">
        <v>38233</v>
      </c>
    </row>
    <row r="32" spans="1:9">
      <c r="A32" s="4" t="s">
        <v>600</v>
      </c>
      <c r="B32" s="5" t="n">
        <v>-4</v>
      </c>
      <c r="D32" s="5" t="n">
        <v>203</v>
      </c>
      <c r="F32" s="5" t="n">
        <v>20</v>
      </c>
      <c r="H32" s="5" t="n">
        <v>221</v>
      </c>
    </row>
    <row r="33" spans="1:9">
      <c r="A33" s="4" t="s">
        <v>601</v>
      </c>
      <c r="B33" s="5" t="n">
        <v>3217</v>
      </c>
      <c r="D33" s="5" t="n">
        <v>1249</v>
      </c>
      <c r="F33" s="5" t="n">
        <v>4944</v>
      </c>
      <c r="H33" s="5" t="n">
        <v>1433</v>
      </c>
    </row>
    <row r="34" spans="1:9">
      <c r="A34" s="4" t="s">
        <v>43</v>
      </c>
      <c r="H34" s="5" t="n">
        <v>0</v>
      </c>
    </row>
    <row r="35" spans="1:9">
      <c r="A35" s="4" t="s">
        <v>44</v>
      </c>
      <c r="B35" s="5" t="n">
        <v>1890</v>
      </c>
      <c r="D35" s="5" t="n">
        <v>1446</v>
      </c>
      <c r="F35" s="5" t="n">
        <v>3671</v>
      </c>
      <c r="H35" s="5" t="n">
        <v>2862</v>
      </c>
    </row>
    <row r="36" spans="1:9">
      <c r="A36" s="4" t="s">
        <v>45</v>
      </c>
      <c r="B36" s="5" t="n">
        <v>88854</v>
      </c>
      <c r="D36" s="5" t="n">
        <v>81946</v>
      </c>
      <c r="F36" s="5" t="n">
        <v>181692</v>
      </c>
      <c r="H36" s="5" t="n">
        <v>163787</v>
      </c>
    </row>
    <row r="37" spans="1:9">
      <c r="A37" s="4" t="s">
        <v>47</v>
      </c>
      <c r="B37" s="5" t="n">
        <v>0</v>
      </c>
      <c r="F37" s="5" t="n">
        <v>0</v>
      </c>
    </row>
    <row r="38" spans="1:9">
      <c r="A38" s="4" t="s">
        <v>400</v>
      </c>
      <c r="B38" s="5" t="n">
        <v>336</v>
      </c>
      <c r="D38" s="5" t="n">
        <v>-2686</v>
      </c>
      <c r="F38" s="5" t="n">
        <v>-864</v>
      </c>
      <c r="H38" s="5" t="n">
        <v>-4935</v>
      </c>
    </row>
    <row r="39" spans="1:9">
      <c r="A39" s="4" t="s">
        <v>50</v>
      </c>
      <c r="B39" s="5" t="n">
        <v>2477</v>
      </c>
      <c r="D39" s="5" t="n">
        <v>-2193</v>
      </c>
      <c r="F39" s="5" t="n">
        <v>7935</v>
      </c>
      <c r="H39" s="5" t="n">
        <v>61</v>
      </c>
    </row>
    <row r="40" spans="1:9">
      <c r="A40" s="4" t="s">
        <v>294</v>
      </c>
      <c r="B40" s="5" t="n">
        <v>-264</v>
      </c>
      <c r="D40" s="5" t="n">
        <v>-243</v>
      </c>
      <c r="F40" s="5" t="n">
        <v>-439</v>
      </c>
      <c r="H40" s="5" t="n">
        <v>-456</v>
      </c>
    </row>
    <row r="41" spans="1:9">
      <c r="A41" s="4" t="s">
        <v>51</v>
      </c>
      <c r="B41" s="5" t="n">
        <v>2549</v>
      </c>
      <c r="D41" s="5" t="n">
        <v>-5122</v>
      </c>
      <c r="F41" s="5" t="n">
        <v>6632</v>
      </c>
      <c r="H41" s="5" t="n">
        <v>-5330</v>
      </c>
    </row>
    <row r="42" spans="1:9">
      <c r="A42" s="4" t="s">
        <v>52</v>
      </c>
      <c r="B42" s="5" t="n">
        <v>9066</v>
      </c>
      <c r="D42" s="5" t="n">
        <v>19139</v>
      </c>
      <c r="F42" s="5" t="n">
        <v>27505</v>
      </c>
      <c r="H42" s="5" t="n">
        <v>31044</v>
      </c>
    </row>
    <row r="43" spans="1:9">
      <c r="A43" s="4" t="s">
        <v>53</v>
      </c>
      <c r="B43" s="5" t="n">
        <v>-938</v>
      </c>
      <c r="D43" s="5" t="n">
        <v>-1595</v>
      </c>
      <c r="F43" s="5" t="n">
        <v>-3372</v>
      </c>
      <c r="H43" s="5" t="n">
        <v>-1902</v>
      </c>
    </row>
    <row r="44" spans="1:9">
      <c r="A44" s="4" t="s">
        <v>602</v>
      </c>
      <c r="B44" s="5" t="n">
        <v>8128</v>
      </c>
      <c r="D44" s="5" t="n">
        <v>17544</v>
      </c>
      <c r="F44" s="5" t="n">
        <v>24133</v>
      </c>
      <c r="H44" s="5" t="n">
        <v>29142</v>
      </c>
    </row>
    <row r="45" spans="1:9">
      <c r="A45" s="4" t="s">
        <v>603</v>
      </c>
      <c r="B45" s="5" t="n">
        <v>1139</v>
      </c>
      <c r="D45" s="5" t="n">
        <v>-674</v>
      </c>
      <c r="F45" s="5" t="n">
        <v>1209</v>
      </c>
      <c r="H45" s="5" t="n">
        <v>-5153</v>
      </c>
    </row>
    <row r="46" spans="1:9">
      <c r="A46" s="4" t="s">
        <v>54</v>
      </c>
      <c r="B46" s="5" t="n">
        <v>9267</v>
      </c>
      <c r="D46" s="5" t="n">
        <v>16870</v>
      </c>
      <c r="F46" s="5" t="n">
        <v>25342</v>
      </c>
      <c r="H46" s="5" t="n">
        <v>23989</v>
      </c>
    </row>
    <row r="47" spans="1:9">
      <c r="A47" s="4" t="s">
        <v>604</v>
      </c>
      <c r="B47" s="5" t="n">
        <v>-469</v>
      </c>
      <c r="D47" s="5" t="n">
        <v>2103</v>
      </c>
      <c r="F47" s="5" t="n">
        <v>-748</v>
      </c>
      <c r="H47" s="5" t="n">
        <v>3079</v>
      </c>
    </row>
    <row r="48" spans="1:9">
      <c r="A48" s="4" t="s">
        <v>605</v>
      </c>
      <c r="B48" s="5" t="n">
        <v>305</v>
      </c>
      <c r="D48" s="5" t="n">
        <v>20</v>
      </c>
      <c r="F48" s="5" t="n">
        <v>426</v>
      </c>
      <c r="H48" s="5" t="n">
        <v>20</v>
      </c>
    </row>
    <row r="49" spans="1:9">
      <c r="A49" s="4" t="s">
        <v>606</v>
      </c>
      <c r="B49" s="5" t="n">
        <v>-203</v>
      </c>
      <c r="D49" s="5" t="n">
        <v>-314</v>
      </c>
      <c r="F49" s="5" t="n">
        <v>-572</v>
      </c>
      <c r="H49" s="5" t="n">
        <v>-695</v>
      </c>
    </row>
    <row r="50" spans="1:9">
      <c r="A50" s="4" t="s">
        <v>59</v>
      </c>
      <c r="B50" s="5" t="n">
        <v>-367</v>
      </c>
      <c r="D50" s="5" t="n">
        <v>1809</v>
      </c>
      <c r="F50" s="5" t="n">
        <v>-894</v>
      </c>
      <c r="H50" s="5" t="n">
        <v>2404</v>
      </c>
    </row>
    <row r="51" spans="1:9">
      <c r="A51" s="4" t="s">
        <v>60</v>
      </c>
      <c r="B51" s="5" t="n">
        <v>8900</v>
      </c>
      <c r="D51" s="5" t="n">
        <v>18679</v>
      </c>
      <c r="F51" s="5" t="n">
        <v>24448</v>
      </c>
      <c r="H51" s="5" t="n">
        <v>26393</v>
      </c>
    </row>
    <row r="52" spans="1:9">
      <c r="A52" s="4" t="s">
        <v>608</v>
      </c>
    </row>
    <row r="53" spans="1:9">
      <c r="A53" s="3" t="s">
        <v>599</v>
      </c>
    </row>
    <row r="54" spans="1:9">
      <c r="A54" s="4" t="s">
        <v>33</v>
      </c>
      <c r="B54" s="5" t="n">
        <v>77983</v>
      </c>
      <c r="D54" s="5" t="n">
        <v>75800</v>
      </c>
      <c r="F54" s="5" t="n">
        <v>176927</v>
      </c>
      <c r="H54" s="5" t="n">
        <v>130233</v>
      </c>
    </row>
    <row r="55" spans="1:9">
      <c r="A55" s="4" t="s">
        <v>35</v>
      </c>
      <c r="B55" s="5" t="n">
        <v>57705</v>
      </c>
      <c r="C55" s="4" t="s">
        <v>36</v>
      </c>
      <c r="D55" s="5" t="n">
        <v>41791</v>
      </c>
      <c r="E55" s="4" t="s">
        <v>37</v>
      </c>
      <c r="F55" s="5" t="n">
        <v>119215</v>
      </c>
      <c r="G55" s="4" t="s">
        <v>38</v>
      </c>
      <c r="H55" s="5" t="n">
        <v>80982</v>
      </c>
      <c r="I55" s="4" t="s">
        <v>39</v>
      </c>
    </row>
    <row r="56" spans="1:9">
      <c r="A56" s="4" t="s">
        <v>40</v>
      </c>
      <c r="B56" s="5" t="n">
        <v>16813</v>
      </c>
      <c r="D56" s="5" t="n">
        <v>16718</v>
      </c>
      <c r="F56" s="5" t="n">
        <v>38489</v>
      </c>
      <c r="H56" s="5" t="n">
        <v>26401</v>
      </c>
    </row>
    <row r="57" spans="1:9">
      <c r="A57" s="4" t="s">
        <v>600</v>
      </c>
      <c r="B57" s="5" t="n">
        <v>86</v>
      </c>
      <c r="D57" s="5" t="n">
        <v>101</v>
      </c>
      <c r="F57" s="5" t="n">
        <v>89</v>
      </c>
      <c r="H57" s="5" t="n">
        <v>279</v>
      </c>
    </row>
    <row r="58" spans="1:9">
      <c r="A58" s="4" t="s">
        <v>601</v>
      </c>
      <c r="B58" s="5" t="n">
        <v>4201</v>
      </c>
      <c r="D58" s="5" t="n">
        <v>505</v>
      </c>
      <c r="F58" s="5" t="n">
        <v>7390</v>
      </c>
      <c r="H58" s="5" t="n">
        <v>1428</v>
      </c>
    </row>
    <row r="59" spans="1:9">
      <c r="A59" s="4" t="s">
        <v>43</v>
      </c>
      <c r="H59" s="5" t="n">
        <v>4446</v>
      </c>
    </row>
    <row r="60" spans="1:9">
      <c r="A60" s="4" t="s">
        <v>44</v>
      </c>
      <c r="B60" s="5" t="n">
        <v>1878</v>
      </c>
      <c r="D60" s="5" t="n">
        <v>1984</v>
      </c>
      <c r="F60" s="5" t="n">
        <v>4503</v>
      </c>
      <c r="H60" s="5" t="n">
        <v>4320</v>
      </c>
    </row>
    <row r="61" spans="1:9">
      <c r="A61" s="4" t="s">
        <v>45</v>
      </c>
      <c r="B61" s="5" t="n">
        <v>80683</v>
      </c>
      <c r="D61" s="5" t="n">
        <v>61099</v>
      </c>
      <c r="F61" s="5" t="n">
        <v>169686</v>
      </c>
      <c r="H61" s="5" t="n">
        <v>117856</v>
      </c>
    </row>
    <row r="62" spans="1:9">
      <c r="A62" s="4" t="s">
        <v>47</v>
      </c>
      <c r="B62" s="5" t="n">
        <v>0</v>
      </c>
      <c r="F62" s="5" t="n">
        <v>0</v>
      </c>
    </row>
    <row r="63" spans="1:9">
      <c r="A63" s="4" t="s">
        <v>400</v>
      </c>
      <c r="B63" s="5" t="n">
        <v>0</v>
      </c>
      <c r="D63" s="5" t="n">
        <v>-840</v>
      </c>
      <c r="F63" s="5" t="n">
        <v>0</v>
      </c>
      <c r="H63" s="5" t="n">
        <v>-5704</v>
      </c>
    </row>
    <row r="64" spans="1:9">
      <c r="A64" s="4" t="s">
        <v>50</v>
      </c>
      <c r="B64" s="5" t="n">
        <v>1071</v>
      </c>
      <c r="D64" s="5" t="n">
        <v>143</v>
      </c>
      <c r="F64" s="5" t="n">
        <v>2944</v>
      </c>
      <c r="H64" s="5" t="n">
        <v>-110</v>
      </c>
    </row>
    <row r="65" spans="1:9">
      <c r="A65" s="4" t="s">
        <v>294</v>
      </c>
      <c r="B65" s="5" t="n">
        <v>-1520</v>
      </c>
      <c r="D65" s="5" t="n">
        <v>-1539</v>
      </c>
      <c r="F65" s="5" t="n">
        <v>-3066</v>
      </c>
      <c r="H65" s="5" t="n">
        <v>-3216</v>
      </c>
    </row>
    <row r="66" spans="1:9">
      <c r="A66" s="4" t="s">
        <v>51</v>
      </c>
      <c r="B66" s="5" t="n">
        <v>-449</v>
      </c>
      <c r="D66" s="5" t="n">
        <v>-2236</v>
      </c>
      <c r="F66" s="5" t="n">
        <v>-122</v>
      </c>
      <c r="H66" s="5" t="n">
        <v>-9030</v>
      </c>
    </row>
    <row r="67" spans="1:9">
      <c r="A67" s="4" t="s">
        <v>52</v>
      </c>
      <c r="B67" s="5" t="n">
        <v>-3149</v>
      </c>
      <c r="D67" s="5" t="n">
        <v>12465</v>
      </c>
      <c r="F67" s="5" t="n">
        <v>7119</v>
      </c>
      <c r="H67" s="5" t="n">
        <v>3347</v>
      </c>
    </row>
    <row r="68" spans="1:9">
      <c r="A68" s="4" t="s">
        <v>53</v>
      </c>
      <c r="B68" s="5" t="n">
        <v>-359</v>
      </c>
      <c r="D68" s="5" t="n">
        <v>2611</v>
      </c>
      <c r="F68" s="5" t="n">
        <v>-10559</v>
      </c>
      <c r="H68" s="5" t="n">
        <v>1021</v>
      </c>
    </row>
    <row r="69" spans="1:9">
      <c r="A69" s="4" t="s">
        <v>602</v>
      </c>
      <c r="B69" s="5" t="n">
        <v>-3508</v>
      </c>
      <c r="D69" s="5" t="n">
        <v>15076</v>
      </c>
      <c r="F69" s="5" t="n">
        <v>-3440</v>
      </c>
      <c r="H69" s="5" t="n">
        <v>4368</v>
      </c>
    </row>
    <row r="70" spans="1:9">
      <c r="A70" s="4" t="s">
        <v>603</v>
      </c>
      <c r="B70" s="5" t="n">
        <v>-238</v>
      </c>
      <c r="D70" s="5" t="n">
        <v>0</v>
      </c>
      <c r="F70" s="5" t="n">
        <v>-305</v>
      </c>
      <c r="H70" s="5" t="n">
        <v>0</v>
      </c>
    </row>
    <row r="71" spans="1:9">
      <c r="A71" s="4" t="s">
        <v>54</v>
      </c>
      <c r="B71" s="5" t="n">
        <v>-3746</v>
      </c>
      <c r="D71" s="5" t="n">
        <v>15076</v>
      </c>
      <c r="F71" s="5" t="n">
        <v>-3745</v>
      </c>
      <c r="H71" s="5" t="n">
        <v>4368</v>
      </c>
    </row>
    <row r="72" spans="1:9">
      <c r="A72" s="4" t="s">
        <v>604</v>
      </c>
      <c r="B72" s="5" t="n">
        <v>0</v>
      </c>
      <c r="D72" s="5" t="n">
        <v>0</v>
      </c>
      <c r="F72" s="5" t="n">
        <v>0</v>
      </c>
      <c r="H72" s="5" t="n">
        <v>0</v>
      </c>
    </row>
    <row r="73" spans="1:9">
      <c r="A73" s="4" t="s">
        <v>605</v>
      </c>
      <c r="B73" s="5" t="n">
        <v>0</v>
      </c>
      <c r="D73" s="5" t="n">
        <v>0</v>
      </c>
      <c r="F73" s="5" t="n">
        <v>0</v>
      </c>
      <c r="H73" s="5" t="n">
        <v>0</v>
      </c>
    </row>
    <row r="74" spans="1:9">
      <c r="A74" s="4" t="s">
        <v>606</v>
      </c>
      <c r="B74" s="5" t="n">
        <v>0</v>
      </c>
      <c r="D74" s="5" t="n">
        <v>0</v>
      </c>
      <c r="F74" s="5" t="n">
        <v>0</v>
      </c>
      <c r="H74" s="5" t="n">
        <v>0</v>
      </c>
    </row>
    <row r="75" spans="1:9">
      <c r="A75" s="4" t="s">
        <v>59</v>
      </c>
      <c r="B75" s="5" t="n">
        <v>0</v>
      </c>
      <c r="D75" s="5" t="n">
        <v>0</v>
      </c>
      <c r="F75" s="5" t="n">
        <v>0</v>
      </c>
      <c r="H75" s="5" t="n">
        <v>0</v>
      </c>
    </row>
    <row r="76" spans="1:9">
      <c r="A76" s="4" t="s">
        <v>60</v>
      </c>
      <c r="B76" s="5" t="n">
        <v>-3746</v>
      </c>
      <c r="D76" s="5" t="n">
        <v>15076</v>
      </c>
      <c r="F76" s="5" t="n">
        <v>-3745</v>
      </c>
      <c r="H76" s="5" t="n">
        <v>4368</v>
      </c>
    </row>
    <row r="77" spans="1:9">
      <c r="A77" s="4" t="s">
        <v>609</v>
      </c>
    </row>
    <row r="78" spans="1:9">
      <c r="A78" s="3" t="s">
        <v>599</v>
      </c>
    </row>
    <row r="79" spans="1:9">
      <c r="A79" s="4" t="s">
        <v>33</v>
      </c>
      <c r="B79" s="5" t="n">
        <v>0</v>
      </c>
      <c r="D79" s="5" t="n">
        <v>0</v>
      </c>
      <c r="F79" s="5" t="n">
        <v>0</v>
      </c>
      <c r="H79" s="5" t="n">
        <v>0</v>
      </c>
    </row>
    <row r="80" spans="1:9">
      <c r="A80" s="4" t="s">
        <v>35</v>
      </c>
      <c r="B80" s="5" t="n">
        <v>0</v>
      </c>
      <c r="C80" s="4" t="s">
        <v>36</v>
      </c>
      <c r="D80" s="5" t="n">
        <v>0</v>
      </c>
      <c r="E80" s="4" t="s">
        <v>37</v>
      </c>
      <c r="F80" s="5" t="n">
        <v>0</v>
      </c>
      <c r="G80" s="4" t="s">
        <v>38</v>
      </c>
      <c r="H80" s="5" t="n">
        <v>0</v>
      </c>
      <c r="I80" s="4" t="s">
        <v>39</v>
      </c>
    </row>
    <row r="81" spans="1:9">
      <c r="A81" s="4" t="s">
        <v>40</v>
      </c>
      <c r="B81" s="5" t="n">
        <v>298</v>
      </c>
      <c r="D81" s="5" t="n">
        <v>413</v>
      </c>
      <c r="F81" s="5" t="n">
        <v>622</v>
      </c>
      <c r="H81" s="5" t="n">
        <v>836</v>
      </c>
    </row>
    <row r="82" spans="1:9">
      <c r="A82" s="4" t="s">
        <v>600</v>
      </c>
      <c r="B82" s="5" t="n">
        <v>6960</v>
      </c>
      <c r="D82" s="5" t="n">
        <v>7096</v>
      </c>
      <c r="F82" s="5" t="n">
        <v>17066</v>
      </c>
      <c r="H82" s="5" t="n">
        <v>15176</v>
      </c>
    </row>
    <row r="83" spans="1:9">
      <c r="A83" s="4" t="s">
        <v>601</v>
      </c>
      <c r="B83" s="5" t="n">
        <v>395</v>
      </c>
      <c r="D83" s="5" t="n">
        <v>479</v>
      </c>
      <c r="F83" s="5" t="n">
        <v>731</v>
      </c>
      <c r="H83" s="5" t="n">
        <v>1102</v>
      </c>
    </row>
    <row r="84" spans="1:9">
      <c r="A84" s="4" t="s">
        <v>43</v>
      </c>
      <c r="H84" s="5" t="n">
        <v>0</v>
      </c>
    </row>
    <row r="85" spans="1:9">
      <c r="A85" s="4" t="s">
        <v>44</v>
      </c>
      <c r="B85" s="5" t="n">
        <v>598</v>
      </c>
      <c r="D85" s="5" t="n">
        <v>934</v>
      </c>
      <c r="F85" s="5" t="n">
        <v>773</v>
      </c>
      <c r="H85" s="5" t="n">
        <v>1386</v>
      </c>
    </row>
    <row r="86" spans="1:9">
      <c r="A86" s="4" t="s">
        <v>45</v>
      </c>
      <c r="B86" s="5" t="n">
        <v>8251</v>
      </c>
      <c r="D86" s="5" t="n">
        <v>8922</v>
      </c>
      <c r="F86" s="5" t="n">
        <v>19192</v>
      </c>
      <c r="H86" s="5" t="n">
        <v>18500</v>
      </c>
    </row>
    <row r="87" spans="1:9">
      <c r="A87" s="4" t="s">
        <v>47</v>
      </c>
      <c r="B87" s="5" t="n">
        <v>-9342</v>
      </c>
      <c r="F87" s="5" t="n">
        <v>-9342</v>
      </c>
    </row>
    <row r="88" spans="1:9">
      <c r="A88" s="4" t="s">
        <v>400</v>
      </c>
      <c r="B88" s="5" t="n">
        <v>0</v>
      </c>
      <c r="D88" s="5" t="n">
        <v>-53</v>
      </c>
      <c r="F88" s="5" t="n">
        <v>0</v>
      </c>
      <c r="H88" s="5" t="n">
        <v>-1635</v>
      </c>
    </row>
    <row r="89" spans="1:9">
      <c r="A89" s="4" t="s">
        <v>50</v>
      </c>
      <c r="B89" s="5" t="n">
        <v>2000</v>
      </c>
      <c r="D89" s="5" t="n">
        <v>1341</v>
      </c>
      <c r="F89" s="5" t="n">
        <v>17222</v>
      </c>
      <c r="H89" s="5" t="n">
        <v>1679</v>
      </c>
    </row>
    <row r="90" spans="1:9">
      <c r="A90" s="4" t="s">
        <v>294</v>
      </c>
      <c r="B90" s="5" t="n">
        <v>-3377</v>
      </c>
      <c r="D90" s="5" t="n">
        <v>-10241</v>
      </c>
      <c r="F90" s="5" t="n">
        <v>-6656</v>
      </c>
      <c r="H90" s="5" t="n">
        <v>-20496</v>
      </c>
    </row>
    <row r="91" spans="1:9">
      <c r="A91" s="4" t="s">
        <v>51</v>
      </c>
      <c r="B91" s="5" t="n">
        <v>-10719</v>
      </c>
      <c r="D91" s="5" t="n">
        <v>-8953</v>
      </c>
      <c r="F91" s="5" t="n">
        <v>1224</v>
      </c>
      <c r="H91" s="5" t="n">
        <v>-20452</v>
      </c>
    </row>
    <row r="92" spans="1:9">
      <c r="A92" s="4" t="s">
        <v>52</v>
      </c>
      <c r="B92" s="5" t="n">
        <v>-18970</v>
      </c>
      <c r="D92" s="5" t="n">
        <v>-17875</v>
      </c>
      <c r="F92" s="5" t="n">
        <v>-17968</v>
      </c>
      <c r="H92" s="5" t="n">
        <v>-38952</v>
      </c>
    </row>
    <row r="93" spans="1:9">
      <c r="A93" s="4" t="s">
        <v>53</v>
      </c>
      <c r="B93" s="5" t="n">
        <v>3395</v>
      </c>
      <c r="D93" s="5" t="n">
        <v>-248</v>
      </c>
      <c r="F93" s="5" t="n">
        <v>4983</v>
      </c>
      <c r="H93" s="5" t="n">
        <v>-457</v>
      </c>
    </row>
    <row r="94" spans="1:9">
      <c r="A94" s="4" t="s">
        <v>602</v>
      </c>
      <c r="B94" s="5" t="n">
        <v>-15575</v>
      </c>
      <c r="D94" s="5" t="n">
        <v>-18123</v>
      </c>
      <c r="F94" s="5" t="n">
        <v>-12985</v>
      </c>
      <c r="H94" s="5" t="n">
        <v>-39409</v>
      </c>
    </row>
    <row r="95" spans="1:9">
      <c r="A95" s="4" t="s">
        <v>603</v>
      </c>
      <c r="B95" s="5" t="n">
        <v>4620</v>
      </c>
      <c r="D95" s="5" t="n">
        <v>32620</v>
      </c>
      <c r="F95" s="5" t="n">
        <v>20693</v>
      </c>
      <c r="H95" s="5" t="n">
        <v>33510</v>
      </c>
    </row>
    <row r="96" spans="1:9">
      <c r="A96" s="4" t="s">
        <v>54</v>
      </c>
      <c r="B96" s="5" t="n">
        <v>-10955</v>
      </c>
      <c r="D96" s="5" t="n">
        <v>14497</v>
      </c>
      <c r="F96" s="5" t="n">
        <v>7708</v>
      </c>
      <c r="H96" s="5" t="n">
        <v>-5899</v>
      </c>
    </row>
    <row r="97" spans="1:9">
      <c r="A97" s="4" t="s">
        <v>604</v>
      </c>
      <c r="B97" s="5" t="n">
        <v>-18</v>
      </c>
      <c r="D97" s="5" t="n">
        <v>2103</v>
      </c>
      <c r="F97" s="5" t="n">
        <v>-2200</v>
      </c>
      <c r="H97" s="5" t="n">
        <v>3146</v>
      </c>
    </row>
    <row r="98" spans="1:9">
      <c r="A98" s="4" t="s">
        <v>605</v>
      </c>
      <c r="B98" s="5" t="n">
        <v>305</v>
      </c>
      <c r="D98" s="5" t="n">
        <v>20</v>
      </c>
      <c r="F98" s="5" t="n">
        <v>426</v>
      </c>
      <c r="H98" s="5" t="n">
        <v>20</v>
      </c>
    </row>
    <row r="99" spans="1:9">
      <c r="A99" s="4" t="s">
        <v>606</v>
      </c>
      <c r="B99" s="5" t="n">
        <v>-203</v>
      </c>
      <c r="D99" s="5" t="n">
        <v>-314</v>
      </c>
      <c r="F99" s="5" t="n">
        <v>1268</v>
      </c>
      <c r="H99" s="5" t="n">
        <v>273</v>
      </c>
    </row>
    <row r="100" spans="1:9">
      <c r="A100" s="4" t="s">
        <v>59</v>
      </c>
      <c r="B100" s="5" t="n">
        <v>84</v>
      </c>
      <c r="D100" s="5" t="n">
        <v>1809</v>
      </c>
      <c r="F100" s="5" t="n">
        <v>-506</v>
      </c>
      <c r="H100" s="5" t="n">
        <v>3439</v>
      </c>
    </row>
    <row r="101" spans="1:9">
      <c r="A101" s="4" t="s">
        <v>60</v>
      </c>
      <c r="B101" s="5" t="n">
        <v>-10871</v>
      </c>
      <c r="D101" s="5" t="n">
        <v>16306</v>
      </c>
      <c r="F101" s="5" t="n">
        <v>7202</v>
      </c>
      <c r="H101" s="5" t="n">
        <v>-2460</v>
      </c>
    </row>
    <row r="102" spans="1:9">
      <c r="A102" s="4" t="s">
        <v>610</v>
      </c>
    </row>
    <row r="103" spans="1:9">
      <c r="A103" s="3" t="s">
        <v>599</v>
      </c>
    </row>
    <row r="104" spans="1:9">
      <c r="A104" s="4" t="s">
        <v>33</v>
      </c>
      <c r="B104" s="5" t="n">
        <v>0</v>
      </c>
      <c r="D104" s="5" t="n">
        <v>0</v>
      </c>
      <c r="F104" s="5" t="n">
        <v>0</v>
      </c>
      <c r="H104" s="5" t="n">
        <v>0</v>
      </c>
    </row>
    <row r="105" spans="1:9">
      <c r="A105" s="4" t="s">
        <v>35</v>
      </c>
      <c r="B105" s="5" t="n">
        <v>0</v>
      </c>
      <c r="C105" s="4" t="s">
        <v>36</v>
      </c>
      <c r="D105" s="5" t="n">
        <v>0</v>
      </c>
      <c r="E105" s="4" t="s">
        <v>37</v>
      </c>
      <c r="F105" s="5" t="n">
        <v>0</v>
      </c>
      <c r="G105" s="4" t="s">
        <v>38</v>
      </c>
      <c r="H105" s="5" t="n">
        <v>0</v>
      </c>
      <c r="I105" s="4" t="s">
        <v>39</v>
      </c>
    </row>
    <row r="106" spans="1:9">
      <c r="A106" s="4" t="s">
        <v>40</v>
      </c>
      <c r="B106" s="5" t="n">
        <v>0</v>
      </c>
      <c r="D106" s="5" t="n">
        <v>0</v>
      </c>
      <c r="F106" s="5" t="n">
        <v>0</v>
      </c>
      <c r="H106" s="5" t="n">
        <v>0</v>
      </c>
    </row>
    <row r="107" spans="1:9">
      <c r="A107" s="4" t="s">
        <v>600</v>
      </c>
      <c r="B107" s="5" t="n">
        <v>0</v>
      </c>
      <c r="D107" s="5" t="n">
        <v>0</v>
      </c>
      <c r="F107" s="5" t="n">
        <v>0</v>
      </c>
      <c r="H107" s="5" t="n">
        <v>0</v>
      </c>
    </row>
    <row r="108" spans="1:9">
      <c r="A108" s="4" t="s">
        <v>601</v>
      </c>
      <c r="B108" s="5" t="n">
        <v>0</v>
      </c>
      <c r="D108" s="5" t="n">
        <v>0</v>
      </c>
      <c r="F108" s="5" t="n">
        <v>0</v>
      </c>
      <c r="H108" s="5" t="n">
        <v>0</v>
      </c>
    </row>
    <row r="109" spans="1:9">
      <c r="A109" s="4" t="s">
        <v>43</v>
      </c>
      <c r="D109" s="5" t="n">
        <v>0</v>
      </c>
      <c r="H109" s="5" t="n">
        <v>0</v>
      </c>
    </row>
    <row r="110" spans="1:9">
      <c r="A110" s="4" t="s">
        <v>44</v>
      </c>
      <c r="B110" s="5" t="n">
        <v>0</v>
      </c>
      <c r="D110" s="5" t="n">
        <v>0</v>
      </c>
      <c r="F110" s="5" t="n">
        <v>0</v>
      </c>
      <c r="H110" s="5" t="n">
        <v>0</v>
      </c>
    </row>
    <row r="111" spans="1:9">
      <c r="A111" s="4" t="s">
        <v>45</v>
      </c>
      <c r="B111" s="5" t="n">
        <v>0</v>
      </c>
      <c r="D111" s="5" t="n">
        <v>0</v>
      </c>
      <c r="F111" s="5" t="n">
        <v>0</v>
      </c>
      <c r="H111" s="5" t="n">
        <v>0</v>
      </c>
    </row>
    <row r="112" spans="1:9">
      <c r="A112" s="4" t="s">
        <v>47</v>
      </c>
      <c r="B112" s="5" t="n">
        <v>0</v>
      </c>
      <c r="F112" s="5" t="n">
        <v>0</v>
      </c>
    </row>
    <row r="113" spans="1:9">
      <c r="A113" s="4" t="s">
        <v>400</v>
      </c>
      <c r="B113" s="5" t="n">
        <v>0</v>
      </c>
      <c r="D113" s="5" t="n">
        <v>0</v>
      </c>
      <c r="F113" s="5" t="n">
        <v>0</v>
      </c>
      <c r="H113" s="5" t="n">
        <v>0</v>
      </c>
    </row>
    <row r="114" spans="1:9">
      <c r="A114" s="4" t="s">
        <v>50</v>
      </c>
      <c r="B114" s="5" t="n">
        <v>-1412</v>
      </c>
      <c r="D114" s="5" t="n">
        <v>-1148</v>
      </c>
      <c r="F114" s="5" t="n">
        <v>-2826</v>
      </c>
      <c r="H114" s="5" t="n">
        <v>-2173</v>
      </c>
    </row>
    <row r="115" spans="1:9">
      <c r="A115" s="4" t="s">
        <v>294</v>
      </c>
      <c r="B115" s="5" t="n">
        <v>1412</v>
      </c>
      <c r="D115" s="5" t="n">
        <v>1148</v>
      </c>
      <c r="F115" s="5" t="n">
        <v>2826</v>
      </c>
      <c r="H115" s="5" t="n">
        <v>2173</v>
      </c>
    </row>
    <row r="116" spans="1:9">
      <c r="A116" s="4" t="s">
        <v>51</v>
      </c>
      <c r="B116" s="5" t="n">
        <v>0</v>
      </c>
      <c r="D116" s="5" t="n">
        <v>0</v>
      </c>
      <c r="F116" s="5" t="n">
        <v>0</v>
      </c>
      <c r="H116" s="5" t="n">
        <v>0</v>
      </c>
    </row>
    <row r="117" spans="1:9">
      <c r="A117" s="4" t="s">
        <v>52</v>
      </c>
      <c r="B117" s="5" t="n">
        <v>0</v>
      </c>
      <c r="D117" s="5" t="n">
        <v>0</v>
      </c>
      <c r="F117" s="5" t="n">
        <v>0</v>
      </c>
      <c r="H117" s="5" t="n">
        <v>0</v>
      </c>
    </row>
    <row r="118" spans="1:9">
      <c r="A118" s="4" t="s">
        <v>53</v>
      </c>
      <c r="B118" s="5" t="n">
        <v>0</v>
      </c>
      <c r="D118" s="5" t="n">
        <v>0</v>
      </c>
      <c r="F118" s="5" t="n">
        <v>0</v>
      </c>
      <c r="H118" s="5" t="n">
        <v>0</v>
      </c>
    </row>
    <row r="119" spans="1:9">
      <c r="A119" s="4" t="s">
        <v>602</v>
      </c>
      <c r="B119" s="5" t="n">
        <v>0</v>
      </c>
      <c r="D119" s="5" t="n">
        <v>0</v>
      </c>
      <c r="F119" s="5" t="n">
        <v>0</v>
      </c>
      <c r="H119" s="5" t="n">
        <v>0</v>
      </c>
    </row>
    <row r="120" spans="1:9">
      <c r="A120" s="4" t="s">
        <v>603</v>
      </c>
      <c r="B120" s="5" t="n">
        <v>-5521</v>
      </c>
      <c r="D120" s="5" t="n">
        <v>-31946</v>
      </c>
      <c r="F120" s="5" t="n">
        <v>-21597</v>
      </c>
      <c r="H120" s="5" t="n">
        <v>-28357</v>
      </c>
    </row>
    <row r="121" spans="1:9">
      <c r="A121" s="4" t="s">
        <v>54</v>
      </c>
      <c r="B121" s="5" t="n">
        <v>-5521</v>
      </c>
      <c r="D121" s="5" t="n">
        <v>-31946</v>
      </c>
      <c r="F121" s="5" t="n">
        <v>-21597</v>
      </c>
      <c r="H121" s="5" t="n">
        <v>-28357</v>
      </c>
    </row>
    <row r="122" spans="1:9">
      <c r="A122" s="4" t="s">
        <v>604</v>
      </c>
      <c r="B122" s="5" t="n">
        <v>469</v>
      </c>
      <c r="D122" s="5" t="n">
        <v>-2103</v>
      </c>
      <c r="F122" s="5" t="n">
        <v>748</v>
      </c>
      <c r="H122" s="5" t="n">
        <v>-3079</v>
      </c>
    </row>
    <row r="123" spans="1:9">
      <c r="A123" s="4" t="s">
        <v>605</v>
      </c>
      <c r="B123" s="5" t="n">
        <v>-305</v>
      </c>
      <c r="D123" s="5" t="n">
        <v>-20</v>
      </c>
      <c r="F123" s="5" t="n">
        <v>-426</v>
      </c>
      <c r="H123" s="5" t="n">
        <v>-20</v>
      </c>
    </row>
    <row r="124" spans="1:9">
      <c r="A124" s="4" t="s">
        <v>606</v>
      </c>
      <c r="B124" s="5" t="n">
        <v>203</v>
      </c>
      <c r="D124" s="5" t="n">
        <v>314</v>
      </c>
      <c r="F124" s="5" t="n">
        <v>572</v>
      </c>
      <c r="H124" s="5" t="n">
        <v>695</v>
      </c>
    </row>
    <row r="125" spans="1:9">
      <c r="A125" s="4" t="s">
        <v>59</v>
      </c>
      <c r="B125" s="5" t="n">
        <v>367</v>
      </c>
      <c r="D125" s="5" t="n">
        <v>-1809</v>
      </c>
      <c r="F125" s="5" t="n">
        <v>894</v>
      </c>
      <c r="H125" s="5" t="n">
        <v>-2404</v>
      </c>
    </row>
    <row r="126" spans="1:9">
      <c r="A126" s="4" t="s">
        <v>60</v>
      </c>
      <c r="B126" s="7" t="n">
        <v>-5154</v>
      </c>
      <c r="D126" s="7" t="n">
        <v>-33755</v>
      </c>
      <c r="F126" s="7" t="n">
        <v>-20703</v>
      </c>
      <c r="H126" s="7" t="n">
        <v>-30761</v>
      </c>
    </row>
    <row r="127" spans="1:9"/>
    <row r="128" spans="1:9">
      <c r="A128" s="4" t="s">
        <v>36</v>
      </c>
      <c r="B128" s="4" t="s">
        <v>64</v>
      </c>
    </row>
    <row r="129" spans="1:9">
      <c r="A129" s="4" t="s">
        <v>37</v>
      </c>
      <c r="B129" s="4" t="s">
        <v>64</v>
      </c>
    </row>
    <row r="130" spans="1:9">
      <c r="A130" s="4" t="s">
        <v>38</v>
      </c>
      <c r="B130" s="4" t="s">
        <v>64</v>
      </c>
    </row>
    <row r="131" spans="1:9">
      <c r="A131" s="4" t="s">
        <v>39</v>
      </c>
      <c r="B131" s="4" t="s">
        <v>64</v>
      </c>
    </row>
  </sheetData>
  <mergeCells count="12">
    <mergeCell ref="A1:A2"/>
    <mergeCell ref="B1:E1"/>
    <mergeCell ref="F1:I1"/>
    <mergeCell ref="B2:C2"/>
    <mergeCell ref="D2:E2"/>
    <mergeCell ref="F2:G2"/>
    <mergeCell ref="H2:I2"/>
    <mergeCell ref="A127:I127"/>
    <mergeCell ref="B128:I128"/>
    <mergeCell ref="B129:I129"/>
    <mergeCell ref="B130:I130"/>
    <mergeCell ref="B131:I1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30</v>
      </c>
      <c r="D1" s="2" t="s">
        <v>1</v>
      </c>
    </row>
    <row r="2" spans="1:5">
      <c r="B2" s="2" t="s">
        <v>2</v>
      </c>
      <c r="C2" s="2" t="s">
        <v>31</v>
      </c>
      <c r="D2" s="2" t="s">
        <v>2</v>
      </c>
      <c r="E2" s="2" t="s">
        <v>31</v>
      </c>
    </row>
    <row r="3" spans="1:5">
      <c r="A3" s="3" t="s">
        <v>599</v>
      </c>
    </row>
    <row r="4" spans="1:5">
      <c r="A4" s="4" t="s">
        <v>612</v>
      </c>
      <c r="B4" s="7" t="n">
        <v>29279</v>
      </c>
      <c r="C4" s="7" t="n">
        <v>45939</v>
      </c>
      <c r="D4" s="7" t="n">
        <v>84550</v>
      </c>
      <c r="E4" s="7" t="n">
        <v>52556</v>
      </c>
    </row>
    <row r="5" spans="1:5">
      <c r="A5" s="4" t="s">
        <v>84</v>
      </c>
      <c r="B5" s="5" t="n">
        <v>-37482</v>
      </c>
      <c r="C5" s="5" t="n">
        <v>-23288</v>
      </c>
      <c r="D5" s="5" t="n">
        <v>-61461</v>
      </c>
      <c r="E5" s="5" t="n">
        <v>-45460</v>
      </c>
    </row>
    <row r="6" spans="1:5">
      <c r="A6" s="4" t="s">
        <v>85</v>
      </c>
      <c r="B6" s="5" t="n">
        <v>436</v>
      </c>
      <c r="C6" s="5" t="n">
        <v>7293</v>
      </c>
      <c r="D6" s="5" t="n">
        <v>15455</v>
      </c>
      <c r="E6" s="5" t="n">
        <v>11302</v>
      </c>
    </row>
    <row r="7" spans="1:5">
      <c r="A7" s="4" t="s">
        <v>86</v>
      </c>
      <c r="B7" s="5" t="n">
        <v>-8948</v>
      </c>
      <c r="C7" s="5" t="n">
        <v>-92</v>
      </c>
      <c r="D7" s="5" t="n">
        <v>-9964</v>
      </c>
      <c r="E7" s="5" t="n">
        <v>-99</v>
      </c>
    </row>
    <row r="8" spans="1:5">
      <c r="A8" s="4" t="s">
        <v>87</v>
      </c>
      <c r="B8" s="5" t="n">
        <v>898</v>
      </c>
      <c r="C8" s="5" t="n">
        <v>648</v>
      </c>
      <c r="D8" s="5" t="n">
        <v>10918</v>
      </c>
      <c r="E8" s="5" t="n">
        <v>1645</v>
      </c>
    </row>
    <row r="9" spans="1:5">
      <c r="A9" s="4" t="s">
        <v>613</v>
      </c>
      <c r="B9" s="5" t="n">
        <v>-61</v>
      </c>
      <c r="C9" s="5" t="n">
        <v>-1446</v>
      </c>
      <c r="D9" s="5" t="n">
        <v>-1607</v>
      </c>
      <c r="E9" s="5" t="n">
        <v>-2919</v>
      </c>
    </row>
    <row r="10" spans="1:5">
      <c r="A10" s="4" t="s">
        <v>614</v>
      </c>
      <c r="B10" s="5" t="n">
        <v>0</v>
      </c>
      <c r="C10" s="5" t="n">
        <v>0</v>
      </c>
      <c r="D10" s="5" t="n">
        <v>0</v>
      </c>
      <c r="E10" s="5" t="n">
        <v>0</v>
      </c>
    </row>
    <row r="11" spans="1:5">
      <c r="A11" s="4" t="s">
        <v>89</v>
      </c>
      <c r="B11" s="5" t="n">
        <v>-45157</v>
      </c>
      <c r="C11" s="5" t="n">
        <v>-16885</v>
      </c>
      <c r="D11" s="5" t="n">
        <v>-46659</v>
      </c>
      <c r="E11" s="5" t="n">
        <v>-35531</v>
      </c>
    </row>
    <row r="12" spans="1:5">
      <c r="A12" s="4" t="s">
        <v>92</v>
      </c>
      <c r="B12" s="5" t="n">
        <v>244958</v>
      </c>
      <c r="C12" s="5" t="n">
        <v>0</v>
      </c>
      <c r="D12" s="5" t="n">
        <v>244958</v>
      </c>
      <c r="E12" s="5" t="n">
        <v>0</v>
      </c>
    </row>
    <row r="13" spans="1:5">
      <c r="A13" s="4" t="s">
        <v>91</v>
      </c>
      <c r="B13" s="5" t="n">
        <v>0</v>
      </c>
      <c r="C13" s="5" t="n">
        <v>73071</v>
      </c>
      <c r="D13" s="5" t="n">
        <v>0</v>
      </c>
      <c r="E13" s="5" t="n">
        <v>73071</v>
      </c>
    </row>
    <row r="14" spans="1:5">
      <c r="A14" s="4" t="s">
        <v>615</v>
      </c>
      <c r="D14" s="5" t="n">
        <v>244958</v>
      </c>
    </row>
    <row r="15" spans="1:5">
      <c r="A15" s="4" t="s">
        <v>616</v>
      </c>
      <c r="B15" s="5" t="n">
        <v>-188931</v>
      </c>
      <c r="C15" s="5" t="n">
        <v>-6712</v>
      </c>
      <c r="D15" s="5" t="n">
        <v>-192157</v>
      </c>
      <c r="E15" s="5" t="n">
        <v>-12683</v>
      </c>
    </row>
    <row r="16" spans="1:5">
      <c r="A16" s="4" t="s">
        <v>617</v>
      </c>
      <c r="B16" s="5" t="n">
        <v>0</v>
      </c>
      <c r="C16" s="5" t="n">
        <v>-10461</v>
      </c>
      <c r="D16" s="5" t="n">
        <v>0</v>
      </c>
      <c r="E16" s="5" t="n">
        <v>-19592</v>
      </c>
    </row>
    <row r="17" spans="1:5">
      <c r="A17" s="4" t="s">
        <v>618</v>
      </c>
      <c r="B17" s="5" t="n">
        <v>0</v>
      </c>
      <c r="C17" s="5" t="n">
        <v>0</v>
      </c>
      <c r="D17" s="5" t="n">
        <v>0</v>
      </c>
      <c r="E17" s="5" t="n">
        <v>0</v>
      </c>
    </row>
    <row r="18" spans="1:5">
      <c r="A18" s="4" t="s">
        <v>619</v>
      </c>
      <c r="B18" s="5" t="n">
        <v>-473</v>
      </c>
      <c r="C18" s="5" t="n">
        <v>-448</v>
      </c>
      <c r="D18" s="5" t="n">
        <v>-3720</v>
      </c>
      <c r="E18" s="5" t="n">
        <v>-728</v>
      </c>
    </row>
    <row r="19" spans="1:5">
      <c r="A19" s="4" t="s">
        <v>95</v>
      </c>
      <c r="B19" s="5" t="n">
        <v>55554</v>
      </c>
      <c r="C19" s="5" t="n">
        <v>55450</v>
      </c>
      <c r="D19" s="5" t="n">
        <v>49081</v>
      </c>
      <c r="E19" s="5" t="n">
        <v>40068</v>
      </c>
    </row>
    <row r="20" spans="1:5">
      <c r="A20" s="4" t="s">
        <v>96</v>
      </c>
      <c r="B20" s="5" t="n">
        <v>329</v>
      </c>
      <c r="C20" s="5" t="n">
        <v>-302</v>
      </c>
      <c r="D20" s="5" t="n">
        <v>884</v>
      </c>
      <c r="E20" s="5" t="n">
        <v>-216</v>
      </c>
    </row>
    <row r="21" spans="1:5">
      <c r="A21" s="4" t="s">
        <v>620</v>
      </c>
      <c r="B21" s="5" t="n">
        <v>40005</v>
      </c>
      <c r="C21" s="5" t="n">
        <v>84202</v>
      </c>
      <c r="D21" s="5" t="n">
        <v>87856</v>
      </c>
      <c r="E21" s="5" t="n">
        <v>56877</v>
      </c>
    </row>
    <row r="22" spans="1:5">
      <c r="A22" s="4" t="s">
        <v>98</v>
      </c>
      <c r="B22" s="5" t="n">
        <v>210033</v>
      </c>
      <c r="C22" s="5" t="n">
        <v>173389</v>
      </c>
      <c r="D22" s="5" t="n">
        <v>162182</v>
      </c>
      <c r="E22" s="5" t="n">
        <v>200714</v>
      </c>
    </row>
    <row r="23" spans="1:5">
      <c r="A23" s="4" t="s">
        <v>99</v>
      </c>
      <c r="B23" s="5" t="n">
        <v>250038</v>
      </c>
      <c r="C23" s="5" t="n">
        <v>257591</v>
      </c>
      <c r="D23" s="5" t="n">
        <v>250038</v>
      </c>
      <c r="E23" s="5" t="n">
        <v>257591</v>
      </c>
    </row>
    <row r="24" spans="1:5">
      <c r="A24" s="4" t="s">
        <v>609</v>
      </c>
    </row>
    <row r="25" spans="1:5">
      <c r="A25" s="3" t="s">
        <v>599</v>
      </c>
    </row>
    <row r="26" spans="1:5">
      <c r="A26" s="4" t="s">
        <v>612</v>
      </c>
      <c r="B26" s="5" t="n">
        <v>-5005</v>
      </c>
      <c r="C26" s="5" t="n">
        <v>25384</v>
      </c>
      <c r="D26" s="5" t="n">
        <v>-9820</v>
      </c>
      <c r="E26" s="5" t="n">
        <v>-3258</v>
      </c>
    </row>
    <row r="27" spans="1:5">
      <c r="A27" s="4" t="s">
        <v>84</v>
      </c>
      <c r="B27" s="5" t="n">
        <v>-989</v>
      </c>
      <c r="C27" s="5" t="n">
        <v>-88</v>
      </c>
      <c r="D27" s="5" t="n">
        <v>-1308</v>
      </c>
      <c r="E27" s="5" t="n">
        <v>-134</v>
      </c>
    </row>
    <row r="28" spans="1:5">
      <c r="A28" s="4" t="s">
        <v>85</v>
      </c>
      <c r="B28" s="5" t="n">
        <v>1</v>
      </c>
      <c r="C28" s="5" t="n">
        <v>0</v>
      </c>
      <c r="D28" s="5" t="n">
        <v>8917</v>
      </c>
      <c r="E28" s="5" t="n">
        <v>0</v>
      </c>
    </row>
    <row r="29" spans="1:5">
      <c r="A29" s="4" t="s">
        <v>86</v>
      </c>
      <c r="B29" s="5" t="n">
        <v>-8948</v>
      </c>
      <c r="C29" s="5" t="n">
        <v>-92</v>
      </c>
      <c r="D29" s="5" t="n">
        <v>-9964</v>
      </c>
      <c r="E29" s="5" t="n">
        <v>-99</v>
      </c>
    </row>
    <row r="30" spans="1:5">
      <c r="A30" s="4" t="s">
        <v>87</v>
      </c>
      <c r="B30" s="5" t="n">
        <v>0</v>
      </c>
      <c r="C30" s="5" t="n">
        <v>0</v>
      </c>
      <c r="D30" s="5" t="n">
        <v>9157</v>
      </c>
      <c r="E30" s="5" t="n">
        <v>500</v>
      </c>
    </row>
    <row r="31" spans="1:5">
      <c r="A31" s="4" t="s">
        <v>613</v>
      </c>
      <c r="B31" s="5" t="n">
        <v>0</v>
      </c>
      <c r="C31" s="5" t="n">
        <v>-1601</v>
      </c>
      <c r="D31" s="5" t="n">
        <v>-1486</v>
      </c>
      <c r="E31" s="5" t="n">
        <v>-3139</v>
      </c>
    </row>
    <row r="32" spans="1:5">
      <c r="A32" s="4" t="s">
        <v>614</v>
      </c>
      <c r="B32" s="5" t="n">
        <v>-550</v>
      </c>
      <c r="C32" s="5" t="n">
        <v>-24352</v>
      </c>
      <c r="D32" s="5" t="n">
        <v>-13004</v>
      </c>
      <c r="E32" s="5" t="n">
        <v>-20932</v>
      </c>
    </row>
    <row r="33" spans="1:5">
      <c r="A33" s="4" t="s">
        <v>89</v>
      </c>
      <c r="B33" s="5" t="n">
        <v>-10486</v>
      </c>
      <c r="C33" s="5" t="n">
        <v>-26133</v>
      </c>
      <c r="D33" s="5" t="n">
        <v>-7688</v>
      </c>
      <c r="E33" s="5" t="n">
        <v>-23804</v>
      </c>
    </row>
    <row r="34" spans="1:5">
      <c r="A34" s="4" t="s">
        <v>92</v>
      </c>
      <c r="B34" s="5" t="n">
        <v>244958</v>
      </c>
    </row>
    <row r="35" spans="1:5">
      <c r="A35" s="4" t="s">
        <v>91</v>
      </c>
      <c r="C35" s="5" t="n">
        <v>73071</v>
      </c>
      <c r="E35" s="5" t="n">
        <v>73071</v>
      </c>
    </row>
    <row r="36" spans="1:5">
      <c r="A36" s="4" t="s">
        <v>615</v>
      </c>
      <c r="D36" s="5" t="n">
        <v>244958</v>
      </c>
    </row>
    <row r="37" spans="1:5">
      <c r="A37" s="4" t="s">
        <v>616</v>
      </c>
      <c r="B37" s="5" t="n">
        <v>-185538</v>
      </c>
      <c r="C37" s="5" t="n">
        <v>-250</v>
      </c>
      <c r="D37" s="5" t="n">
        <v>-185538</v>
      </c>
      <c r="E37" s="5" t="n">
        <v>-500</v>
      </c>
    </row>
    <row r="38" spans="1:5">
      <c r="A38" s="4" t="s">
        <v>617</v>
      </c>
      <c r="C38" s="5" t="n">
        <v>0</v>
      </c>
      <c r="E38" s="5" t="n">
        <v>0</v>
      </c>
    </row>
    <row r="39" spans="1:5">
      <c r="A39" s="4" t="s">
        <v>618</v>
      </c>
      <c r="B39" s="5" t="n">
        <v>-6680</v>
      </c>
      <c r="C39" s="5" t="n">
        <v>-5222</v>
      </c>
      <c r="D39" s="5" t="n">
        <v>7638</v>
      </c>
      <c r="E39" s="5" t="n">
        <v>-13101</v>
      </c>
    </row>
    <row r="40" spans="1:5">
      <c r="A40" s="4" t="s">
        <v>619</v>
      </c>
      <c r="B40" s="5" t="n">
        <v>-473</v>
      </c>
      <c r="C40" s="5" t="n">
        <v>-448</v>
      </c>
      <c r="D40" s="5" t="n">
        <v>-3720</v>
      </c>
      <c r="E40" s="5" t="n">
        <v>-728</v>
      </c>
    </row>
    <row r="41" spans="1:5">
      <c r="A41" s="4" t="s">
        <v>95</v>
      </c>
      <c r="B41" s="5" t="n">
        <v>52267</v>
      </c>
      <c r="C41" s="5" t="n">
        <v>67151</v>
      </c>
      <c r="D41" s="5" t="n">
        <v>63338</v>
      </c>
      <c r="E41" s="5" t="n">
        <v>58742</v>
      </c>
    </row>
    <row r="42" spans="1:5">
      <c r="A42" s="4" t="s">
        <v>96</v>
      </c>
      <c r="B42" s="5" t="n">
        <v>0</v>
      </c>
      <c r="C42" s="5" t="n">
        <v>0</v>
      </c>
      <c r="D42" s="5" t="n">
        <v>0</v>
      </c>
      <c r="E42" s="5" t="n">
        <v>0</v>
      </c>
    </row>
    <row r="43" spans="1:5">
      <c r="A43" s="4" t="s">
        <v>620</v>
      </c>
      <c r="B43" s="5" t="n">
        <v>36776</v>
      </c>
      <c r="C43" s="5" t="n">
        <v>66402</v>
      </c>
      <c r="D43" s="5" t="n">
        <v>45830</v>
      </c>
      <c r="E43" s="5" t="n">
        <v>31680</v>
      </c>
    </row>
    <row r="44" spans="1:5">
      <c r="A44" s="4" t="s">
        <v>98</v>
      </c>
      <c r="B44" s="5" t="n">
        <v>67102</v>
      </c>
      <c r="C44" s="5" t="n">
        <v>61401</v>
      </c>
      <c r="D44" s="5" t="n">
        <v>58048</v>
      </c>
      <c r="E44" s="5" t="n">
        <v>96123</v>
      </c>
    </row>
    <row r="45" spans="1:5">
      <c r="A45" s="4" t="s">
        <v>99</v>
      </c>
      <c r="B45" s="5" t="n">
        <v>103878</v>
      </c>
      <c r="C45" s="5" t="n">
        <v>127803</v>
      </c>
      <c r="D45" s="5" t="n">
        <v>103878</v>
      </c>
      <c r="E45" s="5" t="n">
        <v>127803</v>
      </c>
    </row>
    <row r="46" spans="1:5">
      <c r="A46" s="4" t="s">
        <v>607</v>
      </c>
    </row>
    <row r="47" spans="1:5">
      <c r="A47" s="3" t="s">
        <v>599</v>
      </c>
    </row>
    <row r="48" spans="1:5">
      <c r="A48" s="4" t="s">
        <v>612</v>
      </c>
      <c r="B48" s="5" t="n">
        <v>14844</v>
      </c>
      <c r="C48" s="5" t="n">
        <v>31117</v>
      </c>
      <c r="D48" s="5" t="n">
        <v>32027</v>
      </c>
      <c r="E48" s="5" t="n">
        <v>52577</v>
      </c>
    </row>
    <row r="49" spans="1:5">
      <c r="A49" s="4" t="s">
        <v>84</v>
      </c>
      <c r="B49" s="5" t="n">
        <v>-23937</v>
      </c>
      <c r="C49" s="5" t="n">
        <v>-12932</v>
      </c>
      <c r="D49" s="5" t="n">
        <v>-40912</v>
      </c>
      <c r="E49" s="5" t="n">
        <v>-25722</v>
      </c>
    </row>
    <row r="50" spans="1:5">
      <c r="A50" s="4" t="s">
        <v>85</v>
      </c>
      <c r="B50" s="5" t="n">
        <v>443</v>
      </c>
      <c r="C50" s="5" t="n">
        <v>41</v>
      </c>
      <c r="D50" s="5" t="n">
        <v>6594</v>
      </c>
      <c r="E50" s="5" t="n">
        <v>4041</v>
      </c>
    </row>
    <row r="51" spans="1:5">
      <c r="A51" s="4" t="s">
        <v>86</v>
      </c>
      <c r="B51" s="5" t="n">
        <v>0</v>
      </c>
      <c r="C51" s="5" t="n">
        <v>0</v>
      </c>
      <c r="D51" s="5" t="n">
        <v>0</v>
      </c>
      <c r="E51" s="5" t="n">
        <v>0</v>
      </c>
    </row>
    <row r="52" spans="1:5">
      <c r="A52" s="4" t="s">
        <v>87</v>
      </c>
      <c r="B52" s="5" t="n">
        <v>898</v>
      </c>
      <c r="C52" s="5" t="n">
        <v>648</v>
      </c>
      <c r="D52" s="5" t="n">
        <v>1761</v>
      </c>
      <c r="E52" s="5" t="n">
        <v>1145</v>
      </c>
    </row>
    <row r="53" spans="1:5">
      <c r="A53" s="4" t="s">
        <v>613</v>
      </c>
      <c r="B53" s="5" t="n">
        <v>0</v>
      </c>
      <c r="C53" s="5" t="n">
        <v>196</v>
      </c>
      <c r="D53" s="5" t="n">
        <v>0</v>
      </c>
      <c r="E53" s="5" t="n">
        <v>302</v>
      </c>
    </row>
    <row r="54" spans="1:5">
      <c r="A54" s="4" t="s">
        <v>614</v>
      </c>
      <c r="B54" s="5" t="n">
        <v>823</v>
      </c>
      <c r="C54" s="5" t="n">
        <v>15981</v>
      </c>
      <c r="D54" s="5" t="n">
        <v>753</v>
      </c>
      <c r="E54" s="5" t="n">
        <v>24160</v>
      </c>
    </row>
    <row r="55" spans="1:5">
      <c r="A55" s="4" t="s">
        <v>89</v>
      </c>
      <c r="B55" s="5" t="n">
        <v>-21773</v>
      </c>
      <c r="C55" s="5" t="n">
        <v>3934</v>
      </c>
      <c r="D55" s="5" t="n">
        <v>-31804</v>
      </c>
      <c r="E55" s="5" t="n">
        <v>3926</v>
      </c>
    </row>
    <row r="56" spans="1:5">
      <c r="A56" s="4" t="s">
        <v>92</v>
      </c>
      <c r="B56" s="5" t="n">
        <v>0</v>
      </c>
    </row>
    <row r="57" spans="1:5">
      <c r="A57" s="4" t="s">
        <v>91</v>
      </c>
      <c r="C57" s="5" t="n">
        <v>0</v>
      </c>
      <c r="E57" s="5" t="n">
        <v>0</v>
      </c>
    </row>
    <row r="58" spans="1:5">
      <c r="A58" s="4" t="s">
        <v>615</v>
      </c>
      <c r="D58" s="5" t="n">
        <v>0</v>
      </c>
    </row>
    <row r="59" spans="1:5">
      <c r="A59" s="4" t="s">
        <v>616</v>
      </c>
      <c r="B59" s="5" t="n">
        <v>-2021</v>
      </c>
      <c r="C59" s="5" t="n">
        <v>-5673</v>
      </c>
      <c r="D59" s="5" t="n">
        <v>-3895</v>
      </c>
      <c r="E59" s="5" t="n">
        <v>-6503</v>
      </c>
    </row>
    <row r="60" spans="1:5">
      <c r="A60" s="4" t="s">
        <v>617</v>
      </c>
      <c r="C60" s="5" t="n">
        <v>0</v>
      </c>
      <c r="E60" s="5" t="n">
        <v>0</v>
      </c>
    </row>
    <row r="61" spans="1:5">
      <c r="A61" s="4" t="s">
        <v>618</v>
      </c>
      <c r="B61" s="5" t="n">
        <v>10886</v>
      </c>
      <c r="C61" s="5" t="n">
        <v>-5720</v>
      </c>
      <c r="D61" s="5" t="n">
        <v>1561</v>
      </c>
      <c r="E61" s="5" t="n">
        <v>-30685</v>
      </c>
    </row>
    <row r="62" spans="1:5">
      <c r="A62" s="4" t="s">
        <v>619</v>
      </c>
      <c r="B62" s="5" t="n">
        <v>0</v>
      </c>
      <c r="C62" s="5" t="n">
        <v>0</v>
      </c>
      <c r="D62" s="5" t="n">
        <v>0</v>
      </c>
      <c r="E62" s="5" t="n">
        <v>0</v>
      </c>
    </row>
    <row r="63" spans="1:5">
      <c r="A63" s="4" t="s">
        <v>95</v>
      </c>
      <c r="B63" s="5" t="n">
        <v>8865</v>
      </c>
      <c r="C63" s="5" t="n">
        <v>-11393</v>
      </c>
      <c r="D63" s="5" t="n">
        <v>-2334</v>
      </c>
      <c r="E63" s="5" t="n">
        <v>-37188</v>
      </c>
    </row>
    <row r="64" spans="1:5">
      <c r="A64" s="4" t="s">
        <v>96</v>
      </c>
      <c r="B64" s="5" t="n">
        <v>0</v>
      </c>
      <c r="C64" s="5" t="n">
        <v>1</v>
      </c>
      <c r="D64" s="5" t="n">
        <v>0</v>
      </c>
      <c r="E64" s="5" t="n">
        <v>5</v>
      </c>
    </row>
    <row r="65" spans="1:5">
      <c r="A65" s="4" t="s">
        <v>620</v>
      </c>
      <c r="B65" s="5" t="n">
        <v>1936</v>
      </c>
      <c r="C65" s="5" t="n">
        <v>23659</v>
      </c>
      <c r="D65" s="5" t="n">
        <v>-2111</v>
      </c>
      <c r="E65" s="5" t="n">
        <v>19320</v>
      </c>
    </row>
    <row r="66" spans="1:5">
      <c r="A66" s="4" t="s">
        <v>98</v>
      </c>
      <c r="B66" s="5" t="n">
        <v>45976</v>
      </c>
      <c r="C66" s="5" t="n">
        <v>29889</v>
      </c>
      <c r="D66" s="5" t="n">
        <v>50023</v>
      </c>
      <c r="E66" s="5" t="n">
        <v>34228</v>
      </c>
    </row>
    <row r="67" spans="1:5">
      <c r="A67" s="4" t="s">
        <v>99</v>
      </c>
      <c r="B67" s="5" t="n">
        <v>47912</v>
      </c>
      <c r="C67" s="5" t="n">
        <v>53548</v>
      </c>
      <c r="D67" s="5" t="n">
        <v>47912</v>
      </c>
      <c r="E67" s="5" t="n">
        <v>53548</v>
      </c>
    </row>
    <row r="68" spans="1:5">
      <c r="A68" s="4" t="s">
        <v>608</v>
      </c>
    </row>
    <row r="69" spans="1:5">
      <c r="A69" s="3" t="s">
        <v>599</v>
      </c>
    </row>
    <row r="70" spans="1:5">
      <c r="A70" s="4" t="s">
        <v>612</v>
      </c>
      <c r="B70" s="5" t="n">
        <v>24961</v>
      </c>
      <c r="C70" s="5" t="n">
        <v>21384</v>
      </c>
      <c r="D70" s="5" t="n">
        <v>83940</v>
      </c>
      <c r="E70" s="5" t="n">
        <v>31594</v>
      </c>
    </row>
    <row r="71" spans="1:5">
      <c r="A71" s="4" t="s">
        <v>84</v>
      </c>
      <c r="B71" s="5" t="n">
        <v>-12556</v>
      </c>
      <c r="C71" s="5" t="n">
        <v>-10268</v>
      </c>
      <c r="D71" s="5" t="n">
        <v>-19241</v>
      </c>
      <c r="E71" s="5" t="n">
        <v>-19604</v>
      </c>
    </row>
    <row r="72" spans="1:5">
      <c r="A72" s="4" t="s">
        <v>85</v>
      </c>
      <c r="B72" s="5" t="n">
        <v>-8</v>
      </c>
      <c r="C72" s="5" t="n">
        <v>7252</v>
      </c>
      <c r="D72" s="5" t="n">
        <v>-56</v>
      </c>
      <c r="E72" s="5" t="n">
        <v>7261</v>
      </c>
    </row>
    <row r="73" spans="1:5">
      <c r="A73" s="4" t="s">
        <v>86</v>
      </c>
      <c r="B73" s="5" t="n">
        <v>0</v>
      </c>
      <c r="C73" s="5" t="n">
        <v>0</v>
      </c>
      <c r="D73" s="5" t="n">
        <v>0</v>
      </c>
      <c r="E73" s="5" t="n">
        <v>0</v>
      </c>
    </row>
    <row r="74" spans="1:5">
      <c r="A74" s="4" t="s">
        <v>87</v>
      </c>
      <c r="B74" s="5" t="n">
        <v>0</v>
      </c>
      <c r="C74" s="5" t="n">
        <v>0</v>
      </c>
      <c r="D74" s="5" t="n">
        <v>0</v>
      </c>
      <c r="E74" s="5" t="n">
        <v>0</v>
      </c>
    </row>
    <row r="75" spans="1:5">
      <c r="A75" s="4" t="s">
        <v>613</v>
      </c>
      <c r="B75" s="5" t="n">
        <v>-61</v>
      </c>
      <c r="C75" s="5" t="n">
        <v>-41</v>
      </c>
      <c r="D75" s="5" t="n">
        <v>-121</v>
      </c>
      <c r="E75" s="5" t="n">
        <v>-82</v>
      </c>
    </row>
    <row r="76" spans="1:5">
      <c r="A76" s="4" t="s">
        <v>614</v>
      </c>
      <c r="B76" s="5" t="n">
        <v>240</v>
      </c>
      <c r="C76" s="5" t="n">
        <v>0</v>
      </c>
      <c r="D76" s="5" t="n">
        <v>307</v>
      </c>
      <c r="E76" s="5" t="n">
        <v>0</v>
      </c>
    </row>
    <row r="77" spans="1:5">
      <c r="A77" s="4" t="s">
        <v>89</v>
      </c>
      <c r="B77" s="5" t="n">
        <v>-12385</v>
      </c>
      <c r="C77" s="5" t="n">
        <v>-3057</v>
      </c>
      <c r="D77" s="5" t="n">
        <v>-19111</v>
      </c>
      <c r="E77" s="5" t="n">
        <v>-12425</v>
      </c>
    </row>
    <row r="78" spans="1:5">
      <c r="A78" s="4" t="s">
        <v>92</v>
      </c>
      <c r="B78" s="5" t="n">
        <v>0</v>
      </c>
    </row>
    <row r="79" spans="1:5">
      <c r="A79" s="4" t="s">
        <v>91</v>
      </c>
      <c r="C79" s="5" t="n">
        <v>0</v>
      </c>
      <c r="E79" s="5" t="n">
        <v>0</v>
      </c>
    </row>
    <row r="80" spans="1:5">
      <c r="A80" s="4" t="s">
        <v>615</v>
      </c>
      <c r="D80" s="5" t="n">
        <v>0</v>
      </c>
    </row>
    <row r="81" spans="1:5">
      <c r="A81" s="4" t="s">
        <v>616</v>
      </c>
      <c r="B81" s="5" t="n">
        <v>-1372</v>
      </c>
      <c r="C81" s="5" t="n">
        <v>-789</v>
      </c>
      <c r="D81" s="5" t="n">
        <v>-2724</v>
      </c>
      <c r="E81" s="5" t="n">
        <v>-5680</v>
      </c>
    </row>
    <row r="82" spans="1:5">
      <c r="A82" s="4" t="s">
        <v>617</v>
      </c>
      <c r="C82" s="5" t="n">
        <v>-10461</v>
      </c>
      <c r="E82" s="5" t="n">
        <v>-19592</v>
      </c>
    </row>
    <row r="83" spans="1:5">
      <c r="A83" s="4" t="s">
        <v>618</v>
      </c>
      <c r="B83" s="5" t="n">
        <v>-10240</v>
      </c>
      <c r="C83" s="5" t="n">
        <v>-12633</v>
      </c>
      <c r="D83" s="5" t="n">
        <v>-18852</v>
      </c>
      <c r="E83" s="5" t="n">
        <v>12201</v>
      </c>
    </row>
    <row r="84" spans="1:5">
      <c r="A84" s="4" t="s">
        <v>619</v>
      </c>
      <c r="B84" s="5" t="n">
        <v>0</v>
      </c>
      <c r="C84" s="5" t="n">
        <v>0</v>
      </c>
      <c r="D84" s="5" t="n">
        <v>0</v>
      </c>
      <c r="E84" s="5" t="n">
        <v>0</v>
      </c>
    </row>
    <row r="85" spans="1:5">
      <c r="A85" s="4" t="s">
        <v>95</v>
      </c>
      <c r="B85" s="5" t="n">
        <v>-11612</v>
      </c>
      <c r="C85" s="5" t="n">
        <v>-23883</v>
      </c>
      <c r="D85" s="5" t="n">
        <v>-21576</v>
      </c>
      <c r="E85" s="5" t="n">
        <v>-13071</v>
      </c>
    </row>
    <row r="86" spans="1:5">
      <c r="A86" s="4" t="s">
        <v>96</v>
      </c>
      <c r="B86" s="5" t="n">
        <v>329</v>
      </c>
      <c r="C86" s="5" t="n">
        <v>-303</v>
      </c>
      <c r="D86" s="5" t="n">
        <v>884</v>
      </c>
      <c r="E86" s="5" t="n">
        <v>-221</v>
      </c>
    </row>
    <row r="87" spans="1:5">
      <c r="A87" s="4" t="s">
        <v>620</v>
      </c>
      <c r="B87" s="5" t="n">
        <v>1293</v>
      </c>
      <c r="C87" s="5" t="n">
        <v>-5859</v>
      </c>
      <c r="D87" s="5" t="n">
        <v>44137</v>
      </c>
      <c r="E87" s="5" t="n">
        <v>5877</v>
      </c>
    </row>
    <row r="88" spans="1:5">
      <c r="A88" s="4" t="s">
        <v>98</v>
      </c>
      <c r="B88" s="5" t="n">
        <v>96955</v>
      </c>
      <c r="C88" s="5" t="n">
        <v>82099</v>
      </c>
      <c r="D88" s="5" t="n">
        <v>54111</v>
      </c>
      <c r="E88" s="5" t="n">
        <v>70363</v>
      </c>
    </row>
    <row r="89" spans="1:5">
      <c r="A89" s="4" t="s">
        <v>99</v>
      </c>
      <c r="B89" s="5" t="n">
        <v>98248</v>
      </c>
      <c r="C89" s="5" t="n">
        <v>76240</v>
      </c>
      <c r="D89" s="5" t="n">
        <v>98248</v>
      </c>
      <c r="E89" s="5" t="n">
        <v>76240</v>
      </c>
    </row>
    <row r="90" spans="1:5">
      <c r="A90" s="4" t="s">
        <v>610</v>
      </c>
    </row>
    <row r="91" spans="1:5">
      <c r="A91" s="3" t="s">
        <v>599</v>
      </c>
    </row>
    <row r="92" spans="1:5">
      <c r="A92" s="4" t="s">
        <v>612</v>
      </c>
      <c r="B92" s="5" t="n">
        <v>-5521</v>
      </c>
      <c r="C92" s="5" t="n">
        <v>-31946</v>
      </c>
      <c r="D92" s="5" t="n">
        <v>-21597</v>
      </c>
      <c r="E92" s="5" t="n">
        <v>-28357</v>
      </c>
    </row>
    <row r="93" spans="1:5">
      <c r="A93" s="4" t="s">
        <v>84</v>
      </c>
      <c r="B93" s="5" t="n">
        <v>0</v>
      </c>
      <c r="C93" s="5" t="n">
        <v>0</v>
      </c>
      <c r="D93" s="5" t="n">
        <v>0</v>
      </c>
      <c r="E93" s="5" t="n">
        <v>0</v>
      </c>
    </row>
    <row r="94" spans="1:5">
      <c r="A94" s="4" t="s">
        <v>85</v>
      </c>
      <c r="B94" s="5" t="n">
        <v>0</v>
      </c>
      <c r="C94" s="5" t="n">
        <v>0</v>
      </c>
      <c r="D94" s="5" t="n">
        <v>0</v>
      </c>
      <c r="E94" s="5" t="n">
        <v>0</v>
      </c>
    </row>
    <row r="95" spans="1:5">
      <c r="A95" s="4" t="s">
        <v>86</v>
      </c>
      <c r="B95" s="5" t="n">
        <v>0</v>
      </c>
      <c r="C95" s="5" t="n">
        <v>0</v>
      </c>
      <c r="D95" s="5" t="n">
        <v>0</v>
      </c>
      <c r="E95" s="5" t="n">
        <v>0</v>
      </c>
    </row>
    <row r="96" spans="1:5">
      <c r="A96" s="4" t="s">
        <v>87</v>
      </c>
      <c r="B96" s="5" t="n">
        <v>0</v>
      </c>
      <c r="C96" s="5" t="n">
        <v>0</v>
      </c>
      <c r="D96" s="5" t="n">
        <v>0</v>
      </c>
      <c r="E96" s="5" t="n">
        <v>0</v>
      </c>
    </row>
    <row r="97" spans="1:5">
      <c r="A97" s="4" t="s">
        <v>613</v>
      </c>
      <c r="B97" s="5" t="n">
        <v>0</v>
      </c>
      <c r="C97" s="5" t="n">
        <v>0</v>
      </c>
      <c r="D97" s="5" t="n">
        <v>0</v>
      </c>
      <c r="E97" s="5" t="n">
        <v>0</v>
      </c>
    </row>
    <row r="98" spans="1:5">
      <c r="A98" s="4" t="s">
        <v>614</v>
      </c>
      <c r="B98" s="5" t="n">
        <v>-513</v>
      </c>
      <c r="C98" s="5" t="n">
        <v>8371</v>
      </c>
      <c r="D98" s="5" t="n">
        <v>11944</v>
      </c>
      <c r="E98" s="5" t="n">
        <v>-3228</v>
      </c>
    </row>
    <row r="99" spans="1:5">
      <c r="A99" s="4" t="s">
        <v>89</v>
      </c>
      <c r="B99" s="5" t="n">
        <v>-513</v>
      </c>
      <c r="C99" s="5" t="n">
        <v>8371</v>
      </c>
      <c r="D99" s="5" t="n">
        <v>11944</v>
      </c>
      <c r="E99" s="5" t="n">
        <v>-3228</v>
      </c>
    </row>
    <row r="100" spans="1:5">
      <c r="A100" s="4" t="s">
        <v>92</v>
      </c>
      <c r="B100" s="5" t="n">
        <v>0</v>
      </c>
    </row>
    <row r="101" spans="1:5">
      <c r="A101" s="4" t="s">
        <v>91</v>
      </c>
      <c r="C101" s="5" t="n">
        <v>0</v>
      </c>
      <c r="E101" s="5" t="n">
        <v>0</v>
      </c>
    </row>
    <row r="102" spans="1:5">
      <c r="A102" s="4" t="s">
        <v>615</v>
      </c>
      <c r="D102" s="5" t="n">
        <v>0</v>
      </c>
    </row>
    <row r="103" spans="1:5">
      <c r="A103" s="4" t="s">
        <v>616</v>
      </c>
      <c r="B103" s="5" t="n">
        <v>0</v>
      </c>
      <c r="C103" s="5" t="n">
        <v>0</v>
      </c>
      <c r="D103" s="5" t="n">
        <v>0</v>
      </c>
      <c r="E103" s="5" t="n">
        <v>0</v>
      </c>
    </row>
    <row r="104" spans="1:5">
      <c r="A104" s="4" t="s">
        <v>617</v>
      </c>
      <c r="C104" s="5" t="n">
        <v>0</v>
      </c>
      <c r="E104" s="5" t="n">
        <v>0</v>
      </c>
    </row>
    <row r="105" spans="1:5">
      <c r="A105" s="4" t="s">
        <v>618</v>
      </c>
      <c r="B105" s="5" t="n">
        <v>6034</v>
      </c>
      <c r="C105" s="5" t="n">
        <v>23575</v>
      </c>
      <c r="D105" s="5" t="n">
        <v>9653</v>
      </c>
      <c r="E105" s="5" t="n">
        <v>31585</v>
      </c>
    </row>
    <row r="106" spans="1:5">
      <c r="A106" s="4" t="s">
        <v>619</v>
      </c>
      <c r="B106" s="5" t="n">
        <v>0</v>
      </c>
      <c r="C106" s="5" t="n">
        <v>0</v>
      </c>
      <c r="D106" s="5" t="n">
        <v>0</v>
      </c>
      <c r="E106" s="5" t="n">
        <v>0</v>
      </c>
    </row>
    <row r="107" spans="1:5">
      <c r="A107" s="4" t="s">
        <v>95</v>
      </c>
      <c r="B107" s="5" t="n">
        <v>6034</v>
      </c>
      <c r="C107" s="5" t="n">
        <v>23575</v>
      </c>
      <c r="D107" s="5" t="n">
        <v>9653</v>
      </c>
      <c r="E107" s="5" t="n">
        <v>31585</v>
      </c>
    </row>
    <row r="108" spans="1:5">
      <c r="A108" s="4" t="s">
        <v>96</v>
      </c>
      <c r="B108" s="5" t="n">
        <v>0</v>
      </c>
      <c r="C108" s="5" t="n">
        <v>0</v>
      </c>
      <c r="D108" s="5" t="n">
        <v>0</v>
      </c>
      <c r="E108" s="5" t="n">
        <v>0</v>
      </c>
    </row>
    <row r="109" spans="1:5">
      <c r="A109" s="4" t="s">
        <v>620</v>
      </c>
      <c r="B109" s="5" t="n">
        <v>0</v>
      </c>
      <c r="C109" s="5" t="n">
        <v>0</v>
      </c>
      <c r="D109" s="5" t="n">
        <v>0</v>
      </c>
      <c r="E109" s="5" t="n">
        <v>0</v>
      </c>
    </row>
    <row r="110" spans="1:5">
      <c r="A110" s="4" t="s">
        <v>98</v>
      </c>
      <c r="B110" s="5" t="n">
        <v>0</v>
      </c>
      <c r="C110" s="5" t="n">
        <v>0</v>
      </c>
      <c r="D110" s="5" t="n">
        <v>0</v>
      </c>
      <c r="E110" s="5" t="n">
        <v>0</v>
      </c>
    </row>
    <row r="111" spans="1:5">
      <c r="A111" s="4" t="s">
        <v>99</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01</v>
      </c>
    </row>
    <row r="2" spans="1:3">
      <c r="A2" s="3" t="s">
        <v>599</v>
      </c>
    </row>
    <row r="3" spans="1:3">
      <c r="A3" s="4" t="s">
        <v>103</v>
      </c>
      <c r="B3" s="7" t="n">
        <v>250038</v>
      </c>
      <c r="C3" s="7" t="n">
        <v>162182</v>
      </c>
    </row>
    <row r="4" spans="1:3">
      <c r="A4" s="4" t="s">
        <v>78</v>
      </c>
      <c r="B4" s="5" t="n">
        <v>69656</v>
      </c>
      <c r="C4" s="5" t="n">
        <v>60431</v>
      </c>
    </row>
    <row r="5" spans="1:3">
      <c r="A5" s="4" t="s">
        <v>105</v>
      </c>
      <c r="B5" s="5" t="n">
        <v>75699</v>
      </c>
      <c r="C5" s="5" t="n">
        <v>64167</v>
      </c>
    </row>
    <row r="6" spans="1:3">
      <c r="A6" s="4" t="s">
        <v>622</v>
      </c>
      <c r="B6" s="5" t="n">
        <v>67895</v>
      </c>
      <c r="C6" s="5" t="n">
        <v>106026</v>
      </c>
    </row>
    <row r="7" spans="1:3">
      <c r="A7" s="4" t="s">
        <v>106</v>
      </c>
      <c r="B7" s="5" t="n">
        <v>18563</v>
      </c>
      <c r="C7" s="5" t="n">
        <v>17981</v>
      </c>
    </row>
    <row r="8" spans="1:3">
      <c r="A8" s="4" t="s">
        <v>107</v>
      </c>
      <c r="B8" s="5" t="n">
        <v>481851</v>
      </c>
      <c r="C8" s="5" t="n">
        <v>410787</v>
      </c>
    </row>
    <row r="9" spans="1:3">
      <c r="A9" s="4" t="s">
        <v>109</v>
      </c>
      <c r="B9" s="5" t="n">
        <v>227738</v>
      </c>
      <c r="C9" s="5" t="n">
        <v>216796</v>
      </c>
    </row>
    <row r="10" spans="1:3">
      <c r="A10" s="4" t="s">
        <v>110</v>
      </c>
      <c r="B10" s="5" t="n">
        <v>550247</v>
      </c>
      <c r="C10" s="5" t="n">
        <v>558455</v>
      </c>
    </row>
    <row r="11" spans="1:3">
      <c r="A11" s="4" t="s">
        <v>105</v>
      </c>
      <c r="B11" s="5" t="n">
        <v>69954</v>
      </c>
      <c r="C11" s="5" t="n">
        <v>67231</v>
      </c>
    </row>
    <row r="12" spans="1:3">
      <c r="A12" s="4" t="s">
        <v>112</v>
      </c>
      <c r="B12" s="5" t="n">
        <v>19294</v>
      </c>
      <c r="C12" s="5" t="n">
        <v>17597</v>
      </c>
    </row>
    <row r="13" spans="1:3">
      <c r="A13" s="4" t="s">
        <v>113</v>
      </c>
      <c r="B13" s="5" t="n">
        <v>11872</v>
      </c>
      <c r="C13" s="5" t="n">
        <v>4488</v>
      </c>
    </row>
    <row r="14" spans="1:3">
      <c r="A14" s="4" t="s">
        <v>78</v>
      </c>
      <c r="B14" s="5" t="n">
        <v>15140</v>
      </c>
      <c r="C14" s="5" t="n">
        <v>30951</v>
      </c>
    </row>
    <row r="15" spans="1:3">
      <c r="A15" s="4" t="s">
        <v>623</v>
      </c>
      <c r="B15" s="5" t="n">
        <v>0</v>
      </c>
      <c r="C15" s="5" t="n">
        <v>0</v>
      </c>
    </row>
    <row r="16" spans="1:3">
      <c r="A16" s="4" t="s">
        <v>624</v>
      </c>
      <c r="B16" s="5" t="n">
        <v>18552</v>
      </c>
      <c r="C16" s="5" t="n">
        <v>12604</v>
      </c>
    </row>
    <row r="17" spans="1:3">
      <c r="A17" s="4" t="s">
        <v>114</v>
      </c>
      <c r="B17" s="5" t="n">
        <v>1394648</v>
      </c>
      <c r="C17" s="5" t="n">
        <v>1318909</v>
      </c>
    </row>
    <row r="18" spans="1:3">
      <c r="A18" s="4" t="s">
        <v>116</v>
      </c>
      <c r="B18" s="5" t="n">
        <v>58800</v>
      </c>
      <c r="C18" s="5" t="n">
        <v>53335</v>
      </c>
    </row>
    <row r="19" spans="1:3">
      <c r="A19" s="4" t="s">
        <v>117</v>
      </c>
      <c r="B19" s="5" t="n">
        <v>41250</v>
      </c>
      <c r="C19" s="5" t="n">
        <v>42743</v>
      </c>
    </row>
    <row r="20" spans="1:3">
      <c r="A20" s="4" t="s">
        <v>118</v>
      </c>
      <c r="B20" s="5" t="n">
        <v>13014</v>
      </c>
      <c r="C20" s="5" t="n">
        <v>12039</v>
      </c>
    </row>
    <row r="21" spans="1:3">
      <c r="A21" s="4" t="s">
        <v>119</v>
      </c>
      <c r="B21" s="5" t="n">
        <v>0</v>
      </c>
      <c r="C21" s="5" t="n">
        <v>4995</v>
      </c>
    </row>
    <row r="22" spans="1:3">
      <c r="A22" s="4" t="s">
        <v>120</v>
      </c>
      <c r="B22" s="5" t="n">
        <v>3599</v>
      </c>
      <c r="C22" s="5" t="n">
        <v>3522</v>
      </c>
    </row>
    <row r="23" spans="1:3">
      <c r="A23" s="4" t="s">
        <v>625</v>
      </c>
      <c r="B23" s="5" t="n">
        <v>116663</v>
      </c>
      <c r="C23" s="5" t="n">
        <v>116634</v>
      </c>
    </row>
    <row r="24" spans="1:3">
      <c r="A24" s="4" t="s">
        <v>118</v>
      </c>
      <c r="B24" s="5" t="n">
        <v>271766</v>
      </c>
      <c r="C24" s="5" t="n">
        <v>198857</v>
      </c>
    </row>
    <row r="25" spans="1:3">
      <c r="A25" s="4" t="s">
        <v>119</v>
      </c>
      <c r="B25" s="5" t="n">
        <v>0</v>
      </c>
      <c r="C25" s="5" t="n">
        <v>4292</v>
      </c>
    </row>
    <row r="26" spans="1:3">
      <c r="A26" s="4" t="s">
        <v>120</v>
      </c>
      <c r="B26" s="5" t="n">
        <v>99541</v>
      </c>
      <c r="C26" s="5" t="n">
        <v>95804</v>
      </c>
    </row>
    <row r="27" spans="1:3">
      <c r="A27" s="4" t="s">
        <v>123</v>
      </c>
      <c r="B27" s="5" t="n">
        <v>75388</v>
      </c>
      <c r="C27" s="5" t="n">
        <v>74798</v>
      </c>
    </row>
    <row r="28" spans="1:3">
      <c r="A28" s="4" t="s">
        <v>124</v>
      </c>
      <c r="B28" s="5" t="n">
        <v>53779</v>
      </c>
      <c r="C28" s="5" t="n">
        <v>60037</v>
      </c>
    </row>
    <row r="29" spans="1:3">
      <c r="A29" s="4" t="s">
        <v>626</v>
      </c>
      <c r="B29" s="5" t="n">
        <v>0</v>
      </c>
      <c r="C29" s="5" t="n">
        <v>0</v>
      </c>
    </row>
    <row r="30" spans="1:3">
      <c r="A30" s="4" t="s">
        <v>125</v>
      </c>
      <c r="B30" s="5" t="n">
        <v>500474</v>
      </c>
      <c r="C30" s="5" t="n">
        <v>433788</v>
      </c>
    </row>
    <row r="31" spans="1:3">
      <c r="A31" s="4" t="s">
        <v>127</v>
      </c>
      <c r="B31" s="5" t="n">
        <v>1814</v>
      </c>
      <c r="C31" s="5" t="n">
        <v>1809</v>
      </c>
    </row>
    <row r="32" spans="1:3">
      <c r="A32" s="4" t="s">
        <v>128</v>
      </c>
      <c r="B32" s="5" t="n">
        <v>3316407</v>
      </c>
      <c r="C32" s="5" t="n">
        <v>3314590</v>
      </c>
    </row>
    <row r="33" spans="1:3">
      <c r="A33" s="4" t="s">
        <v>130</v>
      </c>
      <c r="B33" s="5" t="n">
        <v>-2537716</v>
      </c>
      <c r="C33" s="5" t="n">
        <v>-2545424</v>
      </c>
    </row>
    <row r="34" spans="1:3">
      <c r="A34" s="4" t="s">
        <v>129</v>
      </c>
      <c r="B34" s="5" t="n">
        <v>-2994</v>
      </c>
      <c r="C34" s="5" t="n">
        <v>-2488</v>
      </c>
    </row>
    <row r="35" spans="1:3">
      <c r="A35" s="4" t="s">
        <v>131</v>
      </c>
      <c r="B35" s="5" t="n">
        <v>777511</v>
      </c>
      <c r="C35" s="5" t="n">
        <v>768487</v>
      </c>
    </row>
    <row r="36" spans="1:3">
      <c r="A36" s="4" t="s">
        <v>132</v>
      </c>
      <c r="B36" s="5" t="n">
        <v>1394648</v>
      </c>
      <c r="C36" s="5" t="n">
        <v>1318909</v>
      </c>
    </row>
    <row r="37" spans="1:3">
      <c r="A37" s="4" t="s">
        <v>609</v>
      </c>
    </row>
    <row r="38" spans="1:3">
      <c r="A38" s="3" t="s">
        <v>599</v>
      </c>
    </row>
    <row r="39" spans="1:3">
      <c r="A39" s="4" t="s">
        <v>103</v>
      </c>
      <c r="B39" s="5" t="n">
        <v>103878</v>
      </c>
      <c r="C39" s="5" t="n">
        <v>58048</v>
      </c>
    </row>
    <row r="40" spans="1:3">
      <c r="A40" s="4" t="s">
        <v>78</v>
      </c>
      <c r="B40" s="5" t="n">
        <v>54</v>
      </c>
      <c r="C40" s="5" t="n">
        <v>12</v>
      </c>
    </row>
    <row r="41" spans="1:3">
      <c r="A41" s="4" t="s">
        <v>105</v>
      </c>
      <c r="B41" s="5" t="n">
        <v>0</v>
      </c>
      <c r="C41" s="5" t="n">
        <v>0</v>
      </c>
    </row>
    <row r="42" spans="1:3">
      <c r="A42" s="4" t="s">
        <v>622</v>
      </c>
      <c r="B42" s="5" t="n">
        <v>0</v>
      </c>
      <c r="C42" s="5" t="n">
        <v>0</v>
      </c>
    </row>
    <row r="43" spans="1:3">
      <c r="A43" s="4" t="s">
        <v>106</v>
      </c>
      <c r="B43" s="5" t="n">
        <v>6696</v>
      </c>
      <c r="C43" s="5" t="n">
        <v>3803</v>
      </c>
    </row>
    <row r="44" spans="1:3">
      <c r="A44" s="4" t="s">
        <v>107</v>
      </c>
      <c r="B44" s="5" t="n">
        <v>110628</v>
      </c>
      <c r="C44" s="5" t="n">
        <v>61863</v>
      </c>
    </row>
    <row r="45" spans="1:3">
      <c r="A45" s="4" t="s">
        <v>109</v>
      </c>
      <c r="B45" s="5" t="n">
        <v>3908</v>
      </c>
      <c r="C45" s="5" t="n">
        <v>3222</v>
      </c>
    </row>
    <row r="46" spans="1:3">
      <c r="A46" s="4" t="s">
        <v>110</v>
      </c>
      <c r="B46" s="5" t="n">
        <v>4000</v>
      </c>
      <c r="C46" s="5" t="n">
        <v>0</v>
      </c>
    </row>
    <row r="47" spans="1:3">
      <c r="A47" s="4" t="s">
        <v>105</v>
      </c>
      <c r="B47" s="5" t="n">
        <v>0</v>
      </c>
      <c r="C47" s="5" t="n">
        <v>0</v>
      </c>
    </row>
    <row r="48" spans="1:3">
      <c r="A48" s="4" t="s">
        <v>112</v>
      </c>
      <c r="B48" s="5" t="n">
        <v>11711</v>
      </c>
      <c r="C48" s="5" t="n">
        <v>10170</v>
      </c>
    </row>
    <row r="49" spans="1:3">
      <c r="A49" s="4" t="s">
        <v>113</v>
      </c>
      <c r="B49" s="5" t="n">
        <v>9930</v>
      </c>
      <c r="C49" s="5" t="n">
        <v>0</v>
      </c>
    </row>
    <row r="50" spans="1:3">
      <c r="A50" s="4" t="s">
        <v>78</v>
      </c>
      <c r="B50" s="5" t="n">
        <v>0</v>
      </c>
      <c r="C50" s="5" t="n">
        <v>0</v>
      </c>
    </row>
    <row r="51" spans="1:3">
      <c r="A51" s="4" t="s">
        <v>623</v>
      </c>
      <c r="B51" s="5" t="n">
        <v>274908</v>
      </c>
      <c r="C51" s="5" t="n">
        <v>273056</v>
      </c>
    </row>
    <row r="52" spans="1:3">
      <c r="A52" s="4" t="s">
        <v>624</v>
      </c>
      <c r="B52" s="5" t="n">
        <v>211384</v>
      </c>
      <c r="C52" s="5" t="n">
        <v>221381</v>
      </c>
    </row>
    <row r="53" spans="1:3">
      <c r="A53" s="4" t="s">
        <v>114</v>
      </c>
      <c r="B53" s="5" t="n">
        <v>626469</v>
      </c>
      <c r="C53" s="5" t="n">
        <v>569692</v>
      </c>
    </row>
    <row r="54" spans="1:3">
      <c r="A54" s="4" t="s">
        <v>116</v>
      </c>
      <c r="B54" s="5" t="n">
        <v>1599</v>
      </c>
      <c r="C54" s="5" t="n">
        <v>2153</v>
      </c>
    </row>
    <row r="55" spans="1:3">
      <c r="A55" s="4" t="s">
        <v>117</v>
      </c>
      <c r="B55" s="5" t="n">
        <v>5638</v>
      </c>
      <c r="C55" s="5" t="n">
        <v>12881</v>
      </c>
    </row>
    <row r="56" spans="1:3">
      <c r="A56" s="4" t="s">
        <v>118</v>
      </c>
      <c r="B56" s="5" t="n">
        <v>0</v>
      </c>
      <c r="C56" s="5" t="n">
        <v>0</v>
      </c>
    </row>
    <row r="57" spans="1:3">
      <c r="A57" s="4" t="s">
        <v>119</v>
      </c>
      <c r="C57" s="5" t="n">
        <v>0</v>
      </c>
    </row>
    <row r="58" spans="1:3">
      <c r="A58" s="4" t="s">
        <v>120</v>
      </c>
      <c r="B58" s="5" t="n">
        <v>0</v>
      </c>
      <c r="C58" s="5" t="n">
        <v>0</v>
      </c>
    </row>
    <row r="59" spans="1:3">
      <c r="A59" s="4" t="s">
        <v>625</v>
      </c>
      <c r="B59" s="5" t="n">
        <v>7237</v>
      </c>
      <c r="C59" s="5" t="n">
        <v>15034</v>
      </c>
    </row>
    <row r="60" spans="1:3">
      <c r="A60" s="4" t="s">
        <v>118</v>
      </c>
      <c r="B60" s="5" t="n">
        <v>244827</v>
      </c>
      <c r="C60" s="5" t="n">
        <v>175991</v>
      </c>
    </row>
    <row r="61" spans="1:3">
      <c r="A61" s="4" t="s">
        <v>119</v>
      </c>
      <c r="C61" s="5" t="n">
        <v>0</v>
      </c>
    </row>
    <row r="62" spans="1:3">
      <c r="A62" s="4" t="s">
        <v>120</v>
      </c>
      <c r="B62" s="5" t="n">
        <v>0</v>
      </c>
      <c r="C62" s="5" t="n">
        <v>0</v>
      </c>
    </row>
    <row r="63" spans="1:3">
      <c r="A63" s="4" t="s">
        <v>123</v>
      </c>
      <c r="B63" s="5" t="n">
        <v>5304</v>
      </c>
      <c r="C63" s="5" t="n">
        <v>13810</v>
      </c>
    </row>
    <row r="64" spans="1:3">
      <c r="A64" s="4" t="s">
        <v>124</v>
      </c>
      <c r="B64" s="5" t="n">
        <v>2390</v>
      </c>
      <c r="C64" s="5" t="n">
        <v>1993</v>
      </c>
    </row>
    <row r="65" spans="1:3">
      <c r="A65" s="4" t="s">
        <v>626</v>
      </c>
      <c r="B65" s="5" t="n">
        <v>-410800</v>
      </c>
      <c r="C65" s="5" t="n">
        <v>-405623</v>
      </c>
    </row>
    <row r="66" spans="1:3">
      <c r="A66" s="4" t="s">
        <v>125</v>
      </c>
      <c r="B66" s="5" t="n">
        <v>-158279</v>
      </c>
      <c r="C66" s="5" t="n">
        <v>-213829</v>
      </c>
    </row>
    <row r="67" spans="1:3">
      <c r="A67" s="4" t="s">
        <v>127</v>
      </c>
      <c r="B67" s="5" t="n">
        <v>1814</v>
      </c>
      <c r="C67" s="5" t="n">
        <v>1809</v>
      </c>
    </row>
    <row r="68" spans="1:3">
      <c r="A68" s="4" t="s">
        <v>128</v>
      </c>
      <c r="B68" s="5" t="n">
        <v>3316407</v>
      </c>
      <c r="C68" s="5" t="n">
        <v>3314590</v>
      </c>
    </row>
    <row r="69" spans="1:3">
      <c r="A69" s="4" t="s">
        <v>130</v>
      </c>
      <c r="B69" s="5" t="n">
        <v>-2537716</v>
      </c>
      <c r="C69" s="5" t="n">
        <v>-2545424</v>
      </c>
    </row>
    <row r="70" spans="1:3">
      <c r="A70" s="4" t="s">
        <v>129</v>
      </c>
      <c r="B70" s="5" t="n">
        <v>-2994</v>
      </c>
      <c r="C70" s="5" t="n">
        <v>-2488</v>
      </c>
    </row>
    <row r="71" spans="1:3">
      <c r="A71" s="4" t="s">
        <v>131</v>
      </c>
      <c r="B71" s="5" t="n">
        <v>777511</v>
      </c>
      <c r="C71" s="5" t="n">
        <v>768487</v>
      </c>
    </row>
    <row r="72" spans="1:3">
      <c r="A72" s="4" t="s">
        <v>132</v>
      </c>
      <c r="B72" s="5" t="n">
        <v>626469</v>
      </c>
      <c r="C72" s="5" t="n">
        <v>569692</v>
      </c>
    </row>
    <row r="73" spans="1:3">
      <c r="A73" s="4" t="s">
        <v>607</v>
      </c>
    </row>
    <row r="74" spans="1:3">
      <c r="A74" s="3" t="s">
        <v>599</v>
      </c>
    </row>
    <row r="75" spans="1:3">
      <c r="A75" s="4" t="s">
        <v>103</v>
      </c>
      <c r="B75" s="5" t="n">
        <v>47912</v>
      </c>
      <c r="C75" s="5" t="n">
        <v>50023</v>
      </c>
    </row>
    <row r="76" spans="1:3">
      <c r="A76" s="4" t="s">
        <v>78</v>
      </c>
      <c r="B76" s="5" t="n">
        <v>13527</v>
      </c>
      <c r="C76" s="5" t="n">
        <v>6865</v>
      </c>
    </row>
    <row r="77" spans="1:3">
      <c r="A77" s="4" t="s">
        <v>105</v>
      </c>
      <c r="B77" s="5" t="n">
        <v>75699</v>
      </c>
      <c r="C77" s="5" t="n">
        <v>64167</v>
      </c>
    </row>
    <row r="78" spans="1:3">
      <c r="A78" s="4" t="s">
        <v>622</v>
      </c>
      <c r="B78" s="5" t="n">
        <v>35099</v>
      </c>
      <c r="C78" s="5" t="n">
        <v>49393</v>
      </c>
    </row>
    <row r="79" spans="1:3">
      <c r="A79" s="4" t="s">
        <v>106</v>
      </c>
      <c r="B79" s="5" t="n">
        <v>2366</v>
      </c>
      <c r="C79" s="5" t="n">
        <v>1459</v>
      </c>
    </row>
    <row r="80" spans="1:3">
      <c r="A80" s="4" t="s">
        <v>107</v>
      </c>
      <c r="B80" s="5" t="n">
        <v>174603</v>
      </c>
      <c r="C80" s="5" t="n">
        <v>171907</v>
      </c>
    </row>
    <row r="81" spans="1:3">
      <c r="A81" s="4" t="s">
        <v>109</v>
      </c>
      <c r="B81" s="5" t="n">
        <v>146826</v>
      </c>
      <c r="C81" s="5" t="n">
        <v>139885</v>
      </c>
    </row>
    <row r="82" spans="1:3">
      <c r="A82" s="4" t="s">
        <v>110</v>
      </c>
      <c r="B82" s="5" t="n">
        <v>210785</v>
      </c>
      <c r="C82" s="5" t="n">
        <v>195791</v>
      </c>
    </row>
    <row r="83" spans="1:3">
      <c r="A83" s="4" t="s">
        <v>105</v>
      </c>
      <c r="B83" s="5" t="n">
        <v>69954</v>
      </c>
      <c r="C83" s="5" t="n">
        <v>67231</v>
      </c>
    </row>
    <row r="84" spans="1:3">
      <c r="A84" s="4" t="s">
        <v>112</v>
      </c>
      <c r="B84" s="5" t="n">
        <v>226</v>
      </c>
      <c r="C84" s="5" t="n">
        <v>226</v>
      </c>
    </row>
    <row r="85" spans="1:3">
      <c r="A85" s="4" t="s">
        <v>113</v>
      </c>
      <c r="B85" s="5" t="n">
        <v>1942</v>
      </c>
      <c r="C85" s="5" t="n">
        <v>4488</v>
      </c>
    </row>
    <row r="86" spans="1:3">
      <c r="A86" s="4" t="s">
        <v>78</v>
      </c>
      <c r="B86" s="5" t="n">
        <v>0</v>
      </c>
      <c r="C86" s="5" t="n">
        <v>0</v>
      </c>
    </row>
    <row r="87" spans="1:3">
      <c r="A87" s="4" t="s">
        <v>623</v>
      </c>
      <c r="B87" s="5" t="n">
        <v>12858</v>
      </c>
      <c r="C87" s="5" t="n">
        <v>11650</v>
      </c>
    </row>
    <row r="88" spans="1:3">
      <c r="A88" s="4" t="s">
        <v>624</v>
      </c>
      <c r="B88" s="5" t="n">
        <v>10186</v>
      </c>
      <c r="C88" s="5" t="n">
        <v>9263</v>
      </c>
    </row>
    <row r="89" spans="1:3">
      <c r="A89" s="4" t="s">
        <v>114</v>
      </c>
      <c r="B89" s="5" t="n">
        <v>627380</v>
      </c>
      <c r="C89" s="5" t="n">
        <v>600441</v>
      </c>
    </row>
    <row r="90" spans="1:3">
      <c r="A90" s="4" t="s">
        <v>116</v>
      </c>
      <c r="B90" s="5" t="n">
        <v>24168</v>
      </c>
      <c r="C90" s="5" t="n">
        <v>24921</v>
      </c>
    </row>
    <row r="91" spans="1:3">
      <c r="A91" s="4" t="s">
        <v>117</v>
      </c>
      <c r="B91" s="5" t="n">
        <v>12299</v>
      </c>
      <c r="C91" s="5" t="n">
        <v>13664</v>
      </c>
    </row>
    <row r="92" spans="1:3">
      <c r="A92" s="4" t="s">
        <v>118</v>
      </c>
      <c r="B92" s="5" t="n">
        <v>7338</v>
      </c>
      <c r="C92" s="5" t="n">
        <v>6516</v>
      </c>
    </row>
    <row r="93" spans="1:3">
      <c r="A93" s="4" t="s">
        <v>119</v>
      </c>
      <c r="C93" s="5" t="n">
        <v>4995</v>
      </c>
    </row>
    <row r="94" spans="1:3">
      <c r="A94" s="4" t="s">
        <v>120</v>
      </c>
      <c r="B94" s="5" t="n">
        <v>2749</v>
      </c>
      <c r="C94" s="5" t="n">
        <v>2672</v>
      </c>
    </row>
    <row r="95" spans="1:3">
      <c r="A95" s="4" t="s">
        <v>625</v>
      </c>
      <c r="B95" s="5" t="n">
        <v>46554</v>
      </c>
      <c r="C95" s="5" t="n">
        <v>52768</v>
      </c>
    </row>
    <row r="96" spans="1:3">
      <c r="A96" s="4" t="s">
        <v>118</v>
      </c>
      <c r="B96" s="5" t="n">
        <v>22163</v>
      </c>
      <c r="C96" s="5" t="n">
        <v>15214</v>
      </c>
    </row>
    <row r="97" spans="1:3">
      <c r="A97" s="4" t="s">
        <v>119</v>
      </c>
      <c r="C97" s="5" t="n">
        <v>4292</v>
      </c>
    </row>
    <row r="98" spans="1:3">
      <c r="A98" s="4" t="s">
        <v>120</v>
      </c>
      <c r="B98" s="5" t="n">
        <v>77743</v>
      </c>
      <c r="C98" s="5" t="n">
        <v>75183</v>
      </c>
    </row>
    <row r="99" spans="1:3">
      <c r="A99" s="4" t="s">
        <v>123</v>
      </c>
      <c r="B99" s="5" t="n">
        <v>6137</v>
      </c>
      <c r="C99" s="5" t="n">
        <v>6179</v>
      </c>
    </row>
    <row r="100" spans="1:3">
      <c r="A100" s="4" t="s">
        <v>124</v>
      </c>
      <c r="B100" s="5" t="n">
        <v>4758</v>
      </c>
      <c r="C100" s="5" t="n">
        <v>4750</v>
      </c>
    </row>
    <row r="101" spans="1:3">
      <c r="A101" s="4" t="s">
        <v>626</v>
      </c>
      <c r="B101" s="5" t="n">
        <v>336771</v>
      </c>
      <c r="C101" s="5" t="n">
        <v>336813</v>
      </c>
    </row>
    <row r="102" spans="1:3">
      <c r="A102" s="4" t="s">
        <v>125</v>
      </c>
      <c r="B102" s="5" t="n">
        <v>447572</v>
      </c>
      <c r="C102" s="5" t="n">
        <v>442431</v>
      </c>
    </row>
    <row r="103" spans="1:3">
      <c r="A103" s="4" t="s">
        <v>127</v>
      </c>
      <c r="B103" s="5" t="n">
        <v>250</v>
      </c>
      <c r="C103" s="5" t="n">
        <v>250</v>
      </c>
    </row>
    <row r="104" spans="1:3">
      <c r="A104" s="4" t="s">
        <v>128</v>
      </c>
      <c r="B104" s="5" t="n">
        <v>182611</v>
      </c>
      <c r="C104" s="5" t="n">
        <v>181009</v>
      </c>
    </row>
    <row r="105" spans="1:3">
      <c r="A105" s="4" t="s">
        <v>130</v>
      </c>
      <c r="B105" s="5" t="n">
        <v>-46225</v>
      </c>
      <c r="C105" s="5" t="n">
        <v>-73529</v>
      </c>
    </row>
    <row r="106" spans="1:3">
      <c r="A106" s="4" t="s">
        <v>129</v>
      </c>
      <c r="B106" s="5" t="n">
        <v>-3382</v>
      </c>
      <c r="C106" s="5" t="n">
        <v>-2488</v>
      </c>
    </row>
    <row r="107" spans="1:3">
      <c r="A107" s="4" t="s">
        <v>131</v>
      </c>
      <c r="B107" s="5" t="n">
        <v>133254</v>
      </c>
      <c r="C107" s="5" t="n">
        <v>105242</v>
      </c>
    </row>
    <row r="108" spans="1:3">
      <c r="A108" s="4" t="s">
        <v>132</v>
      </c>
      <c r="B108" s="5" t="n">
        <v>627380</v>
      </c>
      <c r="C108" s="5" t="n">
        <v>600441</v>
      </c>
    </row>
    <row r="109" spans="1:3">
      <c r="A109" s="4" t="s">
        <v>608</v>
      </c>
    </row>
    <row r="110" spans="1:3">
      <c r="A110" s="3" t="s">
        <v>599</v>
      </c>
    </row>
    <row r="111" spans="1:3">
      <c r="A111" s="4" t="s">
        <v>103</v>
      </c>
      <c r="B111" s="5" t="n">
        <v>98248</v>
      </c>
      <c r="C111" s="5" t="n">
        <v>54111</v>
      </c>
    </row>
    <row r="112" spans="1:3">
      <c r="A112" s="4" t="s">
        <v>78</v>
      </c>
      <c r="B112" s="5" t="n">
        <v>56075</v>
      </c>
      <c r="C112" s="5" t="n">
        <v>53554</v>
      </c>
    </row>
    <row r="113" spans="1:3">
      <c r="A113" s="4" t="s">
        <v>105</v>
      </c>
      <c r="B113" s="5" t="n">
        <v>0</v>
      </c>
      <c r="C113" s="5" t="n">
        <v>0</v>
      </c>
    </row>
    <row r="114" spans="1:3">
      <c r="A114" s="4" t="s">
        <v>622</v>
      </c>
      <c r="B114" s="5" t="n">
        <v>32796</v>
      </c>
      <c r="C114" s="5" t="n">
        <v>56633</v>
      </c>
    </row>
    <row r="115" spans="1:3">
      <c r="A115" s="4" t="s">
        <v>106</v>
      </c>
      <c r="B115" s="5" t="n">
        <v>9501</v>
      </c>
      <c r="C115" s="5" t="n">
        <v>12719</v>
      </c>
    </row>
    <row r="116" spans="1:3">
      <c r="A116" s="4" t="s">
        <v>107</v>
      </c>
      <c r="B116" s="5" t="n">
        <v>196620</v>
      </c>
      <c r="C116" s="5" t="n">
        <v>177017</v>
      </c>
    </row>
    <row r="117" spans="1:3">
      <c r="A117" s="4" t="s">
        <v>109</v>
      </c>
      <c r="B117" s="5" t="n">
        <v>77004</v>
      </c>
      <c r="C117" s="5" t="n">
        <v>73689</v>
      </c>
    </row>
    <row r="118" spans="1:3">
      <c r="A118" s="4" t="s">
        <v>110</v>
      </c>
      <c r="B118" s="5" t="n">
        <v>335462</v>
      </c>
      <c r="C118" s="5" t="n">
        <v>362664</v>
      </c>
    </row>
    <row r="119" spans="1:3">
      <c r="A119" s="4" t="s">
        <v>105</v>
      </c>
      <c r="B119" s="5" t="n">
        <v>0</v>
      </c>
      <c r="C119" s="5" t="n">
        <v>0</v>
      </c>
    </row>
    <row r="120" spans="1:3">
      <c r="A120" s="4" t="s">
        <v>112</v>
      </c>
      <c r="B120" s="5" t="n">
        <v>7357</v>
      </c>
      <c r="C120" s="5" t="n">
        <v>7201</v>
      </c>
    </row>
    <row r="121" spans="1:3">
      <c r="A121" s="4" t="s">
        <v>113</v>
      </c>
      <c r="B121" s="5" t="n">
        <v>0</v>
      </c>
      <c r="C121" s="5" t="n">
        <v>0</v>
      </c>
    </row>
    <row r="122" spans="1:3">
      <c r="A122" s="4" t="s">
        <v>78</v>
      </c>
      <c r="B122" s="5" t="n">
        <v>15140</v>
      </c>
      <c r="C122" s="5" t="n">
        <v>30951</v>
      </c>
    </row>
    <row r="123" spans="1:3">
      <c r="A123" s="4" t="s">
        <v>623</v>
      </c>
      <c r="B123" s="5" t="n">
        <v>-861</v>
      </c>
      <c r="C123" s="5" t="n">
        <v>0</v>
      </c>
    </row>
    <row r="124" spans="1:3">
      <c r="A124" s="4" t="s">
        <v>624</v>
      </c>
      <c r="B124" s="5" t="n">
        <v>8366</v>
      </c>
      <c r="C124" s="5" t="n">
        <v>3344</v>
      </c>
    </row>
    <row r="125" spans="1:3">
      <c r="A125" s="4" t="s">
        <v>114</v>
      </c>
      <c r="B125" s="5" t="n">
        <v>639088</v>
      </c>
      <c r="C125" s="5" t="n">
        <v>654866</v>
      </c>
    </row>
    <row r="126" spans="1:3">
      <c r="A126" s="4" t="s">
        <v>116</v>
      </c>
      <c r="B126" s="5" t="n">
        <v>33033</v>
      </c>
      <c r="C126" s="5" t="n">
        <v>26261</v>
      </c>
    </row>
    <row r="127" spans="1:3">
      <c r="A127" s="4" t="s">
        <v>117</v>
      </c>
      <c r="B127" s="5" t="n">
        <v>23313</v>
      </c>
      <c r="C127" s="5" t="n">
        <v>16198</v>
      </c>
    </row>
    <row r="128" spans="1:3">
      <c r="A128" s="4" t="s">
        <v>118</v>
      </c>
      <c r="B128" s="5" t="n">
        <v>5676</v>
      </c>
      <c r="C128" s="5" t="n">
        <v>5523</v>
      </c>
    </row>
    <row r="129" spans="1:3">
      <c r="A129" s="4" t="s">
        <v>119</v>
      </c>
      <c r="C129" s="5" t="n">
        <v>0</v>
      </c>
    </row>
    <row r="130" spans="1:3">
      <c r="A130" s="4" t="s">
        <v>120</v>
      </c>
      <c r="B130" s="5" t="n">
        <v>850</v>
      </c>
      <c r="C130" s="5" t="n">
        <v>850</v>
      </c>
    </row>
    <row r="131" spans="1:3">
      <c r="A131" s="4" t="s">
        <v>625</v>
      </c>
      <c r="B131" s="5" t="n">
        <v>62872</v>
      </c>
      <c r="C131" s="5" t="n">
        <v>48832</v>
      </c>
    </row>
    <row r="132" spans="1:3">
      <c r="A132" s="4" t="s">
        <v>118</v>
      </c>
      <c r="B132" s="5" t="n">
        <v>216160</v>
      </c>
      <c r="C132" s="5" t="n">
        <v>229036</v>
      </c>
    </row>
    <row r="133" spans="1:3">
      <c r="A133" s="4" t="s">
        <v>119</v>
      </c>
      <c r="C133" s="5" t="n">
        <v>0</v>
      </c>
    </row>
    <row r="134" spans="1:3">
      <c r="A134" s="4" t="s">
        <v>120</v>
      </c>
      <c r="B134" s="5" t="n">
        <v>21798</v>
      </c>
      <c r="C134" s="5" t="n">
        <v>20621</v>
      </c>
    </row>
    <row r="135" spans="1:3">
      <c r="A135" s="4" t="s">
        <v>123</v>
      </c>
      <c r="B135" s="5" t="n">
        <v>63947</v>
      </c>
      <c r="C135" s="5" t="n">
        <v>54809</v>
      </c>
    </row>
    <row r="136" spans="1:3">
      <c r="A136" s="4" t="s">
        <v>124</v>
      </c>
      <c r="B136" s="5" t="n">
        <v>46631</v>
      </c>
      <c r="C136" s="5" t="n">
        <v>53294</v>
      </c>
    </row>
    <row r="137" spans="1:3">
      <c r="A137" s="4" t="s">
        <v>626</v>
      </c>
      <c r="B137" s="5" t="n">
        <v>74029</v>
      </c>
      <c r="C137" s="5" t="n">
        <v>68810</v>
      </c>
    </row>
    <row r="138" spans="1:3">
      <c r="A138" s="4" t="s">
        <v>125</v>
      </c>
      <c r="B138" s="5" t="n">
        <v>422565</v>
      </c>
      <c r="C138" s="5" t="n">
        <v>426570</v>
      </c>
    </row>
    <row r="139" spans="1:3">
      <c r="A139" s="4" t="s">
        <v>127</v>
      </c>
      <c r="B139" s="5" t="n">
        <v>193175</v>
      </c>
      <c r="C139" s="5" t="n">
        <v>197913</v>
      </c>
    </row>
    <row r="140" spans="1:3">
      <c r="A140" s="4" t="s">
        <v>128</v>
      </c>
      <c r="B140" s="5" t="n">
        <v>1809559</v>
      </c>
      <c r="C140" s="5" t="n">
        <v>1864261</v>
      </c>
    </row>
    <row r="141" spans="1:3">
      <c r="A141" s="4" t="s">
        <v>130</v>
      </c>
      <c r="B141" s="5" t="n">
        <v>-1849083</v>
      </c>
      <c r="C141" s="5" t="n">
        <v>-1882710</v>
      </c>
    </row>
    <row r="142" spans="1:3">
      <c r="A142" s="4" t="s">
        <v>129</v>
      </c>
      <c r="B142" s="5" t="n">
        <v>0</v>
      </c>
      <c r="C142" s="5" t="n">
        <v>0</v>
      </c>
    </row>
    <row r="143" spans="1:3">
      <c r="A143" s="4" t="s">
        <v>131</v>
      </c>
      <c r="B143" s="5" t="n">
        <v>153651</v>
      </c>
      <c r="C143" s="5" t="n">
        <v>179464</v>
      </c>
    </row>
    <row r="144" spans="1:3">
      <c r="A144" s="4" t="s">
        <v>132</v>
      </c>
      <c r="B144" s="5" t="n">
        <v>639088</v>
      </c>
      <c r="C144" s="5" t="n">
        <v>654866</v>
      </c>
    </row>
    <row r="145" spans="1:3">
      <c r="A145" s="4" t="s">
        <v>610</v>
      </c>
    </row>
    <row r="146" spans="1:3">
      <c r="A146" s="3" t="s">
        <v>599</v>
      </c>
    </row>
    <row r="147" spans="1:3">
      <c r="A147" s="4" t="s">
        <v>103</v>
      </c>
      <c r="B147" s="5" t="n">
        <v>0</v>
      </c>
      <c r="C147" s="5" t="n">
        <v>0</v>
      </c>
    </row>
    <row r="148" spans="1:3">
      <c r="A148" s="4" t="s">
        <v>78</v>
      </c>
      <c r="B148" s="5" t="n">
        <v>0</v>
      </c>
      <c r="C148" s="5" t="n">
        <v>0</v>
      </c>
    </row>
    <row r="149" spans="1:3">
      <c r="A149" s="4" t="s">
        <v>105</v>
      </c>
      <c r="B149" s="5" t="n">
        <v>0</v>
      </c>
      <c r="C149" s="5" t="n">
        <v>0</v>
      </c>
    </row>
    <row r="150" spans="1:3">
      <c r="A150" s="4" t="s">
        <v>622</v>
      </c>
      <c r="B150" s="5" t="n">
        <v>0</v>
      </c>
      <c r="C150" s="5" t="n">
        <v>0</v>
      </c>
    </row>
    <row r="151" spans="1:3">
      <c r="A151" s="4" t="s">
        <v>106</v>
      </c>
      <c r="B151" s="5" t="n">
        <v>0</v>
      </c>
      <c r="C151" s="5" t="n">
        <v>0</v>
      </c>
    </row>
    <row r="152" spans="1:3">
      <c r="A152" s="4" t="s">
        <v>107</v>
      </c>
      <c r="B152" s="5" t="n">
        <v>0</v>
      </c>
      <c r="C152" s="5" t="n">
        <v>0</v>
      </c>
    </row>
    <row r="153" spans="1:3">
      <c r="A153" s="4" t="s">
        <v>109</v>
      </c>
      <c r="B153" s="5" t="n">
        <v>0</v>
      </c>
      <c r="C153" s="5" t="n">
        <v>0</v>
      </c>
    </row>
    <row r="154" spans="1:3">
      <c r="A154" s="4" t="s">
        <v>110</v>
      </c>
      <c r="B154" s="5" t="n">
        <v>0</v>
      </c>
      <c r="C154" s="5" t="n">
        <v>0</v>
      </c>
    </row>
    <row r="155" spans="1:3">
      <c r="A155" s="4" t="s">
        <v>105</v>
      </c>
      <c r="B155" s="5" t="n">
        <v>0</v>
      </c>
      <c r="C155" s="5" t="n">
        <v>0</v>
      </c>
    </row>
    <row r="156" spans="1:3">
      <c r="A156" s="4" t="s">
        <v>112</v>
      </c>
      <c r="B156" s="5" t="n">
        <v>0</v>
      </c>
      <c r="C156" s="5" t="n">
        <v>0</v>
      </c>
    </row>
    <row r="157" spans="1:3">
      <c r="A157" s="4" t="s">
        <v>113</v>
      </c>
      <c r="B157" s="5" t="n">
        <v>0</v>
      </c>
      <c r="C157" s="5" t="n">
        <v>0</v>
      </c>
    </row>
    <row r="158" spans="1:3">
      <c r="A158" s="4" t="s">
        <v>78</v>
      </c>
      <c r="B158" s="5" t="n">
        <v>0</v>
      </c>
      <c r="C158" s="5" t="n">
        <v>0</v>
      </c>
    </row>
    <row r="159" spans="1:3">
      <c r="A159" s="4" t="s">
        <v>623</v>
      </c>
      <c r="B159" s="5" t="n">
        <v>-286905</v>
      </c>
      <c r="C159" s="5" t="n">
        <v>-284706</v>
      </c>
    </row>
    <row r="160" spans="1:3">
      <c r="A160" s="4" t="s">
        <v>624</v>
      </c>
      <c r="B160" s="5" t="n">
        <v>-211384</v>
      </c>
      <c r="C160" s="5" t="n">
        <v>-221384</v>
      </c>
    </row>
    <row r="161" spans="1:3">
      <c r="A161" s="4" t="s">
        <v>114</v>
      </c>
      <c r="B161" s="5" t="n">
        <v>-498289</v>
      </c>
      <c r="C161" s="5" t="n">
        <v>-506090</v>
      </c>
    </row>
    <row r="162" spans="1:3">
      <c r="A162" s="4" t="s">
        <v>116</v>
      </c>
      <c r="B162" s="5" t="n">
        <v>0</v>
      </c>
      <c r="C162" s="5" t="n">
        <v>0</v>
      </c>
    </row>
    <row r="163" spans="1:3">
      <c r="A163" s="4" t="s">
        <v>117</v>
      </c>
      <c r="B163" s="5" t="n">
        <v>0</v>
      </c>
      <c r="C163" s="5" t="n">
        <v>0</v>
      </c>
    </row>
    <row r="164" spans="1:3">
      <c r="A164" s="4" t="s">
        <v>118</v>
      </c>
      <c r="B164" s="5" t="n">
        <v>0</v>
      </c>
      <c r="C164" s="5" t="n">
        <v>0</v>
      </c>
    </row>
    <row r="165" spans="1:3">
      <c r="A165" s="4" t="s">
        <v>119</v>
      </c>
      <c r="C165" s="5" t="n">
        <v>0</v>
      </c>
    </row>
    <row r="166" spans="1:3">
      <c r="A166" s="4" t="s">
        <v>120</v>
      </c>
      <c r="B166" s="5" t="n">
        <v>0</v>
      </c>
      <c r="C166" s="5" t="n">
        <v>0</v>
      </c>
    </row>
    <row r="167" spans="1:3">
      <c r="A167" s="4" t="s">
        <v>625</v>
      </c>
      <c r="B167" s="5" t="n">
        <v>0</v>
      </c>
      <c r="C167" s="5" t="n">
        <v>0</v>
      </c>
    </row>
    <row r="168" spans="1:3">
      <c r="A168" s="4" t="s">
        <v>118</v>
      </c>
      <c r="B168" s="5" t="n">
        <v>-211384</v>
      </c>
      <c r="C168" s="5" t="n">
        <v>-221384</v>
      </c>
    </row>
    <row r="169" spans="1:3">
      <c r="A169" s="4" t="s">
        <v>119</v>
      </c>
      <c r="C169" s="5" t="n">
        <v>0</v>
      </c>
    </row>
    <row r="170" spans="1:3">
      <c r="A170" s="4" t="s">
        <v>120</v>
      </c>
      <c r="B170" s="5" t="n">
        <v>0</v>
      </c>
      <c r="C170" s="5" t="n">
        <v>0</v>
      </c>
    </row>
    <row r="171" spans="1:3">
      <c r="A171" s="4" t="s">
        <v>123</v>
      </c>
      <c r="B171" s="5" t="n">
        <v>0</v>
      </c>
      <c r="C171" s="5" t="n">
        <v>0</v>
      </c>
    </row>
    <row r="172" spans="1:3">
      <c r="A172" s="4" t="s">
        <v>124</v>
      </c>
      <c r="B172" s="5" t="n">
        <v>0</v>
      </c>
      <c r="C172" s="5" t="n">
        <v>0</v>
      </c>
    </row>
    <row r="173" spans="1:3">
      <c r="A173" s="4" t="s">
        <v>626</v>
      </c>
      <c r="B173" s="5" t="n">
        <v>0</v>
      </c>
      <c r="C173" s="5" t="n">
        <v>0</v>
      </c>
    </row>
    <row r="174" spans="1:3">
      <c r="A174" s="4" t="s">
        <v>125</v>
      </c>
      <c r="B174" s="5" t="n">
        <v>-211384</v>
      </c>
      <c r="C174" s="5" t="n">
        <v>-221384</v>
      </c>
    </row>
    <row r="175" spans="1:3">
      <c r="A175" s="4" t="s">
        <v>127</v>
      </c>
      <c r="B175" s="5" t="n">
        <v>-193425</v>
      </c>
      <c r="C175" s="5" t="n">
        <v>-198163</v>
      </c>
    </row>
    <row r="176" spans="1:3">
      <c r="A176" s="4" t="s">
        <v>128</v>
      </c>
      <c r="B176" s="5" t="n">
        <v>-1992170</v>
      </c>
      <c r="C176" s="5" t="n">
        <v>-2045270</v>
      </c>
    </row>
    <row r="177" spans="1:3">
      <c r="A177" s="4" t="s">
        <v>130</v>
      </c>
      <c r="B177" s="5" t="n">
        <v>1895308</v>
      </c>
      <c r="C177" s="5" t="n">
        <v>1956239</v>
      </c>
    </row>
    <row r="178" spans="1:3">
      <c r="A178" s="4" t="s">
        <v>129</v>
      </c>
      <c r="B178" s="5" t="n">
        <v>3382</v>
      </c>
      <c r="C178" s="5" t="n">
        <v>2488</v>
      </c>
    </row>
    <row r="179" spans="1:3">
      <c r="A179" s="4" t="s">
        <v>131</v>
      </c>
      <c r="B179" s="5" t="n">
        <v>-286905</v>
      </c>
      <c r="C179" s="5" t="n">
        <v>-284706</v>
      </c>
    </row>
    <row r="180" spans="1:3">
      <c r="A180" s="4" t="s">
        <v>132</v>
      </c>
      <c r="B180" s="7" t="n">
        <v>-498289</v>
      </c>
      <c r="C180" s="7" t="n">
        <v>-506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15"/>
  </cols>
  <sheetData>
    <row r="1" spans="1:4">
      <c r="A1" s="1" t="s">
        <v>627</v>
      </c>
      <c r="B1" s="2" t="s">
        <v>2</v>
      </c>
      <c r="C1" s="2" t="s">
        <v>628</v>
      </c>
      <c r="D1" s="2" t="s">
        <v>629</v>
      </c>
    </row>
    <row r="2" spans="1:4">
      <c r="A2" s="3" t="s">
        <v>630</v>
      </c>
    </row>
    <row r="3" spans="1:4">
      <c r="A3" s="4" t="s">
        <v>631</v>
      </c>
      <c r="B3" s="4" t="s">
        <v>632</v>
      </c>
    </row>
    <row r="4" spans="1:4">
      <c r="A4" s="4" t="s">
        <v>633</v>
      </c>
      <c r="D4" s="5" t="n">
        <v>4400</v>
      </c>
    </row>
    <row r="5" spans="1:4">
      <c r="A5" s="4" t="s">
        <v>477</v>
      </c>
    </row>
    <row r="6" spans="1:4">
      <c r="A6" s="3" t="s">
        <v>630</v>
      </c>
    </row>
    <row r="7" spans="1:4">
      <c r="A7" s="4" t="s">
        <v>479</v>
      </c>
      <c r="C7" s="4" t="s">
        <v>480</v>
      </c>
    </row>
    <row r="8" spans="1:4">
      <c r="A8" s="4" t="s">
        <v>634</v>
      </c>
      <c r="C8" s="7" t="n">
        <v>800</v>
      </c>
    </row>
    <row r="9" spans="1:4">
      <c r="A9" s="4" t="s">
        <v>635</v>
      </c>
      <c r="C9" s="7"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7:49:35Z</dcterms:created>
  <dcterms:modified xmlns:dcterms="http://purl.org/dc/terms/" xmlns:xsi="http://www.w3.org/2001/XMLSchema-instance" xsi:type="dcterms:W3CDTF">2017-07-26T17:49:35Z</dcterms:modified>
</cp:coreProperties>
</file>